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BANK LOANS" sheetId="15" state="visible" r:id="rId15"/>
    <sheet xmlns:r="http://schemas.openxmlformats.org/officeDocument/2006/relationships" name="ACCOUNTS PAYABLE" sheetId="16" state="visible" r:id="rId16"/>
    <sheet xmlns:r="http://schemas.openxmlformats.org/officeDocument/2006/relationships" name="RIGHT-OF-USE ASSETS" sheetId="17" state="visible" r:id="rId17"/>
    <sheet xmlns:r="http://schemas.openxmlformats.org/officeDocument/2006/relationships" name="EQUITY" sheetId="18" state="visible" r:id="rId18"/>
    <sheet xmlns:r="http://schemas.openxmlformats.org/officeDocument/2006/relationships" name="RELATED PARTY BALANCES AND TRAN" sheetId="19" state="visible" r:id="rId19"/>
    <sheet xmlns:r="http://schemas.openxmlformats.org/officeDocument/2006/relationships" name="TAXATION" sheetId="20" state="visible" r:id="rId20"/>
    <sheet xmlns:r="http://schemas.openxmlformats.org/officeDocument/2006/relationships" name="SEGMENT REPORTING"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CONVERTIBLE NOTE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CCOUNTS RECEIVABLE, NET (Table"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BANK LOANS (Tables)" sheetId="33" state="visible" r:id="rId33"/>
    <sheet xmlns:r="http://schemas.openxmlformats.org/officeDocument/2006/relationships" name="ACCOUNTS PAYABLE (Tables)" sheetId="34" state="visible" r:id="rId34"/>
    <sheet xmlns:r="http://schemas.openxmlformats.org/officeDocument/2006/relationships" name="RIGHT-OF-USE ASSETS (Tables)" sheetId="35" state="visible" r:id="rId35"/>
    <sheet xmlns:r="http://schemas.openxmlformats.org/officeDocument/2006/relationships" name="RELATED PARTY BALANCES AND TR_2" sheetId="36" state="visible" r:id="rId36"/>
    <sheet xmlns:r="http://schemas.openxmlformats.org/officeDocument/2006/relationships" name="TAXATION (Tables)" sheetId="37" state="visible" r:id="rId37"/>
    <sheet xmlns:r="http://schemas.openxmlformats.org/officeDocument/2006/relationships" name="SEGMENT REPORTING (Tables)" sheetId="38" state="visible" r:id="rId38"/>
    <sheet xmlns:r="http://schemas.openxmlformats.org/officeDocument/2006/relationships" name="COMMITMENTS (Tables)" sheetId="39" state="visible" r:id="rId39"/>
    <sheet xmlns:r="http://schemas.openxmlformats.org/officeDocument/2006/relationships" name="CONVERTIBLE NOTES (Tables)" sheetId="40" state="visible" r:id="rId40"/>
    <sheet xmlns:r="http://schemas.openxmlformats.org/officeDocument/2006/relationships" name="SCHEDULE OF SUBSIDIARIES AND AS" sheetId="41" state="visible" r:id="rId41"/>
    <sheet xmlns:r="http://schemas.openxmlformats.org/officeDocument/2006/relationships" name="ORGANIZATION AND BUSINESS BAC_3" sheetId="42" state="visible" r:id="rId42"/>
    <sheet xmlns:r="http://schemas.openxmlformats.org/officeDocument/2006/relationships" name="LIQUIDITY (Details Narrative)" sheetId="43" state="visible" r:id="rId43"/>
    <sheet xmlns:r="http://schemas.openxmlformats.org/officeDocument/2006/relationships" name="SCHEDULE OF CONSOLIDATION OF VA" sheetId="44" state="visible" r:id="rId44"/>
    <sheet xmlns:r="http://schemas.openxmlformats.org/officeDocument/2006/relationships" name="SCHEDULE OF ESTIMATED USEFUL LI" sheetId="45" state="visible" r:id="rId45"/>
    <sheet xmlns:r="http://schemas.openxmlformats.org/officeDocument/2006/relationships" name="SCHEDULE OF NET REVENUE (Detail" sheetId="46" state="visible" r:id="rId46"/>
    <sheet xmlns:r="http://schemas.openxmlformats.org/officeDocument/2006/relationships" name="SCHEDULE OF FOREIGN CURRENCY TR" sheetId="47" state="visible" r:id="rId47"/>
    <sheet xmlns:r="http://schemas.openxmlformats.org/officeDocument/2006/relationships" name="SUMMARY OF SIGNIFICANT ACCOUN_4" sheetId="48" state="visible" r:id="rId48"/>
    <sheet xmlns:r="http://schemas.openxmlformats.org/officeDocument/2006/relationships" name="SCHEDULE OF IDENTIFIED ASSETS A" sheetId="49" state="visible" r:id="rId49"/>
    <sheet xmlns:r="http://schemas.openxmlformats.org/officeDocument/2006/relationships" name="SCHEDULE OF UNAUDITED PROFORMA " sheetId="50" state="visible" r:id="rId50"/>
    <sheet xmlns:r="http://schemas.openxmlformats.org/officeDocument/2006/relationships" name="ACQUISITIONS (Details Narrative" sheetId="51" state="visible" r:id="rId51"/>
    <sheet xmlns:r="http://schemas.openxmlformats.org/officeDocument/2006/relationships" name="SCHEDULE OF ACCOUNTS RECEIVABLE" sheetId="52" state="visible" r:id="rId52"/>
    <sheet xmlns:r="http://schemas.openxmlformats.org/officeDocument/2006/relationships" name="SCHEDULE OF ALLOWANCE FOR ACCOU" sheetId="53" state="visible" r:id="rId53"/>
    <sheet xmlns:r="http://schemas.openxmlformats.org/officeDocument/2006/relationships" name="ACCOUNTS RECEIVABLE, NET (Detai" sheetId="54" state="visible" r:id="rId54"/>
    <sheet xmlns:r="http://schemas.openxmlformats.org/officeDocument/2006/relationships" name="SCHEDULE OF OTHER CURRENT ASSET" sheetId="55" state="visible" r:id="rId55"/>
    <sheet xmlns:r="http://schemas.openxmlformats.org/officeDocument/2006/relationships" name="SCHEDULE OF ALLOWANCE FOR OTHER" sheetId="56" state="visible" r:id="rId56"/>
    <sheet xmlns:r="http://schemas.openxmlformats.org/officeDocument/2006/relationships" name="SCHEDULE OF PROPERTY AND EQUIPM" sheetId="57" state="visible" r:id="rId57"/>
    <sheet xmlns:r="http://schemas.openxmlformats.org/officeDocument/2006/relationships" name="PROPERTY AND EQUIPMENT (Details" sheetId="58" state="visible" r:id="rId58"/>
    <sheet xmlns:r="http://schemas.openxmlformats.org/officeDocument/2006/relationships" name="SCHEDULE OF GOODWILL (Details)" sheetId="59" state="visible" r:id="rId59"/>
    <sheet xmlns:r="http://schemas.openxmlformats.org/officeDocument/2006/relationships" name="GOODWILL (Details Narrative)" sheetId="60" state="visible" r:id="rId60"/>
    <sheet xmlns:r="http://schemas.openxmlformats.org/officeDocument/2006/relationships" name="SCHEDULE OF BANK LOANS (Details" sheetId="61" state="visible" r:id="rId61"/>
    <sheet xmlns:r="http://schemas.openxmlformats.org/officeDocument/2006/relationships" name="SCHEDULE OF BANK LOANS (Detai_2" sheetId="62" state="visible" r:id="rId62"/>
    <sheet xmlns:r="http://schemas.openxmlformats.org/officeDocument/2006/relationships" name="SCHEDULE OF ACCOUNTS PAYABLE (D" sheetId="63" state="visible" r:id="rId63"/>
    <sheet xmlns:r="http://schemas.openxmlformats.org/officeDocument/2006/relationships" name="SCHEDULE OF RIGHTS-TO-USE LEASE" sheetId="64" state="visible" r:id="rId64"/>
    <sheet xmlns:r="http://schemas.openxmlformats.org/officeDocument/2006/relationships" name="SCHEDULE OF FUTURE LEASE COMMIT" sheetId="65" state="visible" r:id="rId65"/>
    <sheet xmlns:r="http://schemas.openxmlformats.org/officeDocument/2006/relationships" name="SCHEDULE OF ESTIMATED AMORTIZAT" sheetId="66" state="visible" r:id="rId66"/>
    <sheet xmlns:r="http://schemas.openxmlformats.org/officeDocument/2006/relationships" name="RIGHT-OF-USE ASSETS (Details Na" sheetId="67" state="visible" r:id="rId67"/>
    <sheet xmlns:r="http://schemas.openxmlformats.org/officeDocument/2006/relationships" name="EQUITY (Details Narrative)" sheetId="68" state="visible" r:id="rId68"/>
    <sheet xmlns:r="http://schemas.openxmlformats.org/officeDocument/2006/relationships" name="SCHEDULE OF RELATED PARTY TRANS" sheetId="69" state="visible" r:id="rId69"/>
    <sheet xmlns:r="http://schemas.openxmlformats.org/officeDocument/2006/relationships" name="SCHEDULE OF DUE TO RELATED PART" sheetId="70" state="visible" r:id="rId70"/>
    <sheet xmlns:r="http://schemas.openxmlformats.org/officeDocument/2006/relationships" name="SCHEDULE OF DUE TO RELATED PA_2" sheetId="71" state="visible" r:id="rId71"/>
    <sheet xmlns:r="http://schemas.openxmlformats.org/officeDocument/2006/relationships" name="SCHEDULE OF RECONCILIATION OF E" sheetId="72" state="visible" r:id="rId72"/>
    <sheet xmlns:r="http://schemas.openxmlformats.org/officeDocument/2006/relationships" name="SCHEDULE OF DEFERRED TAX ASSETS" sheetId="73" state="visible" r:id="rId73"/>
    <sheet xmlns:r="http://schemas.openxmlformats.org/officeDocument/2006/relationships" name="TAXATION (Details Narrative)" sheetId="74" state="visible" r:id="rId74"/>
    <sheet xmlns:r="http://schemas.openxmlformats.org/officeDocument/2006/relationships" name="SCHEDULE OF SEGMENT REPORTING (" sheetId="75" state="visible" r:id="rId75"/>
    <sheet xmlns:r="http://schemas.openxmlformats.org/officeDocument/2006/relationships" name="SCHEDULE OF MATURITIES OF CONTR" sheetId="76" state="visible" r:id="rId76"/>
    <sheet xmlns:r="http://schemas.openxmlformats.org/officeDocument/2006/relationships" name="SUBSEQUENT EVENTS (Details Narr" sheetId="77" state="visible" r:id="rId77"/>
    <sheet xmlns:r="http://schemas.openxmlformats.org/officeDocument/2006/relationships" name="SCHEDULE OF CONVERTIBLE NOTES (" sheetId="78" state="visible" r:id="rId78"/>
    <sheet xmlns:r="http://schemas.openxmlformats.org/officeDocument/2006/relationships" name="CONVERTIBLE NOTES (Details Narr"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 numFmtId="170" formatCode="#,##0.0000_);(#,##0.0000)"/>
    <numFmt numFmtId="171" formatCode="#,##0.000%_);(#,##0.0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Meiwu Technology Co Ltd</t>
        </is>
      </c>
    </row>
    <row r="7">
      <c r="A7" s="4" t="inlineStr">
        <is>
          <t>Entity Central Index Key</t>
        </is>
      </c>
      <c r="B7" s="4" t="inlineStr">
        <is>
          <t>00017878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S</t>
        </is>
      </c>
      <c r="B4" s="4" t="inlineStr">
        <is>
          <t xml:space="preserve">4.
ACQUISITIONS ●
The acquisition of Yundian On March
31, 2022, the Company entered into a Share Purchase Agreement (“SPA”) with Magnum International Holdings Limited, a British
Virgin Islands business company (the “Yundian BVI”), and all the shareholders of Yundian BVI, who collectively hold 100 100 100 $ 6,372,000
9,000,000
These
transactions were accounted for under the acquisition method of accounting in accordance with ASC 805, Business Combinations. The results
of the Yundian’s operations have been included in the Company’s consolidated financial statements since April 19, 2022. The
revenue and net loss of the Yundian from the acquisition date to December 31, 2022 was $ 21,595
952,590
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he
fair value of all assets acquired and liabilities assumed is the estimated book value of the Yundian. Goodwill represents the excess
of the fair value of purchase price over the amounts assigned to the fair value of the assets acquired and the liabilities assumed of
Yundian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 MEIWU TECHNOLOGY COMPANY LIMITED NOTES TO CONSOLIDATED FINANCIAL STATEMENTS 4.
ACQUISITIONS (CONTINUED) ●
The acquisition of On June
23, 2022, the Company entered into a Stock Purchase Agreement (“SPA”) with Mahaotiaodong Information Technology Company Limited
(the “Mahao BVI”) to acquire Code Beating (Xiamen) Technology Company Limited (“Code Beating”). Upon the closing,
the aggregate purchase price for Code Beating was $ 6,120,000
10,000,000
These
transactions were accounted for under the acquisition method of accounting in accordance with ASC 805, Business Combinations. The results
of the Code Beating’s operations have been included in the Company’s consolidated financial statements since June 23, 2022.
The revenue and net income of the Code Beating from the acquisition date to December 31, 2022 was $ 8,680,972
596,412
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he
fair value of all assets acquired and liabilities assumed is the estimated book value of the Code Beating. Goodwill represents the excess
of the fair value of purchase price over the amounts assigned to the fair value of the assets acquired and the liabilities assumed of
Code Beating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 ●
The acquisition of Yuanxing On December
12, 2022, the Company entered into a Share Purchase Agreement (“SPA”) with Xinfuxin International Holdings Limited, a British
Virgin Islands business company (the “Yuanxing BVI”), and all the shareholders of Yuanxing BVI, who collectively hold 100 100 100 $ 2,640,000
12,000,000
MEIWU TECHNOLOGY COMPANY LIMITED NOTES TO CONSOLIDATED FINANCIAL STATEMENTS 4.
ACQUISITIONS (CONTINUED) These
transactions were accounted for under the acquisition method of accounting in accordance with ASC 805, Business Combinations. The results
of the Yuanxing’s operations have been included in the Company’s consolidated financial statements since December 23, 2022.
The revenue and net loss of the Yuanxing from the acquisition date to December 31, 2022 was $ 537,252
169,034
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he
fair value of all assets acquired and liabilities assumed is the estimated book value of the Yuanxing. Goodwill represents the excess
of the fair value of purchase price over the amounts assigned to the fair value of the assets acquired and the liabilities assumed of
Yuanxing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2,540,220
Net loss $ (10,811,082 ) MEIWU
TECHNOLOGY COMPANY LIMITED NOTES
TO CONSOLIDATED FINANCIAL STATEMENTS </t>
        </is>
      </c>
      <c r="C4" s="4" t="inlineStr">
        <is>
          <t xml:space="preserve">4.
ACQUISITIONS ●
The acquisition of Yundian On
March 31, 2022, the Company entered into a Share Purchase Agreement (“SPA”) with Magnum International Holdings Limited, a
British Virgin Islands business company (the “Yundian BVI”), and all the shareholders of Yundian BVI, who collectively hold
100 100 100 $ 6,372,000 9,000,000 These
transactions were accounted for under the acquisition method of accounting in accordance with ASC 805, Business Combinations. The results
of the Yundian’s operations have been included in the Company’s consolidated financial statements since April
19, 2022 . The revenue and net loss of the Yundian from the acquisition date to December 31,
2022 was $ 21,595 952,590 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he
fair value of all assets acquired and liabilities assumed is the estimated book value of the Yundian. Goodwill represents the excess
of the fair value of purchase price over the amounts assigned to the fair value of the assets acquired and the liabilities assumed of
Yundian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 MEIWU TECHNOLOGY COMPANY LIMITED NOTES TO CONSOLIDATED FINANCIAL STATEMENTS 4.
ACQUISITIONS (CONTINUED) ●
The acquisition of On
June 23, 2022, the Company entered into a Stock Purchase Agreement (“SPA”) with Mahaotiaodong Information Technology Company
Limited (the “Mahao BVI”) to acquire Code Beating (Xiamen) Technology Company Limited (“Code Beating”). Upon
the closing, the aggregate purchase price for Code Beating was $ 6,120,000 10,000,000 These
transactions were accounted for under the acquisition method of accounting in accordance with ASC 805, Business Combinations. The results
of the Code Beating ’s
operations have been included in the Company’s consolidated financial statements since .
The revenue and net income of the from the acquisition date to December 31,
2022 was $ 8,680,972 596,412 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he
fair value of all assets acquired and liabilities assumed is the estimated book value of the Code
Beating . Goodwill represents the excess of the fair value of purchase price over the amounts assigned
to the fair value of the assets acquired and the liabilities assumed of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 ●
The acquisition of Yuanxing On
December 12, 2022, the Company entered into a Share Purchase Agreement (“SPA”) with Xinfuxin International Holdings Limited,
a British Virgin Islands business company (the “Yuanxing BVI”), and all the shareholders of Yuanxing BVI, who collectively
hold 100 100 100 $ 2,640,000 12,000,000 MEIWU TECHNOLOGY COMPANY LIMITED NOTES TO CONSOLIDATED FINANCIAL STATEMENTS 4.
ACQUISITIONS (CONTINUED) These
transactions were accounted for under the acquisition method of accounting in accordance with ASC 805, Business Combinations. The results
of the Yuanxing’s operations have been included in the Company’s consolidated financial statements since December
23, 2022 . The revenue and net loss of the Yuanxing from the acquisition date to December 31,
2022 was $ 537,252 169,034 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he
fair value of all assets acquired and liabilities assumed is the estimated book value of the Yuanxing .
Goodwill represents the excess of the fair value of purchase price over the amounts assigned to the fair value of the assets acquired
and the liabilities assumed of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SCHEDULE OF UNAUDITED PROFORMA
CONSOLIDATED STATEMENTS OF OPERATIONS AND OTHER COMPREHENSIVE LOSS
Items Year ended December 31, 2022
Revenue $ 12,540,220
Net loss $ (10,811,082 ) MEIWU
TECHNOLOGY COMPANY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ACCOUNTS RECEIVABLE, NET</t>
        </is>
      </c>
      <c r="B4" s="4" t="inlineStr">
        <is>
          <t xml:space="preserve">5.
ACCOUNTS RECEIVABLE, NET SCHEDULE
OF ACCOUNTS RECEIVABLE
June 30, December 31,
2024 2023
Accounts receivable $ 2,386,443 3,281,974
Less: allowance for credit losses (398,099 ) (407,480 )
Accounts receivable, net $ 1,988,344 2,874,494 The
movement of the allowance for credit losses was as follows: SCHEDULE
OF ALLOWANCE FOR ACCOUNTS RECEIVABLE
June 30, December 31,
2024 2023
Balance as of the beginning of period $ 407,480 400,262
Additions charged to bad debt expense - 29,287
Translation adjustments (9,381 ) (22,069 )
Balance as of the end of period $ 398,099 407,480 As of
June 30, 2024 and December 31, 2023, the Company has accounts receivable, net of $ 1,988,344
2,874,494 398,099
407,480 </t>
        </is>
      </c>
      <c r="C4" s="4" t="inlineStr">
        <is>
          <t xml:space="preserve">5.
ACCOUNTS RECEIVABLE, NET SCHEDULE
OF ACCOUNTS RECEIVABLE
December 31, December 31,
2023 2022
Accounts receivable $ 3,281,974 4,443,735
Less: allowance for credit losses (407,480 ) (400,262 )
Accounts receivable, net $ 2,874,494 4,043,473 SCHEDULE
OF ALLOWANCE FOR ACCOUNTS RECEIVABLE
December 31, December 31,
2023 2022
Balance as of the beginning of year $ 400,262 -
Additions charged to bad debt expense 29,287 491,868
Translation adjustments (22,069 ) (91,606 )
Balance as of the end of year $ 407,480 400,262 As
of December 31, 2023 and 2022, the Company has accounts receivable, net of $ 2,874,494 4,043,473 407,480 400,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6.
OTHER CURRENT ASSETS The
other current assets as of June 30, 2024 and December 31, 2023 consist of the following: SCHEDULE OF OTHER CURRENT ASSETS
June 30, December 31,
2024 2023
Staff advance $ 674,379 436,145
Deposit 91,419 88,650
VAT recoverable - 2,780
Receivable for disposal
Others 125,369 64,780
Subtotal 891,167 592,355
Less: allowance for credit losses (123,954 ) (126,875 )
Total of other current assets $ 767,213 465,480 SCHEDULE
OF ALLOWANCE FOR OTHER CURRENT ASSETS
June 30, December 31,
2024 2023
Balance as of the beginning of year $ 126,875 -
Additions charged to bad debt expense - 116,402
Translation adjustments (2,921 ) 10,473
Balance as of the end of year $ 123,954 126,875 </t>
        </is>
      </c>
      <c r="C4" s="4" t="inlineStr">
        <is>
          <t xml:space="preserve">6.
OTHER CURRENT ASSETS The
other current assets as of December 31, 2023 and 2022 consist of the following: SCHEDULE OF OTHER CURRENT ASSETS
December 31, December 31,
2023 2022
Staff advance $ 436,145 268,446
Deposit 88,650 65,659
VAT recoverable 2,780 18,861
Receivable for disposal - 28,997
Others 64,780 4,991
Subtotal 592,355 386,954
Less: allowance for credit losses (126,875 ) -
Total of other current assets $ 465,480 386,954 SCHEDULE
OF ALLOWANCE FOR OTHER CURRENT ASSETS
December 31, December 31,
2023 2022
Balance as of the beginning of year $ - -
Additions charged to bad debt expense 116,402 -
Translation adjustments 10,473 -
Balance as of the end of year $ 126,8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7.
PROPERTY AND EQUIPMENT Property
and equipment consist of the following: SCHEDULE
OF PROPERTY AND EQUIPMENT
June 30, December 31,
2024 2023
Computer and accessories $ 87,117 $ 89,170
Office Equipment 24,835 25,420
Vehicle 24,781 25,365
Leasehold improvement 342,449 350,518
Property and equipment gross 342,449 350,518
Less: accumulated depreciation (421,070 ) (414,003 )
Property and equipment, net $ 58,112 $ 76,470 Depreciation
expense for the six months ended June 30, 2024 and 2023 was $ 16,718
31,613 </t>
        </is>
      </c>
      <c r="C4" s="4" t="inlineStr">
        <is>
          <t xml:space="preserve">7.
PROPERTY AND EQUIPMENT Property
and equipment consist of the following: SCHEDULE
OF PROPERTY AND EQUIPMENT
2023 2022
December 31,
2023 2022
Computer and accessories $ 89,170 $ 63,289
Office Equipment 25,420 202,487
Vehicle 25,365 26,110
Leasehold improvement 350,518 234,744
Property and equipment, gross 350,518 234,744
Less: accumulated depreciation (414,003 ) (343,244 )
Property and equipment, net $ 76,470 $ 183,386 Depreciation
expense for the years ended December 31, 2023, 2022 and 2021 was $ 80,775 87,973 109,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8.
GOODWILL SCHEDULE OF GOODWILL
Balance as of December 31, 2023 $ -
Addition -
Impairment loss -
Effect of exchange rate -
Balance as of June 30, 2024 $ -
Balance as of December 31, 2022 $ 7,700,569
Addition -
Impairment loss -
Effect of exchange rate -
Balance as of June 30, 2023 $ 7,700,569 The
goodwill associated with the acquisition of: (i) Yundian of $ 6,596,636 5,956,203
1,744,366 As of
June 30, 2024 and December 31, 2023, the goodwill both amounted to nil nil MEIWU
TECHNOLOGY COMPANY LIMITED NOTES
TO CONSOLIDATED FINANCIAL STATEMENTS </t>
        </is>
      </c>
      <c r="C4" s="4" t="inlineStr">
        <is>
          <t xml:space="preserve">8.
GOODWILL SCHEDULE OF GOODWILL
Balance as of December 31, 2022 $ 7,700,569
Addition -
Impairment loss (7,362,187 )
Effect of exchange rate (338,382 )
Balance as of December 31, 2023 $ - The
goodwill associated with the acquisition of: (i) Yundian of $ 6,596,636 ;
(ii) of $ 5,956,203 and (iii) Yuanxing
of $ 1,744,366 , were initially recognized at the acquisition closing dates. As
of December 31, 2023 and 2022, the goodwill amounted to nil and
$ 7,700,569 ,
respectively. Impairment losses for the years ended December 31, 2023 and 2022 was $ 7,362,187
and $ 6,244,555 ,
respectively. MEIWU
TECHNOLOGY COMPANY LIMITED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BANK LOANS</t>
        </is>
      </c>
      <c r="B4" s="4" t="inlineStr">
        <is>
          <t xml:space="preserve">9.
BANK LOANS Bank
loans represent the amounts due to various banks that are due within and over one year. As of June 30,2024 and December 31, 2023, bank
loans consisted of the following: SCHEDULE
OF BANK LOANS
June
30, December
31, 2023
Short-term bank loans:
Loan from Bank of Jiangsu (1) $ 38,529 $ 39,437
Loan from China Construction Bank (3) 249,064 $ 254,933
Loan from Shenzhen Qianhai
Weizhong Bank (2) 121,092 123,945
Short-term bank loans $ 408,685 $ 418,315
(1) On
July 7, 2021, Meiwu Shenzhen entered into a loan agreement with Bank of Jiangsu to borrow $ 47,054
as working capital for one year, with maturity date of July
7, 2022 . The loan bears a fixed interest rate of 7.1775 %
per annum. On July 30, 2022, Meiwu Shenzhen entered into a loan agreement with Bank of Jiangsu to borrow $ 43,496
as working capital for one year, with maturity date of July
30, 2023 . The loan bears a fixed interest rate of 7.134 %
per annum. The maturity date of this loan is extended to October
31, 2023 .
(2) On
September 16, 2021, Meiwu Shenzhen entered into a loan agreement with Shenzhen Qianhai Weizhong Bank to borrow $ 414,072
as working capital for two years, with maturity date of September
16, 2023 . The loan bears a fixed interest rate of 8.46 %
per annum. The loan is guaranteed by Mr. Changbin Xia, for whom the chief executive officer of Meiwu Shenzhen. The maturity date
of this loan is extended to March
16, 2024
(3) On
January 6, 2022, Meiwu Shenzhen entered into a loan agreement with China Construction Bank to borrow $ 217,045
as working capital for one year, with maturity date of January
6, 2023 . The loan bears a fixed interest rate of 4.0525 %
per annum. And the maturity date of this loan is extended to April 16, 2023.On October 14, 2022, Meiwu Shenzhen entered into a loan
agreement with China Construction Bank to borrow $ 71,768
as working capital for one year, with maturity date of October
14, 2023 . The loan bears a fixed interest rate of 3.90 %
per annum. Due
to (1), (2) and (3) breach of the covenant, the banks are contractually entitled to request for immediate repayment of the outstanding
loans amount of $408,685. The outstanding balance are presented as a current liabilities as of June 30, 2024. As of
the date when these consolidated financial statements were approved by the management, management is in the process of renegotiating
the terms of the loans arrangement with the banks and expects that a revised loan agreement will be in place after the financial year
end. </t>
        </is>
      </c>
      <c r="C4" s="4" t="inlineStr">
        <is>
          <t xml:space="preserve">9.
BANK LOANS Bank
loans represent the amounts due to various banks that are due within and over one year. As of December 31, 2023 and 2022, bank loans
consisted of the following: SCHEDULE
OF BANK LOANS
December 31, December 31,
Short-term bank loans:
Loan from Bank of Jiangsu (1) $ 39,437 $ 43,496
Loan from China Construction Bank (3) 254,933 $ 288,813
Short-term bank loans 294,370 332,309
Long-term bank loan:
Loan from Shenzhen Qianhai Weizhong Bank (2) 123,945 218,722
Long-term bank loan $ 418,315 $ 551,031
(1) On
July 7, 2021, Meiwu Shenzhen entered into a loan agreement with Bank of Jiangsu to borrow $ 47,054 July 7, 2022 7.1775 43,496 July 30, 2023 7.134 October 31, 2023
(2) On
September 16, 2021, Meiwu Shenzhen entered into a loan agreement with Shenzhen Qianhai Weizhong Bank to borrow $ 414,072 September
16, 2023 8.46 March 16, 2024
(3) On
January 6, 2022, Meiwu Shenzhen entered into a loan agreement with China Construction Bank to borrow $ 217,045 January 6, 2023 4.0525 71,768 October 14, 2023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t>
        </is>
      </c>
      <c r="B4" s="4" t="inlineStr">
        <is>
          <t xml:space="preserve">10.
ACCOUNTS PAYABLE The
accounts payable as of June 30,2024 and December 31, 2023 consist of the following: SCHEDULE OF ACCOUNTS PAYABLE
June 30, December 31,
2024 2023
Accounts payable to suppliers $ 240,989 315,144
Accounts payable for SMS service 1,551,877 2,232,661
Total of Accounts payable $ 1,792,866 2,547,805 MEIWU
TECHNOLOGY COMPANY LIMITED NOTES
TO CONSOLIDATED FINANCIAL STATEMENTS </t>
        </is>
      </c>
      <c r="C4" s="4" t="inlineStr">
        <is>
          <t xml:space="preserve">10.
ACCOUNTS PAYABLE The
accounts payable as of December 31, 2023 and 2022 consist of the following: SCHEDULE OF ACCOUNTS PAYABLE
December 31, December 31,
2023 2022
Accounts payable to suppliers $ 315,144 1,614,871
Accounts payable for SMS service 2,232,661 3,375,776
Total of Accounts payable $ 2,547,805 4,990,647 MEIWU
TECHNOLOGY COMPANY LIMITED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6 Months Ended</t>
        </is>
      </c>
      <c r="C1" s="2" t="inlineStr">
        <is>
          <t>12 Months Ended</t>
        </is>
      </c>
    </row>
    <row r="2">
      <c r="B2" s="2" t="inlineStr">
        <is>
          <t>Jun. 30, 2024</t>
        </is>
      </c>
      <c r="C2" s="2" t="inlineStr">
        <is>
          <t>Dec. 31, 2023</t>
        </is>
      </c>
    </row>
    <row r="3">
      <c r="A3" s="3" t="inlineStr">
        <is>
          <t>Right-of-use Assets</t>
        </is>
      </c>
      <c r="B3" s="4" t="inlineStr">
        <is>
          <t xml:space="preserve"> </t>
        </is>
      </c>
      <c r="C3" s="4" t="inlineStr">
        <is>
          <t xml:space="preserve"> </t>
        </is>
      </c>
    </row>
    <row r="4">
      <c r="A4" s="4" t="inlineStr">
        <is>
          <t>RIGHT-OF-USE ASSETS</t>
        </is>
      </c>
      <c r="B4" s="4" t="inlineStr">
        <is>
          <t xml:space="preserve">11.
RIGHT-OF-USE ASSETS The
Company leases office and restaurant premises under non-cancelable operating lease agreements, with an option to renew the leases. Per
the new lease standard ASC 842-10-55, these leases are treated as operating leases. Management determined the loan interest rate of 4.75 52,864 57,678 Rights-of-use
assets, net consisted of the following: SCHEDULE
OF RIGHTS-TO-USE LEASE ASSETS
June 30, December 31,
2024 2023
Leased properties under operating lease $ 287,223 293,991
Less: accumulated amortization (220,757 ) (174,935 )
Right-of-use assets $ 66,466 119,056 The
Company does not have any variable lease costs. Cash payment made under the lease agreements is $ 60,262
54,967
0.67
1.16 2,653
5,390 SCHEDULE
OF FUTURE LEASE COMMITMENTS Future
lease commitments
2024 $ 60,767
Year 1 $ 60,767
2025 20,256
Year III 20,256
Total Lease Payments $ 81,023
Less: imputed interest $ (1,395 )
Present value of lease liabilities $ 79,628
Lease liabilities - Current $ 79,628
Lease liabilities – Non current - Amortization
expense was recognized as lease expense in general and administrative expense. Non-cash portion of amortization expense was $ 42,056
51,877 The
estimated amortization expenses for each of the five succeeding years is as follows: SCHEDULE
OF ESTIMATED AMORTIZATION EXPENSES
Year ending Amortization
expense
2024 49,850
2025 16,616
Total $ 66,466 On February
23, 2022, Shenzhen Bao’an Industrial Investment Group Co., Ltd(“Bao’an Industrial Investment”) entered a lease
with Meiwu Shenzhen to lease our executive offices to us for a lease term from March 1, 2022 to February 28, 2025, at a monthly net rent
of RMB 49,743.65
7,802 52,230.83
8,192 54,844.64
8,602 MEIWU
TECHNOLOGY COMPANY LIMITED NOTES
TO CONSOLIDATED FINANCIAL STATEMENTS </t>
        </is>
      </c>
      <c r="C4" s="4" t="inlineStr">
        <is>
          <t xml:space="preserve">11.
RIGHT-OF-USE ASSETS The
Company leases office and restaurant premises under non-cancelable operating lease agreements, with an option to renew the leases. Per
the new lease standard ASC 842-10-55, these leases are treated as operating leases. Management determined the loan interest rate of 4.75 110,130 96,356 315,516 Rights-of-use
assets, net consisted of the following: SCHEDULE
OF RIGHTS-TO-USE LEASE ASSETS
December 31, December 31,
2023 2022
Leased properties under operating lease $ 293,991 337,084
Less: accumulated amortization (174,935 ) (109,481 )
Right-of-use assets $ 119,056 227,603 The
Company does not have any variable lease costs. Cash payment made under the lease agreements is $ 113,981 80,045 329,952 1.16 2.17 9,303 9,631 22,320 SCHEDULE
OF FUTURE LEASE COMMITMENTS Future
lease commitments
2024 $ 123,438
Year 2 $ 123,438
2025 20,733
Year 3 20,733
Total Lease Payments $ 144,171
Less: imputed interest 　 $ (4,124 )
Present value of lease liabilities 　 $ 140,047
Lease liabilities - Current $ 119,434
Lease liabilities - Non current 20,613 Amortization
expense was recognized as lease expense in general and administrative expense. Non-cash portion of amortization expense was $ 102,322 278,957 14,436 The
estimated amortization expenses for each of the five succeeding years is as follows: SCHEDULE
OF ESTIMATED AMORTIZATION EXPENSES
Year ending December 31, Amortization expense
2024 102,048
2025 17,008
Total $ 119,056 On
February 23, 2022, Shenzhen Bao’an Industrial Investment Group Co., Ltd(“Bao’an Industrial Investment”) entered
a lease with Meiwu Shenzhen to lease our executive offices to us for a lease term from March 1, 2022 to February 28, 2025, at a monthly
net rent of RMB 49,743.65 7,802 52,230.83 8,192 54,844.64 8,602 MEIWU
TECHNOLOGY COMPANY LIMITE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12.
EQUITY Ordinary
shares Meiwu
Technology Company Limited is established under the laws of British Virgin Islands on December 4, 2018 with 50,000
1.00
16,666
16,666 1.00 66,666 1.00
66,666
20,000,000
The
Company completed IPO of 5,000,000
999,910
5.00
29,999,550
26.5
3.5
On November
23, 2021, the Company entered into a Share Purchase Agreement (“SPA”) with Boxinrui International Holdings Limited, a British
Virgin Islands business company (the “Anxin BVI”), and all the shareholders of Anxin BVI, who collectively hold 100 100 7,968,755
50 7,968,755
In March
2022, the Company adopted a share incentive plan, which is referred to as the 2022 Equity Incentive Plan 4,945,313
On March
31, 2022, the Company entered into a Share Purchase Agreement (“SPA”) with Magnum International Holdings Limited, a British
Virgin Islands business company (the “Yundian BVI”), and all the shareholders of Yundian BVI, who collectively hold 100 100 100 8.1
no
0.9
9,000,000
MEIWU
TECHNOLOGY COMPANY LIMITED NOTES
TO CONSOLIDATED FINANCIAL STATEMENTS 12.
EQUITY (CONTINUED) On June
23, 2022, the Company entered into a Share Purchase Agreement (“SPA”) with Mahaotiaodong Information Technology Company Limited,
a British Virgin Islands business company (the “Mahao BVI”), and all the shareholders of Mahao BVI, who collectively hold
100 100 100 6
no
0.6
10,000,000
On December
12, 2022, the Company entered into a Share Purchase Agreement (“SPA”) with Xinfuxin International Holdings Limited, a British
Virgin Islands business company (the “Yuanxing BVI”), and all the shareholders of Yuanxing BVI, who collectively hold 100 100 100 9.6
no
0.8
12,000,000
On February
21, 2024 under the incentive plan registered of the Company issuance of 438,498
1.01
As of
June 30, 2024 and December 31, 2023, 3,361,823
2,923,325 no Share
Consolidation On November
27, 2023, the shareholders of the Company held an extraordinary general meeting (the “Meeting”) and approved by an ordinary
resolution of a share consolidation (the “Share Consolidation”) that every thirty-five ( 35 Additional
Paid-in Capital The
additional paid-in capital at June 30, 2024 and December 31, 2023 was $ 44,515,833
44,515,833 zero
5,944,267</t>
        </is>
      </c>
      <c r="C4" s="4" t="inlineStr">
        <is>
          <t xml:space="preserve">12.
EQUITY Ordinary
shares Meiwu
Technology Company Limited is established under the laws of British Virgin Islands on December 4, 2018 with 50,000 1.00 16,666 16,666 1.00 66,666 1.00 66,666 20,000,000 The
Company completed IPO of 5,000,000 999,910 5.00 29,999,550 26.5 3.5 On
November 23, 2021, the Company entered into a Share Purchase Agreement (“SPA”) with Boxinrui International Holdings Limited,
a British Virgin Islands business company (the “Anxin BVI”), and all the shareholders of Anxin BVI, who collectively hold
100 100 7,968,755 50 7,968,755 In
March 2022, the Company adopted a share incentive plan, which is referred to as the 2022 Equity Incentive Plan 4,945,313 On
March 31, 2022, the Company entered into a Share Purchase Agreement (“SPA”) with Magnum International Holdings Limited, a
British Virgin Islands business company (the “Yundian BVI”), and all the shareholders of Yundian BVI, who collectively hold
100 100 100 8.1 no 0.9 9,000,000 MEIWU
TECHNOLOGY COMPANY LIMITED NOTES
TO CONSOLIDATED FINANCIAL STATEMENTS 12.
EQUITY (CONTINUED) On
June 23, 2022, the Company entered into a Share Purchase Agreement (“SPA”) with Mahaotiaodong Information Technology Company
Limited, a British Virgin Islands business company (the “Mahao BVI”), and all the shareholders of Mahao BVI, who collectively
hold 100 100 100 6 no 0.6 10,000,000 On
December 12, 2022, the Company entered into a Share Purchase Agreement (“SPA”) with Xinfuxin International Holdings Limited,
a British Virgin Islands business company (the “Yuanxing BVI”), and all the shareholders of Yuanxing BVI, who collectively
hold 100 100 100 9.6 no 0.8 12,000,000 As
of December 31, 2023 and 2022, 2,923,325 1,741,295 no Share
Consolidation On
November 27, 2023, the shareholders of the Company held an extraordinary general meeting (the “Meeting”) and approved by
an ordinary resolution of a share consolidation (the “Share Consolidation”) that every thirty-five ( 35 Additional
Paid-in Capital The
additional paid-in capital at December 31, 2023 and 2022 was $ 44,515,833 38,571,534 5,944,299 15,185,839 1,408,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BALANCES AND TRANSACTIONS</t>
        </is>
      </c>
      <c r="B4" s="4" t="inlineStr">
        <is>
          <t xml:space="preserve">13.
RELATED PARTY BALANCES AND TRANSACTIONS SCHEDULE OF RELATED PARTY TRANSACTIONS (1)
Related parties with transactions and related party relationships
Name
of Related Party Relationship
to the Company
Hanwu Yang Shareholder
of the Company
Changbin Xia Shareholder
of the Company
Eternal Horizon International Company Limited As
a shareholder of the Company before December 15, 2020
Yanping Guo Legal
representative of Vande
Mishan City Shenmi Dazhong Management Consulting
Partnership (“ShenMi DaZhong”) Shareholder
of the Company
Haiyan Qin, Hui Wang and other 11 individuals Shareholders
of ShenMi DaZhong
Shan’xi Nongbei New Agriculture Technology
Co., Ltd and other 8 companies Associated
with shareholders of ShenMi DaZhong MEIWU
TECHNOLOGY COMPANY LIMITED NOTES
TO CONSOLIDATED FINANCIAL STATEMENTS 13.
RELATED PARTY BALANCES AND TRANSACTIONS (CONTINUED) SCHEDULE
OF DUE TO RELATED PARTIES (2)
Due to related parties
June
30, 2024 December
31, 2023
Eternal Horizon International Company Limited (1) $ 2,200,194 $ 2,257,397
Changbin Xia (2) $ 1,378,147 1,410,621
Other 236,841 244,588
Total $ 3,815,182 $ 3,912,606
(1) During
IPO, the underwriters purchased 999,910
ordinary shares from a selling shareholder for $ 4,999,550 .
The gross proceeds were wired into the Company’s account and was invested in loan receivable together with net proceeds from
IPO. The Company paid $ 2.6
million to the underwriters for the year ended December 31,
2022.
(2) The
Company borrowed loans as working capital from one shareholder Changbin Xia as well as the legal representative of Vande. The balance
due to related parties is interest-free and due on demand. MEIWU
TECHNOLOGY COMPANY LIMITED NOTES
TO CONSOLIDATED FINANCIAL STATEMENTS </t>
        </is>
      </c>
      <c r="C4" s="4" t="inlineStr">
        <is>
          <t xml:space="preserve">13.
RELATED PARTY BALANCES AND TRANSACTIONS SCHEDULE OF RELATED PARTY TRANSACTIONS (1)
Related parties with transactions and related party relationships
Name
of Related Party Relationship
to the Company
Hanwu
Yang Shareholder
of the Company
Changbin
Xia Shareholder
of the Company
Eternal
Horizon International Company Limited As
a shareholder of the Company before December 15, 2020
Yanping
Guo Legal
representative of Vande
Mishan
City Shenmi Dazhong Management Consulting Partnership (“ShenMi DaZhong”) Shareholder
of the Company
Haiyan
Qin, Hui Wang and other 11 individuals Shareholders
of ShenMi DaZhong
Shan’xi
Nongbei New Agriculture Technology Co., Ltd and other 8 companies Associated
with shareholders of ShenMi DaZhong MEIWU
TECHNOLOGY COMPANY LIMITED NOTES
TO CONSOLIDATED FINANCIAL STATEMENTS 13.
RELATED PARTY BALANCES AND TRANSACTIONS (CONTINUED) SCHEDULE
OF DUE TO RELATED PARTIES (2)
Due to related parties
December 31, 2023 December 31, 2022
Eternal Horizon International Company Limited (1) $ 2,257,397 $ 2,323,475
Changbin Xia (2) $ 1,410,621 1,337,164
Other 244,588 19,078
Total $ 3,912,606 $ 3,679,717
(1) During
IPO, the underwriters purchased 999,910 4,999,550 2.6
(2) The
Company borrowed loans as working capital from one shareholder Changbin Xia as well as the legal representative of Vande. The balance
due to related parties is interest-free and due on demand. During
the years ended December 31, 2023, 2022 and 2021, the Company purchased $ 18,310 ,
$ 29,190
and $ 42,692
food products from related parties. As of December
31, 2023 and 2022, the account payable to these related parties is $ 15,627
and $ 14,647 ,
respectively. For the years ended December 31, 2023, 2022 and 2021, sales to related parties is $ 21,215 ,
$ 56,625
and $ 151,477 ,
respectively. The
Company’s shareholder, ShenMi DaZhong, and ShenMi DaZhong’s limited partners have received sales commissions of nil ,
$ 36,793
and $ 27,932
during the years ended December 31, 2023,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solidated Balance Sheets - USD ($)</t>
        </is>
      </c>
      <c r="C1" s="2" t="inlineStr">
        <is>
          <t>Jun. 30, 2024</t>
        </is>
      </c>
      <c r="E1" s="2" t="inlineStr">
        <is>
          <t>Dec. 31, 2023</t>
        </is>
      </c>
      <c r="G1" s="2" t="inlineStr">
        <is>
          <t>Dec. 31, 2022</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5" t="n">
        <v>3092759</v>
      </c>
      <c r="E3" s="5" t="n">
        <v>16060686</v>
      </c>
      <c r="G3" s="5" t="n">
        <v>23716768</v>
      </c>
    </row>
    <row r="4">
      <c r="A4" s="4" t="inlineStr">
        <is>
          <t>Restricted cash</t>
        </is>
      </c>
      <c r="C4" s="6" t="n">
        <v>1329</v>
      </c>
      <c r="E4" s="6" t="n">
        <v>1361</v>
      </c>
      <c r="G4" s="4" t="inlineStr">
        <is>
          <t xml:space="preserve"> </t>
        </is>
      </c>
    </row>
    <row r="5">
      <c r="A5" s="4" t="inlineStr">
        <is>
          <t>Accounts receivable, net</t>
        </is>
      </c>
      <c r="C5" s="6" t="n">
        <v>1988344</v>
      </c>
      <c r="E5" s="6" t="n">
        <v>2874494</v>
      </c>
      <c r="G5" s="6" t="n">
        <v>4043473</v>
      </c>
    </row>
    <row r="6">
      <c r="A6" s="4" t="inlineStr">
        <is>
          <t>Due from related party</t>
        </is>
      </c>
      <c r="C6" s="6" t="n">
        <v>168935</v>
      </c>
      <c r="E6" s="6" t="n">
        <v>117141</v>
      </c>
      <c r="G6" s="4" t="inlineStr">
        <is>
          <t xml:space="preserve"> </t>
        </is>
      </c>
    </row>
    <row r="7">
      <c r="A7" s="4" t="inlineStr">
        <is>
          <t>Advances to suppliers, net</t>
        </is>
      </c>
      <c r="C7" s="6" t="n">
        <v>13841526</v>
      </c>
      <c r="E7" s="6" t="n">
        <v>774467</v>
      </c>
      <c r="G7" s="6" t="n">
        <v>1382172</v>
      </c>
    </row>
    <row r="8">
      <c r="A8" s="4" t="inlineStr">
        <is>
          <t>Inventories, net</t>
        </is>
      </c>
      <c r="C8" s="6" t="n">
        <v>92934</v>
      </c>
      <c r="E8" s="6" t="n">
        <v>95124</v>
      </c>
      <c r="G8" s="6" t="n">
        <v>344823</v>
      </c>
    </row>
    <row r="9">
      <c r="A9" s="4" t="inlineStr">
        <is>
          <t>Other current assets</t>
        </is>
      </c>
      <c r="C9" s="6" t="n">
        <v>767213</v>
      </c>
      <c r="E9" s="6" t="n">
        <v>465480</v>
      </c>
      <c r="G9" s="6" t="n">
        <v>386954</v>
      </c>
    </row>
    <row r="10">
      <c r="A10" s="4" t="inlineStr">
        <is>
          <t>Total Current Assets</t>
        </is>
      </c>
      <c r="C10" s="6" t="n">
        <v>19953040</v>
      </c>
      <c r="E10" s="6" t="n">
        <v>20388753</v>
      </c>
      <c r="G10" s="6" t="n">
        <v>29874190</v>
      </c>
    </row>
    <row r="11">
      <c r="A11" s="3" t="inlineStr">
        <is>
          <t>Non-Current Assets:</t>
        </is>
      </c>
      <c r="C11" s="4" t="inlineStr">
        <is>
          <t xml:space="preserve"> </t>
        </is>
      </c>
      <c r="E11" s="4" t="inlineStr">
        <is>
          <t xml:space="preserve"> </t>
        </is>
      </c>
      <c r="G11" s="4" t="inlineStr">
        <is>
          <t xml:space="preserve"> </t>
        </is>
      </c>
    </row>
    <row r="12">
      <c r="A12" s="4" t="inlineStr">
        <is>
          <t>Property and equipment, net</t>
        </is>
      </c>
      <c r="C12" s="6" t="n">
        <v>58112</v>
      </c>
      <c r="E12" s="6" t="n">
        <v>76470</v>
      </c>
      <c r="G12" s="6" t="n">
        <v>183386</v>
      </c>
    </row>
    <row r="13">
      <c r="A13" s="4" t="inlineStr">
        <is>
          <t>Right-of-use assets</t>
        </is>
      </c>
      <c r="C13" s="6" t="n">
        <v>66466</v>
      </c>
      <c r="E13" s="6" t="n">
        <v>119056</v>
      </c>
      <c r="G13" s="6" t="n">
        <v>227603</v>
      </c>
    </row>
    <row r="14">
      <c r="A14" s="4" t="inlineStr">
        <is>
          <t>Deferred Offering Costs</t>
        </is>
      </c>
      <c r="C14" s="4" t="inlineStr">
        <is>
          <t xml:space="preserve"> </t>
        </is>
      </c>
      <c r="E14" s="4" t="inlineStr">
        <is>
          <t xml:space="preserve"> </t>
        </is>
      </c>
      <c r="G14" s="6" t="n">
        <v>9893</v>
      </c>
    </row>
    <row r="15">
      <c r="A15" s="4" t="inlineStr">
        <is>
          <t>Goodwill</t>
        </is>
      </c>
      <c r="C15" s="4" t="inlineStr">
        <is>
          <t xml:space="preserve"> </t>
        </is>
      </c>
      <c r="E15" s="4" t="inlineStr">
        <is>
          <t xml:space="preserve"> </t>
        </is>
      </c>
      <c r="G15" s="6" t="n">
        <v>7700569</v>
      </c>
    </row>
    <row r="16">
      <c r="A16" s="4" t="inlineStr">
        <is>
          <t>Total Non-Current Assets</t>
        </is>
      </c>
      <c r="C16" s="6" t="n">
        <v>124578</v>
      </c>
      <c r="E16" s="6" t="n">
        <v>195526</v>
      </c>
      <c r="G16" s="6" t="n">
        <v>8121451</v>
      </c>
    </row>
    <row r="17">
      <c r="A17" s="4" t="inlineStr">
        <is>
          <t>TOTAL ASSETS</t>
        </is>
      </c>
      <c r="C17" s="6" t="n">
        <v>20077618</v>
      </c>
      <c r="E17" s="6" t="n">
        <v>20584279</v>
      </c>
      <c r="G17" s="6" t="n">
        <v>37995641</v>
      </c>
    </row>
    <row r="18">
      <c r="A18" s="3" t="inlineStr">
        <is>
          <t>Current Liabilities:</t>
        </is>
      </c>
      <c r="C18" s="4" t="inlineStr">
        <is>
          <t xml:space="preserve"> </t>
        </is>
      </c>
      <c r="E18" s="4" t="inlineStr">
        <is>
          <t xml:space="preserve"> </t>
        </is>
      </c>
      <c r="G18" s="4" t="inlineStr">
        <is>
          <t xml:space="preserve"> </t>
        </is>
      </c>
    </row>
    <row r="19">
      <c r="A19" s="4" t="inlineStr">
        <is>
          <t>Short-term loan</t>
        </is>
      </c>
      <c r="C19" s="6" t="n">
        <v>408685</v>
      </c>
      <c r="E19" s="6" t="n">
        <v>418315</v>
      </c>
      <c r="G19" s="6" t="n">
        <v>332309</v>
      </c>
    </row>
    <row r="20">
      <c r="A20" s="4" t="inlineStr">
        <is>
          <t>Accounts payable</t>
        </is>
      </c>
      <c r="C20" s="6" t="n">
        <v>1792866</v>
      </c>
      <c r="E20" s="6" t="n">
        <v>2547805</v>
      </c>
      <c r="G20" s="6" t="n">
        <v>4990647</v>
      </c>
    </row>
    <row r="21">
      <c r="A21" s="4" t="inlineStr">
        <is>
          <t>Contract liabilities</t>
        </is>
      </c>
      <c r="C21" s="6" t="n">
        <v>1093706</v>
      </c>
      <c r="E21" s="6" t="n">
        <v>1004832</v>
      </c>
      <c r="G21" s="6" t="n">
        <v>747093</v>
      </c>
    </row>
    <row r="22">
      <c r="A22" s="4" t="inlineStr">
        <is>
          <t>Lease liabilities</t>
        </is>
      </c>
      <c r="C22" s="6" t="n">
        <v>79628</v>
      </c>
      <c r="E22" s="6" t="n">
        <v>119434</v>
      </c>
      <c r="G22" s="6" t="n">
        <v>107467</v>
      </c>
    </row>
    <row r="23">
      <c r="A23" s="4" t="inlineStr">
        <is>
          <t>Tax Payable</t>
        </is>
      </c>
      <c r="C23" s="6" t="n">
        <v>52011</v>
      </c>
      <c r="E23" s="6" t="n">
        <v>429485</v>
      </c>
      <c r="G23" s="6" t="n">
        <v>204232</v>
      </c>
    </row>
    <row r="24">
      <c r="A24" s="4" t="inlineStr">
        <is>
          <t>Accrued expenses and other current liabilities</t>
        </is>
      </c>
      <c r="C24" s="6" t="n">
        <v>4122133</v>
      </c>
      <c r="E24" s="6" t="n">
        <v>3115282</v>
      </c>
      <c r="G24" s="6" t="n">
        <v>1964469</v>
      </c>
    </row>
    <row r="25">
      <c r="A25" s="4" t="inlineStr">
        <is>
          <t>Total Current Liabilities</t>
        </is>
      </c>
      <c r="C25" s="6" t="n">
        <v>7549029</v>
      </c>
      <c r="E25" s="6" t="n">
        <v>7635153</v>
      </c>
      <c r="G25" s="6" t="n">
        <v>8346217</v>
      </c>
    </row>
    <row r="26">
      <c r="A26" s="3" t="inlineStr">
        <is>
          <t>Non-Current Liabilities:</t>
        </is>
      </c>
      <c r="C26" s="4" t="inlineStr">
        <is>
          <t xml:space="preserve"> </t>
        </is>
      </c>
      <c r="E26" s="4" t="inlineStr">
        <is>
          <t xml:space="preserve"> </t>
        </is>
      </c>
      <c r="G26" s="4" t="inlineStr">
        <is>
          <t xml:space="preserve"> </t>
        </is>
      </c>
    </row>
    <row r="27">
      <c r="A27" s="4" t="inlineStr">
        <is>
          <t>Due to related parties</t>
        </is>
      </c>
      <c r="C27" s="6" t="n">
        <v>3815182</v>
      </c>
      <c r="E27" s="6" t="n">
        <v>3912606</v>
      </c>
      <c r="G27" s="6" t="n">
        <v>3679717</v>
      </c>
    </row>
    <row r="28">
      <c r="A28" s="4" t="inlineStr">
        <is>
          <t>Long-term loan</t>
        </is>
      </c>
      <c r="C28" s="4" t="inlineStr">
        <is>
          <t xml:space="preserve"> </t>
        </is>
      </c>
      <c r="E28" s="4" t="inlineStr">
        <is>
          <t xml:space="preserve"> </t>
        </is>
      </c>
      <c r="G28" s="6" t="n">
        <v>218722</v>
      </c>
    </row>
    <row r="29">
      <c r="A29" s="4" t="inlineStr">
        <is>
          <t>Convertible notes</t>
        </is>
      </c>
      <c r="C29" s="4" t="inlineStr">
        <is>
          <t xml:space="preserve"> </t>
        </is>
      </c>
      <c r="E29" s="4" t="inlineStr">
        <is>
          <t xml:space="preserve"> </t>
        </is>
      </c>
      <c r="G29" s="6" t="n">
        <v>5550607</v>
      </c>
    </row>
    <row r="30">
      <c r="A30" s="4" t="inlineStr">
        <is>
          <t>Lease liabilities</t>
        </is>
      </c>
      <c r="C30" s="4" t="inlineStr">
        <is>
          <t xml:space="preserve"> </t>
        </is>
      </c>
      <c r="E30" s="6" t="n">
        <v>20613</v>
      </c>
      <c r="G30" s="6" t="n">
        <v>144163</v>
      </c>
    </row>
    <row r="31">
      <c r="A31" s="4" t="inlineStr">
        <is>
          <t>Total Non-Current Liabilities</t>
        </is>
      </c>
      <c r="C31" s="6" t="n">
        <v>3815182</v>
      </c>
      <c r="E31" s="6" t="n">
        <v>3933219</v>
      </c>
      <c r="G31" s="6" t="n">
        <v>9593209</v>
      </c>
    </row>
    <row r="32">
      <c r="A32" s="4" t="inlineStr">
        <is>
          <t>TOTAL LIABILITIES</t>
        </is>
      </c>
      <c r="C32" s="6" t="n">
        <v>11364211</v>
      </c>
      <c r="E32" s="6" t="n">
        <v>11568372</v>
      </c>
      <c r="G32" s="6" t="n">
        <v>17939426</v>
      </c>
    </row>
    <row r="33">
      <c r="A33" s="3" t="inlineStr">
        <is>
          <t>STOCKHOLDERS’ EQUITY</t>
        </is>
      </c>
      <c r="C33" s="4" t="inlineStr">
        <is>
          <t xml:space="preserve"> </t>
        </is>
      </c>
      <c r="E33" s="4" t="inlineStr">
        <is>
          <t xml:space="preserve"> </t>
        </is>
      </c>
      <c r="G33" s="4" t="inlineStr">
        <is>
          <t xml:space="preserve"> </t>
        </is>
      </c>
    </row>
    <row r="34">
      <c r="A34" s="4" t="inlineStr">
        <is>
          <t>Ordinary shares, no par value, unlimited shares authorized; 2,923,325 and 1,741,295 shares issued and outstanding as of December 31, 2023 and 2022, respectively</t>
        </is>
      </c>
      <c r="C34" s="4" t="inlineStr">
        <is>
          <t xml:space="preserve"> </t>
        </is>
      </c>
      <c r="D34" s="4" t="inlineStr">
        <is>
          <t>[1]</t>
        </is>
      </c>
      <c r="E34" s="4" t="inlineStr">
        <is>
          <t xml:space="preserve"> </t>
        </is>
      </c>
      <c r="F34" s="4" t="inlineStr">
        <is>
          <t>[1]</t>
        </is>
      </c>
      <c r="G34" s="4" t="inlineStr">
        <is>
          <t xml:space="preserve"> </t>
        </is>
      </c>
      <c r="H34" s="4" t="inlineStr">
        <is>
          <t>[2]</t>
        </is>
      </c>
    </row>
    <row r="35">
      <c r="A35" s="4" t="inlineStr">
        <is>
          <t>Additional paid-in capital</t>
        </is>
      </c>
      <c r="C35" s="6" t="n">
        <v>44515833</v>
      </c>
      <c r="E35" s="6" t="n">
        <v>44515833</v>
      </c>
      <c r="G35" s="6" t="n">
        <v>38571534</v>
      </c>
    </row>
    <row r="36">
      <c r="A36" s="4" t="inlineStr">
        <is>
          <t>Accumulated deficit</t>
        </is>
      </c>
      <c r="C36" s="6" t="n">
        <v>-33483614</v>
      </c>
      <c r="E36" s="6" t="n">
        <v>-33147714</v>
      </c>
      <c r="G36" s="6" t="n">
        <v>-17081329</v>
      </c>
    </row>
    <row r="37">
      <c r="A37" s="4" t="inlineStr">
        <is>
          <t>Accumulated other comprehensive loss</t>
        </is>
      </c>
      <c r="C37" s="6" t="n">
        <v>-1910655</v>
      </c>
      <c r="E37" s="6" t="n">
        <v>-1953766</v>
      </c>
      <c r="G37" s="6" t="n">
        <v>-1281864</v>
      </c>
    </row>
    <row r="38">
      <c r="A38" s="4" t="inlineStr">
        <is>
          <t>Equity attributable to owners of the Company</t>
        </is>
      </c>
      <c r="C38" s="6" t="n">
        <v>9121564</v>
      </c>
      <c r="E38" s="6" t="n">
        <v>9414353</v>
      </c>
      <c r="G38" s="6" t="n">
        <v>20208341</v>
      </c>
    </row>
    <row r="39">
      <c r="A39" s="4" t="inlineStr">
        <is>
          <t>Non-controlling interests</t>
        </is>
      </c>
      <c r="C39" s="6" t="n">
        <v>-408157</v>
      </c>
      <c r="E39" s="6" t="n">
        <v>-398446</v>
      </c>
      <c r="G39" s="6" t="n">
        <v>-152126</v>
      </c>
    </row>
    <row r="40">
      <c r="A40" s="4" t="inlineStr">
        <is>
          <t>TOTAL STOCKHOLDERS’ EQUITY</t>
        </is>
      </c>
      <c r="C40" s="6" t="n">
        <v>8713407</v>
      </c>
      <c r="E40" s="6" t="n">
        <v>9015907</v>
      </c>
      <c r="G40" s="6" t="n">
        <v>20056215</v>
      </c>
    </row>
    <row r="41">
      <c r="A41" s="4" t="inlineStr">
        <is>
          <t>TOTAL LIABILITIES AND STOCKHOLDERS’ EQUITY</t>
        </is>
      </c>
      <c r="C41" s="5" t="n">
        <v>20077618</v>
      </c>
      <c r="E41" s="6" t="n">
        <v>20584279</v>
      </c>
      <c r="G41" s="5" t="n">
        <v>37995641</v>
      </c>
    </row>
    <row r="42">
      <c r="A42" s="4" t="inlineStr">
        <is>
          <t>Previously Reported [Member]</t>
        </is>
      </c>
      <c r="C42" s="4" t="inlineStr">
        <is>
          <t xml:space="preserve"> </t>
        </is>
      </c>
      <c r="E42" s="4" t="inlineStr">
        <is>
          <t xml:space="preserve"> </t>
        </is>
      </c>
      <c r="G42" s="4" t="inlineStr">
        <is>
          <t xml:space="preserve"> </t>
        </is>
      </c>
    </row>
    <row r="43">
      <c r="A43" s="3" t="inlineStr">
        <is>
          <t>Current Assets:</t>
        </is>
      </c>
      <c r="C43" s="4" t="inlineStr">
        <is>
          <t xml:space="preserve"> </t>
        </is>
      </c>
      <c r="E43" s="4" t="inlineStr">
        <is>
          <t xml:space="preserve"> </t>
        </is>
      </c>
      <c r="G43" s="4" t="inlineStr">
        <is>
          <t xml:space="preserve"> </t>
        </is>
      </c>
    </row>
    <row r="44">
      <c r="A44" s="4" t="inlineStr">
        <is>
          <t>Cash and cash equivalents</t>
        </is>
      </c>
      <c r="C44" s="4" t="inlineStr">
        <is>
          <t xml:space="preserve"> </t>
        </is>
      </c>
      <c r="E44" s="6" t="n">
        <v>16060686</v>
      </c>
      <c r="G44" s="4" t="inlineStr">
        <is>
          <t xml:space="preserve"> </t>
        </is>
      </c>
    </row>
    <row r="45">
      <c r="A45" s="4" t="inlineStr">
        <is>
          <t>Restricted cash</t>
        </is>
      </c>
      <c r="C45" s="4" t="inlineStr">
        <is>
          <t xml:space="preserve"> </t>
        </is>
      </c>
      <c r="E45" s="6" t="n">
        <v>1361</v>
      </c>
      <c r="G45" s="4" t="inlineStr">
        <is>
          <t xml:space="preserve"> </t>
        </is>
      </c>
    </row>
    <row r="46">
      <c r="A46" s="4" t="inlineStr">
        <is>
          <t>Accounts receivable, net</t>
        </is>
      </c>
      <c r="C46" s="4" t="inlineStr">
        <is>
          <t xml:space="preserve"> </t>
        </is>
      </c>
      <c r="E46" s="6" t="n">
        <v>2874494</v>
      </c>
      <c r="G46" s="4" t="inlineStr">
        <is>
          <t xml:space="preserve"> </t>
        </is>
      </c>
    </row>
    <row r="47">
      <c r="A47" s="4" t="inlineStr">
        <is>
          <t>Due from related party</t>
        </is>
      </c>
      <c r="C47" s="4" t="inlineStr">
        <is>
          <t xml:space="preserve"> </t>
        </is>
      </c>
      <c r="E47" s="6" t="n">
        <v>117141</v>
      </c>
      <c r="G47" s="4" t="inlineStr">
        <is>
          <t xml:space="preserve"> </t>
        </is>
      </c>
    </row>
    <row r="48">
      <c r="A48" s="4" t="inlineStr">
        <is>
          <t>Advances to suppliers, net</t>
        </is>
      </c>
      <c r="C48" s="4" t="inlineStr">
        <is>
          <t xml:space="preserve"> </t>
        </is>
      </c>
      <c r="E48" s="6" t="n">
        <v>774467</v>
      </c>
      <c r="G48" s="4" t="inlineStr">
        <is>
          <t xml:space="preserve"> </t>
        </is>
      </c>
    </row>
    <row r="49">
      <c r="A49" s="4" t="inlineStr">
        <is>
          <t>Inventories, net</t>
        </is>
      </c>
      <c r="C49" s="4" t="inlineStr">
        <is>
          <t xml:space="preserve"> </t>
        </is>
      </c>
      <c r="E49" s="6" t="n">
        <v>95124</v>
      </c>
      <c r="G49" s="4" t="inlineStr">
        <is>
          <t xml:space="preserve"> </t>
        </is>
      </c>
    </row>
    <row r="50">
      <c r="A50" s="4" t="inlineStr">
        <is>
          <t>Other current assets</t>
        </is>
      </c>
      <c r="C50" s="4" t="inlineStr">
        <is>
          <t xml:space="preserve"> </t>
        </is>
      </c>
      <c r="E50" s="6" t="n">
        <v>465480</v>
      </c>
      <c r="G50" s="4" t="inlineStr">
        <is>
          <t xml:space="preserve"> </t>
        </is>
      </c>
    </row>
    <row r="51">
      <c r="A51" s="4" t="inlineStr">
        <is>
          <t>Total Current Assets</t>
        </is>
      </c>
      <c r="C51" s="4" t="inlineStr">
        <is>
          <t xml:space="preserve"> </t>
        </is>
      </c>
      <c r="E51" s="6" t="n">
        <v>20388753</v>
      </c>
      <c r="G51" s="4" t="inlineStr">
        <is>
          <t xml:space="preserve"> </t>
        </is>
      </c>
    </row>
    <row r="52">
      <c r="A52" s="3" t="inlineStr">
        <is>
          <t>Non-Current Assets:</t>
        </is>
      </c>
      <c r="C52" s="4" t="inlineStr">
        <is>
          <t xml:space="preserve"> </t>
        </is>
      </c>
      <c r="E52" s="4" t="inlineStr">
        <is>
          <t xml:space="preserve"> </t>
        </is>
      </c>
      <c r="G52" s="4" t="inlineStr">
        <is>
          <t xml:space="preserve"> </t>
        </is>
      </c>
    </row>
    <row r="53">
      <c r="A53" s="4" t="inlineStr">
        <is>
          <t>Property and equipment, net</t>
        </is>
      </c>
      <c r="C53" s="4" t="inlineStr">
        <is>
          <t xml:space="preserve"> </t>
        </is>
      </c>
      <c r="E53" s="6" t="n">
        <v>76470</v>
      </c>
      <c r="G53" s="4" t="inlineStr">
        <is>
          <t xml:space="preserve"> </t>
        </is>
      </c>
    </row>
    <row r="54">
      <c r="A54" s="4" t="inlineStr">
        <is>
          <t>Right-of-use assets</t>
        </is>
      </c>
      <c r="C54" s="4" t="inlineStr">
        <is>
          <t xml:space="preserve"> </t>
        </is>
      </c>
      <c r="E54" s="6" t="n">
        <v>119056</v>
      </c>
      <c r="G54" s="4" t="inlineStr">
        <is>
          <t xml:space="preserve"> </t>
        </is>
      </c>
    </row>
    <row r="55">
      <c r="A55" s="4" t="inlineStr">
        <is>
          <t>Deferred Offering Costs</t>
        </is>
      </c>
      <c r="C55" s="4" t="inlineStr">
        <is>
          <t xml:space="preserve"> </t>
        </is>
      </c>
      <c r="E55" s="4" t="inlineStr">
        <is>
          <t xml:space="preserve"> </t>
        </is>
      </c>
      <c r="G55" s="4" t="inlineStr">
        <is>
          <t xml:space="preserve"> </t>
        </is>
      </c>
    </row>
    <row r="56">
      <c r="A56" s="4" t="inlineStr">
        <is>
          <t>Goodwill</t>
        </is>
      </c>
      <c r="C56" s="4" t="inlineStr">
        <is>
          <t xml:space="preserve"> </t>
        </is>
      </c>
      <c r="E56" s="4" t="inlineStr">
        <is>
          <t xml:space="preserve"> </t>
        </is>
      </c>
      <c r="G56" s="4" t="inlineStr">
        <is>
          <t xml:space="preserve"> </t>
        </is>
      </c>
    </row>
    <row r="57">
      <c r="A57" s="4" t="inlineStr">
        <is>
          <t>Total Non-Current Assets</t>
        </is>
      </c>
      <c r="C57" s="4" t="inlineStr">
        <is>
          <t xml:space="preserve"> </t>
        </is>
      </c>
      <c r="E57" s="6" t="n">
        <v>195526</v>
      </c>
      <c r="G57" s="4" t="inlineStr">
        <is>
          <t xml:space="preserve"> </t>
        </is>
      </c>
    </row>
    <row r="58">
      <c r="A58" s="4" t="inlineStr">
        <is>
          <t>TOTAL ASSETS</t>
        </is>
      </c>
      <c r="C58" s="4" t="inlineStr">
        <is>
          <t xml:space="preserve"> </t>
        </is>
      </c>
      <c r="E58" s="6" t="n">
        <v>20584279</v>
      </c>
      <c r="G58" s="4" t="inlineStr">
        <is>
          <t xml:space="preserve"> </t>
        </is>
      </c>
    </row>
    <row r="59">
      <c r="A59" s="3" t="inlineStr">
        <is>
          <t>Current Liabilities:</t>
        </is>
      </c>
      <c r="C59" s="4" t="inlineStr">
        <is>
          <t xml:space="preserve"> </t>
        </is>
      </c>
      <c r="E59" s="4" t="inlineStr">
        <is>
          <t xml:space="preserve"> </t>
        </is>
      </c>
      <c r="G59" s="4" t="inlineStr">
        <is>
          <t xml:space="preserve"> </t>
        </is>
      </c>
    </row>
    <row r="60">
      <c r="A60" s="4" t="inlineStr">
        <is>
          <t>Short-term loan</t>
        </is>
      </c>
      <c r="C60" s="4" t="inlineStr">
        <is>
          <t xml:space="preserve"> </t>
        </is>
      </c>
      <c r="E60" s="6" t="n">
        <v>294370</v>
      </c>
      <c r="G60" s="4" t="inlineStr">
        <is>
          <t xml:space="preserve"> </t>
        </is>
      </c>
    </row>
    <row r="61">
      <c r="A61" s="4" t="inlineStr">
        <is>
          <t>Accounts payable</t>
        </is>
      </c>
      <c r="C61" s="4" t="inlineStr">
        <is>
          <t xml:space="preserve"> </t>
        </is>
      </c>
      <c r="E61" s="6" t="n">
        <v>2547805</v>
      </c>
      <c r="G61" s="4" t="inlineStr">
        <is>
          <t xml:space="preserve"> </t>
        </is>
      </c>
    </row>
    <row r="62">
      <c r="A62" s="4" t="inlineStr">
        <is>
          <t>Contract liabilities</t>
        </is>
      </c>
      <c r="C62" s="4" t="inlineStr">
        <is>
          <t xml:space="preserve"> </t>
        </is>
      </c>
      <c r="E62" s="6" t="n">
        <v>1004832</v>
      </c>
      <c r="G62" s="4" t="inlineStr">
        <is>
          <t xml:space="preserve"> </t>
        </is>
      </c>
    </row>
    <row r="63">
      <c r="A63" s="4" t="inlineStr">
        <is>
          <t>Lease liabilities</t>
        </is>
      </c>
      <c r="C63" s="4" t="inlineStr">
        <is>
          <t xml:space="preserve"> </t>
        </is>
      </c>
      <c r="E63" s="6" t="n">
        <v>119434</v>
      </c>
      <c r="G63" s="4" t="inlineStr">
        <is>
          <t xml:space="preserve"> </t>
        </is>
      </c>
    </row>
    <row r="64">
      <c r="A64" s="4" t="inlineStr">
        <is>
          <t>Tax Payable</t>
        </is>
      </c>
      <c r="C64" s="4" t="inlineStr">
        <is>
          <t xml:space="preserve"> </t>
        </is>
      </c>
      <c r="E64" s="6" t="n">
        <v>429485</v>
      </c>
      <c r="G64" s="4" t="inlineStr">
        <is>
          <t xml:space="preserve"> </t>
        </is>
      </c>
    </row>
    <row r="65">
      <c r="A65" s="4" t="inlineStr">
        <is>
          <t>Accrued expenses and other current liabilities</t>
        </is>
      </c>
      <c r="C65" s="4" t="inlineStr">
        <is>
          <t xml:space="preserve"> </t>
        </is>
      </c>
      <c r="E65" s="6" t="n">
        <v>3115282</v>
      </c>
      <c r="G65" s="4" t="inlineStr">
        <is>
          <t xml:space="preserve"> </t>
        </is>
      </c>
    </row>
    <row r="66">
      <c r="A66" s="4" t="inlineStr">
        <is>
          <t>Total Current Liabilities</t>
        </is>
      </c>
      <c r="C66" s="4" t="inlineStr">
        <is>
          <t xml:space="preserve"> </t>
        </is>
      </c>
      <c r="E66" s="6" t="n">
        <v>7511208</v>
      </c>
      <c r="G66" s="4" t="inlineStr">
        <is>
          <t xml:space="preserve"> </t>
        </is>
      </c>
    </row>
    <row r="67">
      <c r="A67" s="3" t="inlineStr">
        <is>
          <t>Non-Current Liabilities:</t>
        </is>
      </c>
      <c r="C67" s="4" t="inlineStr">
        <is>
          <t xml:space="preserve"> </t>
        </is>
      </c>
      <c r="E67" s="4" t="inlineStr">
        <is>
          <t xml:space="preserve"> </t>
        </is>
      </c>
      <c r="G67" s="4" t="inlineStr">
        <is>
          <t xml:space="preserve"> </t>
        </is>
      </c>
    </row>
    <row r="68">
      <c r="A68" s="4" t="inlineStr">
        <is>
          <t>Due to related parties</t>
        </is>
      </c>
      <c r="C68" s="4" t="inlineStr">
        <is>
          <t xml:space="preserve"> </t>
        </is>
      </c>
      <c r="E68" s="6" t="n">
        <v>3912606</v>
      </c>
      <c r="G68" s="4" t="inlineStr">
        <is>
          <t xml:space="preserve"> </t>
        </is>
      </c>
    </row>
    <row r="69">
      <c r="A69" s="4" t="inlineStr">
        <is>
          <t>Long-term loan</t>
        </is>
      </c>
      <c r="C69" s="4" t="inlineStr">
        <is>
          <t xml:space="preserve"> </t>
        </is>
      </c>
      <c r="E69" s="6" t="n">
        <v>123945</v>
      </c>
      <c r="G69" s="4" t="inlineStr">
        <is>
          <t xml:space="preserve"> </t>
        </is>
      </c>
    </row>
    <row r="70">
      <c r="A70" s="4" t="inlineStr">
        <is>
          <t>Convertible notes</t>
        </is>
      </c>
      <c r="C70" s="4" t="inlineStr">
        <is>
          <t xml:space="preserve"> </t>
        </is>
      </c>
      <c r="E70" s="4" t="inlineStr">
        <is>
          <t xml:space="preserve"> </t>
        </is>
      </c>
      <c r="G70" s="4" t="inlineStr">
        <is>
          <t xml:space="preserve"> </t>
        </is>
      </c>
    </row>
    <row r="71">
      <c r="A71" s="4" t="inlineStr">
        <is>
          <t>Lease liabilities</t>
        </is>
      </c>
      <c r="C71" s="4" t="inlineStr">
        <is>
          <t xml:space="preserve"> </t>
        </is>
      </c>
      <c r="E71" s="6" t="n">
        <v>20613</v>
      </c>
      <c r="G71" s="4" t="inlineStr">
        <is>
          <t xml:space="preserve"> </t>
        </is>
      </c>
    </row>
    <row r="72">
      <c r="A72" s="4" t="inlineStr">
        <is>
          <t>Total Non-Current Liabilities</t>
        </is>
      </c>
      <c r="C72" s="4" t="inlineStr">
        <is>
          <t xml:space="preserve"> </t>
        </is>
      </c>
      <c r="E72" s="6" t="n">
        <v>4057164</v>
      </c>
      <c r="G72" s="4" t="inlineStr">
        <is>
          <t xml:space="preserve"> </t>
        </is>
      </c>
    </row>
    <row r="73">
      <c r="A73" s="4" t="inlineStr">
        <is>
          <t>TOTAL LIABILITIES</t>
        </is>
      </c>
      <c r="C73" s="4" t="inlineStr">
        <is>
          <t xml:space="preserve"> </t>
        </is>
      </c>
      <c r="E73" s="6" t="n">
        <v>11568372</v>
      </c>
      <c r="G73" s="4" t="inlineStr">
        <is>
          <t xml:space="preserve"> </t>
        </is>
      </c>
    </row>
    <row r="74">
      <c r="A74" s="4" t="inlineStr">
        <is>
          <t>Commitment and Contingencies</t>
        </is>
      </c>
      <c r="C74" s="4" t="inlineStr">
        <is>
          <t xml:space="preserve"> </t>
        </is>
      </c>
      <c r="E74" s="4" t="inlineStr">
        <is>
          <t xml:space="preserve"> </t>
        </is>
      </c>
      <c r="G74" s="4" t="inlineStr">
        <is>
          <t xml:space="preserve"> </t>
        </is>
      </c>
    </row>
    <row r="75">
      <c r="A75" s="3" t="inlineStr">
        <is>
          <t>STOCKHOLDERS’ EQUITY</t>
        </is>
      </c>
      <c r="C75" s="4" t="inlineStr">
        <is>
          <t xml:space="preserve"> </t>
        </is>
      </c>
      <c r="E75" s="4" t="inlineStr">
        <is>
          <t xml:space="preserve"> </t>
        </is>
      </c>
      <c r="G75" s="4" t="inlineStr">
        <is>
          <t xml:space="preserve"> </t>
        </is>
      </c>
    </row>
    <row r="76">
      <c r="A76" s="4" t="inlineStr">
        <is>
          <t>Ordinary shares, no par value, unlimited shares authorized; 2,923,325 and 1,741,295 shares issued and outstanding as of December 31, 2023 and 2022, respectively</t>
        </is>
      </c>
      <c r="B76" s="4" t="inlineStr">
        <is>
          <t>[2]</t>
        </is>
      </c>
      <c r="C76" s="4" t="inlineStr">
        <is>
          <t xml:space="preserve"> </t>
        </is>
      </c>
      <c r="E76" s="4" t="inlineStr">
        <is>
          <t xml:space="preserve"> </t>
        </is>
      </c>
      <c r="G76" s="4" t="inlineStr">
        <is>
          <t xml:space="preserve"> </t>
        </is>
      </c>
    </row>
    <row r="77">
      <c r="A77" s="4" t="inlineStr">
        <is>
          <t>Additional paid-in capital</t>
        </is>
      </c>
      <c r="C77" s="4" t="inlineStr">
        <is>
          <t xml:space="preserve"> </t>
        </is>
      </c>
      <c r="E77" s="6" t="n">
        <v>44515833</v>
      </c>
      <c r="G77" s="4" t="inlineStr">
        <is>
          <t xml:space="preserve"> </t>
        </is>
      </c>
    </row>
    <row r="78">
      <c r="A78" s="4" t="inlineStr">
        <is>
          <t>Accumulated deficit</t>
        </is>
      </c>
      <c r="C78" s="4" t="inlineStr">
        <is>
          <t xml:space="preserve"> </t>
        </is>
      </c>
      <c r="E78" s="6" t="n">
        <v>-33147714</v>
      </c>
      <c r="G78" s="4" t="inlineStr">
        <is>
          <t xml:space="preserve"> </t>
        </is>
      </c>
    </row>
    <row r="79">
      <c r="A79" s="4" t="inlineStr">
        <is>
          <t>Accumulated other comprehensive loss</t>
        </is>
      </c>
      <c r="C79" s="4" t="inlineStr">
        <is>
          <t xml:space="preserve"> </t>
        </is>
      </c>
      <c r="E79" s="6" t="n">
        <v>-1953766</v>
      </c>
      <c r="G79" s="4" t="inlineStr">
        <is>
          <t xml:space="preserve"> </t>
        </is>
      </c>
    </row>
    <row r="80">
      <c r="A80" s="4" t="inlineStr">
        <is>
          <t>Equity attributable to owners of the Company</t>
        </is>
      </c>
      <c r="C80" s="4" t="inlineStr">
        <is>
          <t xml:space="preserve"> </t>
        </is>
      </c>
      <c r="E80" s="6" t="n">
        <v>9414353</v>
      </c>
      <c r="G80" s="4" t="inlineStr">
        <is>
          <t xml:space="preserve"> </t>
        </is>
      </c>
    </row>
    <row r="81">
      <c r="A81" s="4" t="inlineStr">
        <is>
          <t>Non-controlling interests</t>
        </is>
      </c>
      <c r="C81" s="4" t="inlineStr">
        <is>
          <t xml:space="preserve"> </t>
        </is>
      </c>
      <c r="E81" s="6" t="n">
        <v>-398446</v>
      </c>
      <c r="G81" s="4" t="inlineStr">
        <is>
          <t xml:space="preserve"> </t>
        </is>
      </c>
    </row>
    <row r="82">
      <c r="A82" s="4" t="inlineStr">
        <is>
          <t>TOTAL STOCKHOLDERS’ EQUITY</t>
        </is>
      </c>
      <c r="C82" s="4" t="inlineStr">
        <is>
          <t xml:space="preserve"> </t>
        </is>
      </c>
      <c r="E82" s="6" t="n">
        <v>9015907</v>
      </c>
      <c r="G82" s="4" t="inlineStr">
        <is>
          <t xml:space="preserve"> </t>
        </is>
      </c>
    </row>
    <row r="83">
      <c r="A83" s="4" t="inlineStr">
        <is>
          <t>TOTAL LIABILITIES AND STOCKHOLDERS’ EQUITY</t>
        </is>
      </c>
      <c r="C83" s="4" t="inlineStr">
        <is>
          <t xml:space="preserve"> </t>
        </is>
      </c>
      <c r="E83" s="5" t="n">
        <v>20584279</v>
      </c>
      <c r="G83" s="4" t="inlineStr">
        <is>
          <t xml:space="preserve"> </t>
        </is>
      </c>
    </row>
    <row r="84"/>
    <row r="85">
      <c r="A85" s="4" t="inlineStr">
        <is>
          <t>[1]The
    shares and per share data are presented on a retroactive basis to reflect the Company’s Share Consolidation. (Note 12)[2]The
shares and per share data are presented on a retroactive basis to reflect the Company’s Share Consolidation. (Note 12)</t>
        </is>
      </c>
    </row>
  </sheetData>
  <mergeCells count="6">
    <mergeCell ref="A1:B1"/>
    <mergeCell ref="C1:D1"/>
    <mergeCell ref="E1:F1"/>
    <mergeCell ref="G1:H1"/>
    <mergeCell ref="A84:G84"/>
    <mergeCell ref="A85:G8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TAXATION</t>
        </is>
      </c>
      <c r="B4" s="4" t="inlineStr">
        <is>
          <t xml:space="preserve">14.
TAXATION Income
Tax Meiwu
Technology Company Limited was incorporated in the British Virgin Islands (“BVI”) as an offshore holding company. Under the
current law of the BVI, Meiwu Technology Company Limited is not subject to tax on income or capital gains. Additionally, upon payments
of dividends by Meiwu Technology Company Limited to its shareholders, no BVI withholding tax will be imposed. Meiwu
Technology Company Limited’s subsidiary Shenzhen Vande Technology Co., Limited was incorporated in Hong Kong and does not conduct
any substantial operations on its own. No provision for Hong Kong profits tax has been made in the financial statements as Shenzhen Vande
Technology Co., Limited has no assessable profits. Additionally, upon payments of dividends by Shenzhen Vande Technology Co., Limited
to its shareholders, no Hong Kong withholding tax will be imposed. Meiwu
Zhishi Technology (Shenzhen) Co., Ltd, formerly known as Wunong Technology (Shenzhen) Co., Ltd, the Company’s PRC operating subsidiaries
and VIE, being incorporated in the PRC, are governed by the income tax law of the PRC and is subject to PRC enterprise income tax (“EIT”).
The EIT rate of PRC is 25 During
the six months ended June 30, 2024 and 2023, the Company and its subsidiary have incurred a net loss approximately of $ 0.3
0.3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six months ended June 30, 2024 and 2023, the Company was subject to a 25 Reconciliation
between the statutory rate and the effective tax rate is as follows for the six months ended June 30, 2024 and 2023. SCHEDULE
OF RECONCILIATION OF EFFECTIVE TAX RATE
2024 2023
PRC statutory tax rate 25 % 25 %
Foreign loss not recognized in PRC (12 )% (124 )%
Permanent difference and others - 160 %
Change in valuation allowance (65 )% 253 %
Effective tax rate (52 )% 314 %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June 30, 2024 and December 31, 2023, valuation allowance
was provided against deferred tax assets in entities where it was determined it was more likely than not that the benefits of the deferred
tax assets will not be realized. The Company had deferred tax assets as of June 30, 2024 and December 31, 2023, which can be carried
forward to offset future taxable income. The management determines it is more likely than not that deferred tax assets could not be recognized,
so full allowances were provided as of June 30, 2024 and December 31, 2023. The operating loss generated from tax year ending December
31, 2018 carry forward incurred by the Company and subsidiary will expire in year 2024. MEIWU
TECHNOLOGY COMPANY LIMITED NOTES
TO CONSOLIDATED FINANCIAL STATEMENTS 14.
TAXATION (CONTINUED) The
Company’s deferred tax assets were as follows: SCHEDULE
OF DEFERRED TAX ASSETS
June
30, 2024 December
31, 2023
Tax effect of net operating losses carried forward 92,851 15,445,085
Valuation allowance (92,851 ) (15,445,085 )
Deferred tax assets, net $ - $ - There
were no </t>
        </is>
      </c>
      <c r="C4" s="4" t="inlineStr">
        <is>
          <t xml:space="preserve">15.
TAXATION Income
Tax Meiwu
Technology Company Limited was incorporated in the British Virgin Islands (“BVI”) as an offshore holding company. Under the
current law of the BVI, Meiwu Technology Company Limited is not subject to BVI tax on income or capital gains. Additionally, upon
payments of dividends by Meiwu Technology Company Limited to its shareholders, no BVI withholding tax will be imposed. Meiwu
Technology Company Limited’s subsidiary Shenzhen Vande Technology Co., Limited was incorporated in Hong Kong and does not conduct
any substantial operations on its own. No provision for Hong Kong profits tax has been made in the financial statements as Shenzhen Vande
Technology Co., Limited has no assessable profits. Additionally, upon payments of dividends by Shenzhen Vande Technology Co., Limited
to its shareholders, no Hong Kong withholding tax will be imposed. Meiwu
Zhishi Technology (Shenzhen) Co., Ltd, formerly known as Wunong Technology (Shenzhen) Co., Ltd, the Company’s PRC operating
subsidiaries and VIE, being incorporated in the PRC, are governed by the income tax law of the PRC and is subject to PRC enterprise income
tax (“EIT”). The EIT rate of PRC is 25 %,
which applies to both domestic and foreign invested enterprises. During
the years ended December 31, 2023, 2022 and 2021, the Company and its subsidiary have incurred a net loss approximately of $ 16.3
million, $ 11.2
million and $ 1.1
million As a result, the Company and its subsidiary
did not incur any EIT during 2023, 2022 and 2021.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years ended December 31, 2023, 2022 and 2021, the Company was subject to a 25 %
statutory income tax rate. Reconciliation
between the statutory rate and the effective tax rate is as follows for the years ended December 31, 2023, 2022 and 2021. SCHEDULE
OF RECONCILIATION OF EFFECTIVE TAX RATE
2023 2022 2021
PRC
statutory tax rate 25 % 25 % 25 %
Net
impact of exemption and favorable tax rate rendered by local tax authorities - - -
Foreign
loss not recognized in PRC 1 % 2 % - %
Permanent
difference and others (2 )% (4 )% (1 )%
Change
in valuation allowance (25 )% (25 )% (25 )%
Effective
tax rate (1 )% (2 )% -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23 and 2022, valuation allowance
was provided against deferred tax assets in entities where it was determined it was more likely than not that the benefits of the deferred
tax assets will not be realized. The Company had deferred tax assets as of December 31, 2023 and 2022, which can be carried forward to
offset future taxable income. The management determines it is more likely than not that deferred tax assets could not be recognized,
so full allowances were provided as of December 31, 2023 and 2022. The operating loss generated from tax year ending December 31, 2018
carry forward incurred by the Company and subsidiary will expire in year 2024. The Company maintains a full
valuation allowance against its deferred tax assets, since due to uncertainties surrounding future utilization, the Company estimates
there will not be sufficient future earnings to utilize its deferred tax assets. MEIWU
TECHNOLOGY COMPANY LIMITED NOTES
TO CONSOLIDATED FINANCIAL STATEMENTS 15.
TAXATION (CONTINUED) The
Company’s deferred tax assets were as follows: SCHEDULE
OF DEFERRED TAX ASSETS
December
31, 2023 December
31, 2022
Tax
effect of net operating losses carried forward 15,445,085 3,968,729
Valuation
allowance (15,445,085 ) (3,968,729 )
Deferred
tax assets, net $ - $ - There
were no uncertain
tax positions as of December 31, 2023 and 2022 and the Company does not believe that this will change over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SEGMENT REPORTING</t>
        </is>
      </c>
      <c r="B4" s="4" t="inlineStr">
        <is>
          <t xml:space="preserve">1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hree operating segments as defined
by ASC 280, including Clean Food platform, restaurant, and others. Adjustments
and eliminations of inter-company transactions were not included in determining segment (loss) profit, as they are not used by the chief
operating decision maker. The following table presents summary information by segment for the six months ended June 30, 2024 and 2023,
respectively: SCHEDULE
OF SEGMENT REPORTING
For the six months ended June 30,
2024
Clean
Food Platform Technical Service Total
Revenues $ 86,159 $ - $ 86,159
Cost of goods sold 42,089 - 42,089
Gross profit 44,070 44,070
Depreciation and amortization 43,122 - 43,122
Capital expenditures - - -
Loss from operations (715,437 ) (13,056 ) (728,493 )
Income tax benefits - 371,568 371,568
Segment (loss) profit (704,124 ) 358,513 (345,611 )
Segment assets $ 17,783,610 $ 2,271,195 $ 20,054,805
For the six months ended June 30,
2023
Clean
Food Platform Technical Service Total
Revenues $ 2,326,966 $ 8,356,277 $ 10,683,243
Cost of goods sold 969,172 7,259,205 8,228,377
Gross profit 1,357,794 1,097,072 2,454,866
Depreciation and amortization 83,490 - 83,490
Capital expenditures 5,496 - 5,496
(Loss) Income from operations (696,346 ) 737,558 41,212
Provision for income taxes (511 ) (210,857 ) (211,368 )
Segment (loss) profit (805,328 ) 526,702 (278,626 )
Segment assets $ 26,036,470 $ 11,463,372 $ 37,499,842 MEIWU
TECHNOLOGY COMPANY LIMITED NOTES
TO CONSOLIDATED FINANCIAL STATEMENTS </t>
        </is>
      </c>
      <c r="C4" s="4" t="inlineStr">
        <is>
          <t xml:space="preserve">1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hree operating segments as defined
by ASC 280, including Clean Food platform, restaurant, and others. Adjustments
and eliminations of inter-company transactions were not included in determining segment (loss) profit, as they are not used by the chief
operating decision maker. The following table presents summary information by segment for the years ended December 2023, 2022 and 2021
respectively: SCHEDULE
OF SEGMENT REPORTING
Clean
Food Platform Technical Service Total
For
the year ended December 31, 2023
Clean
Food Platform Technical Service Total
Revenues $ 2,513,483 $ 8,463,946 $ 10,977,429
Cost
of goods sold 750,383 7,643,981 8,394,364
Gross
profit 1,763,100 819,965 2,583,065
Depreciation
and amortization 183,097 - 183,097
Capital
expenditures 5,539 - -
(Loss)
from operations (2,106,150 ) 589,364 (1,516,786 )
Provision
for income taxes 927 206,313 207,240
Segment
loss (9,775,749 ) (6,536,956 ) (16,312,705 )
Segment
assets $ 17,657,856 $ 2,926,423 $ 20,584,279
Clean
Food Platform Technical Service Total
For
the year ended December 31, 2022
Clean
Food Platform Technical Service Total
Revenues $ 2,144,217 $ 8,834,354 $ 10,978,571
Cost
of goods sold 1,905,036 7,898,847 9,803,883
Gross
profit 239,181 935,507 1,174,688
Depreciation
and amortization 87,973 - 87,973
Capital
expenditures 19,437 6,479 25,916
Loss
from operations (3,543,160 ) (196,210 ) (3,739,370 )
Provision
for income taxes 8,917 202,227 211,144
Segment
loss (4,576,496 ) (6,643,355 ) (11,219,851 )
Segment
assets $ 36,397,974 $ 1,597,667 $ 37,995,641
Clean
Food Platform Restaurant Others Total
For
the year ended December 31, 2021
Clean
Food Platform Restaurant Others Total
Revenues $ 12,145,531 $ 100,945 $ 11,975 $ 12,258,451
Cost
of goods sold 9,343,635 74,949 22　 9,418,606
Gross
profit 2,801,896 25,996 11,953 2,839,845
Depreciation
and amortization 237,366 124,215 26,738 388,319
Capital
expenditures 49,772 2,912 28,513 81,197
Loss
from operations (693,466 ) (259,274 ) (148,957 ) (1,101,697 )
Provision
for income taxes - - - -
Segment
loss (712,163 ) (256,503 ) (148,920 ) (1,117,586 )
Segment
assets $ 1,891,075 $ 123,940 $ 26,275,025 $ 28,290,040 MEIWU
TECHNOLOGY COMPANY LIMITED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16.
COMMITMENTS Non-cancellable
operating leases The
following table sets forth our contractual obligations as of June 30, 2024. SCHEDULE
OF MATURITIES OF CONTRACTUAL OBLIGATIONS
Payment due by June 30,
Total 2025 2026 2027 2028
Operating lease commitments for property management expenses under lease agreements $ 26,440 $ 26,440 $ - $ - $ - </t>
        </is>
      </c>
      <c r="C4" s="4" t="inlineStr">
        <is>
          <t xml:space="preserve">17.
COMMITMENTS Non-cancellable
operating leases The
following table sets forth our contractual obligations as of December 31, 2023. SCHEDULE
OF MATURITIES OF CONTRACTUAL OBLIGATIONS
Payment
due by December 31
Total 2024 2025 2026 2027
Operating
lease commitments for property management expenses under lease agreements $ 50,613 $ 44,498 $ 6,115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7.
SUBSEQUENT EVENTS On October
22, 2024, the chairman of the Company (the “Selling Shareholder”), Changbin Xia, purchased 30,000,000
0.80 On October
24, 2024, the Company issued up to 30,000,000
no
These
unconsolidated financial statements were approved by management and available for issuance on November 15, 2024. The Company has evaluated
subsequent events through this date and concluded that there are no additional reportable subsequent events other than that disclosed
in above.</t>
        </is>
      </c>
      <c r="C4" s="4" t="inlineStr">
        <is>
          <t>18.
SUBSEQUENT EVENTS On
May 17, 2024, the Company entered into a securities purchase agreement with three unaffiliated investors, pursuant to which, the Company
agreed to issue a convertible note (each, a “ Note Notes 10 %
original issuance discount (the “ OID Offering 1,000,000 ,
before any expenses, as the aggregate purchase price of the three Notes. Each
of the Notes bears interest at a rate of 10 %
per annum compounding daily. All outstanding principal and accrued interest on the Notes will become due and payable eighteen (18) months
after the issuance date. Each of the Note includes an original issue discount that equals 10 %
of the purchase price. The Company may prepay all or a portion of the Notes at any time by paying 120% of the outstanding balance elected
for pre-payment. Each of the Investor can convert his or her Note at any time after the six-month anniversary of the issuance date at
a per share conversion price that is equal to the lower of (i) $ 0.50
or (ii) 80 %
of the lowest daily volume-weighted average price of the Company’s ordinary shares, no par value (the “ Ordinary Shares Market Price These
consolidated financial statements were approved by management and available for issuance on June 20, 2024. The Company has evaluated
subsequent events through this date and concluded that there are no additional reportable subsequent events other than that disclosed
in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 xml:space="preserve">14.
CONVERTIBLE NOTES SCHEDULE
OF CONVERTIBLE NOTES
December
31, 2023 December
31, 2022
Convertible
notes-principal $ - $ 5,500,000
Convertible
notes-discount - (316,060 )
Convertible
notes-interest - 366,667
Total $ - $ 5,550,607
Convertible
notes $ - $ 5,550,607 On
January 6, 2022, the Company entered into a securities purchase agreement with five “accredited
investors” (the “ Purchasers agreed
to sell to each of such Purchasers an unsecured convertible note with an original principal amount of $ 1,100,000
(the “ Note Each
of the Notes bears interest at a rate of 10 %
per annum compounding daily. Each of the Note includes an original issue discount of $ 100,000.00
along with $ 4,000.00
for Purchasers’
fees, costs and other transaction expenses incurred in connection with the purchase and sale of the Notes. Each of the Purchasers can
convert his or her Note at any time after the six-month anniversary of the issuance date at a conversion price of the lower of (i) $ 0.50
or (ii) 80 %
of the lowest daily volume-weighted average price in the 20 trading days prior to the date on which the conversion price is measured
(the “ Market Price MEIWU
TECHNOLOGY COMPANY LIMITED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t>
        </is>
      </c>
      <c r="C4" s="4" t="inlineStr">
        <is>
          <t xml:space="preserve">●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t>
        </is>
      </c>
    </row>
    <row r="5">
      <c r="A5" s="4" t="inlineStr">
        <is>
          <t>Consolidation of Variable Interest Entity</t>
        </is>
      </c>
      <c r="B5" s="4" t="inlineStr">
        <is>
          <t xml:space="preserve">●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SCHEDULE
OF CONSOLIDATION OF VARIABLE INTEREST ENTITY
June
30, December
31,
2024 2023
Current assets $ 750,242 $ 485,789
Property and equipment, net 52,886 71,121
Right of Use Lease Assets, net 66,466 119,056
Other non-current assets - 115,186
Total assets 869,594 675,966
Total current liabilities 7,175,097 6,960,419
Total non-current liabilities 230,426 262,384
2024 2023
For the six months ended June 30,
2024 2023
Revenue $ 86,159 $ 1,906,966
Cost of revenue 42,089 563,818
Operating expenses 402,932 1,803,372
Net loss (358,349 ) (370,088 )
2024 2023
For the six months ended June 30,
2024 2023
Net cash used in operating activities $ (231,248 ) $ (374,667 )
Net cash used in investing activities - (5,496 )
Net cash provided by financing activities 27,665 277,229
Effect of changes of foreign exchange rate on cash 270,340 68,612
Net increase (decrease) in cash and cash equivalents 66,757 (34,323 ) MEIWU
TECHNOLOGY COMPANY LIMITED NOTES
TO CONSOLIDATED FINANCIAL STATEMENTS 3.
SUMMARY OF SIGNIFICANT ACCOUNTING POLICIES (CONTINUED) </t>
        </is>
      </c>
      <c r="C5" s="4" t="inlineStr">
        <is>
          <t xml:space="preserve">●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SCHEDULE
OF CONSOLIDATION OF VARIABLE INTEREST ENTITY
December 31, December 31,
2023 2022
Current assets $ 485,789 $ 702,484
Property and equipment, net 71,121 180,072
Right of Use Lease Assets, net 119,056 227,603
Other non-current assets - 115,186
Total assets 675,966 1,225,345
Total current liabilities 6,836,474 6,127,461
Total non-current liabilities 386,329 362,885
2023 2022 2021
For the years ended
December 31,
2023 2022 2021
Revenue $ 2,457,246 $ 1,738,752 $ 12,258,451
Cost of revenue 747,206 1,309,778 9,418,606
Operating expenses 2,988,017 2,667,254 3,923,748
Net loss (1,435,993 ) (2,695,110 ) (1,099,792 )
2023 2022 2021
December 31,
2023 2022 2021
Net cash provided by (used in) operating
activities $ (199,661 ) $ 238,434 $ (8,500,703 )
Net cash used in investing activities (1,745 ) - (81,197 )
Net cash (used in) provided by financing
activities 111,051 (856,123 ) 1,826,612
Effect of changes of foreign exchange rate on cash (2,711 ) 292,532 155,891
Net decrease in cash and cash equivalents (93,066 ) (325,157 ) (6,599,397 ) MEIWU
TECHNOLOGY COMPANY LIMITED NOTES
TO CONSOLIDATED FINANCIAL STATEMENTS 3.
SUMMARY OF SIGNIFICANT ACCOUNTING POLICIES (CONTINUED) </t>
        </is>
      </c>
    </row>
    <row r="6">
      <c r="A6" s="4" t="inlineStr">
        <is>
          <t>Use of estimates</t>
        </is>
      </c>
      <c r="B6" s="4" t="inlineStr">
        <is>
          <t xml:space="preserve">●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t>
        </is>
      </c>
      <c r="C6" s="4" t="inlineStr">
        <is>
          <t xml:space="preserve">●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t>
        </is>
      </c>
    </row>
    <row r="7">
      <c r="A7" s="4" t="inlineStr">
        <is>
          <t>Business combinations</t>
        </is>
      </c>
      <c r="B7" s="4" t="inlineStr">
        <is>
          <t xml:space="preserve">●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c r="C7" s="4" t="inlineStr">
        <is>
          <t xml:space="preserve">●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Cash</t>
        </is>
      </c>
      <c r="B8" s="4" t="inlineStr">
        <is>
          <t xml:space="preserve">●
Cash Cash
consist of cash on hand, cash in bank with no restrictions, as well as highly liquid investments which are unrestricted as to withdrawal
or use, and which have remaining maturities of three months or less when initially purchased. </t>
        </is>
      </c>
      <c r="C8" s="4" t="inlineStr">
        <is>
          <t xml:space="preserve">●
Cash Cash
consist of cash on hand, cash in bank with no restrictions, as well as highly liquid investments which are unrestricted as to withdrawal
or use, and which have remaining maturities of three months or less when initially purchased. </t>
        </is>
      </c>
    </row>
    <row r="9">
      <c r="A9" s="4" t="inlineStr">
        <is>
          <t>Accounts receivable, net</t>
        </is>
      </c>
      <c r="B9" s="4" t="inlineStr">
        <is>
          <t xml:space="preserve">●
Accounts receivable, net Accounts
receivable, net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398,099 and $ 407,480
as of June 30, 2024 and December 31, 2023,
respectively. </t>
        </is>
      </c>
      <c r="C9" s="4" t="inlineStr">
        <is>
          <t xml:space="preserve">●
Accounts receivable, net Accounts
receivable, net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407,480 400,262 nil </t>
        </is>
      </c>
    </row>
    <row r="10">
      <c r="A10" s="4" t="inlineStr">
        <is>
          <t>Inventories, net</t>
        </is>
      </c>
      <c r="B10" s="4" t="inlineStr">
        <is>
          <t xml:space="preserve">●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six months
ended June 30, 2024 and 2023. MEIWU
TECHNOLOGY COMPANY LIMITED NOTES
TO CONSOLIDATED FINANCIAL STATEMENTS 3.
SUMMARY OF SIGNIFICANT ACCOUNTING POLICIES (CONTINUED) </t>
        </is>
      </c>
      <c r="C10" s="4" t="inlineStr">
        <is>
          <t xml:space="preserve">●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3, 2022 and 2021. MEIWU
TECHNOLOGY COMPANY LIMITED NOTES
TO CONSOLIDATED FINANCIAL STATEMENTS 3.
SUMMARY OF SIGNIFICANT ACCOUNTING POLICIES (CONTINUED) </t>
        </is>
      </c>
    </row>
    <row r="11">
      <c r="A11" s="4" t="inlineStr">
        <is>
          <t>Advances to suppliers</t>
        </is>
      </c>
      <c r="B11" s="4" t="inlineStr">
        <is>
          <t xml:space="preserve">●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June 30, 2024 and December 31, 2023, the allowances
was $ 263,530 and
$ 269,740 respectively. </t>
        </is>
      </c>
      <c r="C11" s="4" t="inlineStr">
        <is>
          <t xml:space="preserve">●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3, 2022 and 2021, the allowances
was $ 269,740 68,511 144,520 </t>
        </is>
      </c>
    </row>
    <row r="12">
      <c r="A12" s="4" t="inlineStr">
        <is>
          <t>Property and equipment</t>
        </is>
      </c>
      <c r="B12" s="4" t="inlineStr">
        <is>
          <t xml:space="preserve">●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t>
        </is>
      </c>
      <c r="C12" s="4" t="inlineStr">
        <is>
          <t xml:space="preserve">●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t>
        </is>
      </c>
    </row>
    <row r="13">
      <c r="A13" s="4" t="inlineStr">
        <is>
          <t>Leased property under operating leases</t>
        </is>
      </c>
      <c r="B13" s="4" t="inlineStr">
        <is>
          <t xml:space="preserve">●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 22,192
with corresponding ROU assets of the same
amount based on the present value of the remaining rental payments under current leasing standards for existing leases. The remaining
balance of lease liabilities are presented within current portion of finance lease liabilities and the non-current portion of lease liabilities
on the Consolidated Balance Sheet. </t>
        </is>
      </c>
      <c r="C13" s="4" t="inlineStr">
        <is>
          <t xml:space="preserve">●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 22,192 </t>
        </is>
      </c>
    </row>
    <row r="14">
      <c r="A14" s="4" t="inlineStr">
        <is>
          <t>Goodwill</t>
        </is>
      </c>
      <c r="B14" s="4" t="inlineStr">
        <is>
          <t xml:space="preserv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ncome. Impairment losses on goodwill are not revers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There was no
goodwill impairment for the six months
ended June 30, 2024 and 2023. </t>
        </is>
      </c>
      <c r="C14" s="4" t="inlineStr">
        <is>
          <t xml:space="preserv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ncome. Impairment losses on goodwill are not revers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For the years
ended December 31, 2023 and 2022, the Company recorded impairments for goodwill of $ 7,362,187 6,244,555 . </t>
        </is>
      </c>
    </row>
    <row r="15">
      <c r="A15" s="4" t="inlineStr">
        <is>
          <t>Impairment of long-lived assets</t>
        </is>
      </c>
      <c r="B15" s="4" t="inlineStr">
        <is>
          <t xml:space="preserve">●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June 30,2024 and December 31, 2023. </t>
        </is>
      </c>
      <c r="C15" s="4" t="inlineStr">
        <is>
          <t xml:space="preserve">●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3 and 2022. </t>
        </is>
      </c>
    </row>
    <row r="16">
      <c r="A16" s="4" t="inlineStr">
        <is>
          <t>Convertible notes</t>
        </is>
      </c>
      <c r="B16" s="4" t="inlineStr">
        <is>
          <t xml:space="preserve">●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c r="C16" s="4" t="inlineStr">
        <is>
          <t xml:space="preserve">●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17">
      <c r="A17" s="4" t="inlineStr">
        <is>
          <t>Revenue recognition</t>
        </is>
      </c>
      <c r="B17" s="4" t="inlineStr">
        <is>
          <t xml:space="preserve">●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MEIWU
TECHNOLOGY COMPANY LIMITED NOTES
TO CONSOLIDATED FINANCIAL STATEMENTS 3.
SUMMARY OF SIGNIFICANT ACCOUNTING POLICIES (CONTINUED) ●
Revenue recognition (continued)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Revenue
expected to be recognized in any future periods related to remaining performance obligations is recorded in advances from customers.
As of June 30, 2024 and December 31, 2023, the balance of advances from customers was $ 1,093,706
and $ 1,004,832 ,
respectively. The
following table sets forth the breakdown of our net revenue for the six months ended June 30, 2024 and 2023. SCHEDULE
OF NET REVENUE
For the six months ended June 30
2024 2023
% of % of
Net total Net total
Product category revenue revenue revenue revenue
Grains, oil, and spices $ 13,036 15.1 % $ 81,322 0.8 %
Beverages, alcohol and tea $ 23,245 27.0 % $ 1,509,091 14.1 %
Meat, poultry and eggs $ 6,343 7.3 % $ 12,895 0.1 %
Other food $ 35,607 41.3 % $ 620,552 5.8 %
Fresh fruits and vegetables $ 6,864 8.0 % $ 9,112 0.1 %
Groceries $ 824 1.0 % $ 93,162 0.9 %
Dried seafood $ 240 0.3 % $ 832 0.0 %
SMS service $ - 0.0 % $ 8,356,277 78.2 %
Total $ 86,159 100 % $ 10,683,243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Code Beating;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
        </is>
      </c>
      <c r="C17" s="4" t="inlineStr">
        <is>
          <t xml:space="preserve">●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MEIWU
TECHNOLOGY COMPANY LIMITED NOTES
TO CONSOLIDATED FINANCIAL STATEMENTS 3.
SUMMARY OF SIGNIFICANT ACCOUNTING POLICIES (CONTINUED) ●
Revenue recognition (continued)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Revenue
expected to be recognized in any future periods related to remaining performance obligations is recorded in advances from customers.
As of December 31, 2023 and 2022, the balance of advances from customers was $ 1,004,832 747,093 The
following table sets forth the breakdown of our net revenue for the years ended December 31, 2023, 2022 and 2021. SCHEDULE
OF NET REVENUE
For the years ended December 31
2023 2022 2021
Net % of total Net % of total Net % of total
Product category revenue revenue revenue revenue revenue Revenue
Grains, oil, and spices $ 98,336 0.9 % $ 473,481 4.3 % $ 3,103,217 25.3 %
Beverages, alcohol and tea $ 1,527,256 13.9 % $ 300,799 2.6 % $ 1,808,015 14.7 %
Other food $ 643,524 5.9 % $ 726,158 6.6 % $ 1,070,054 8.7 %
Meat, poultry and eggs $ 42,616 0.4 % $ 269,880 2.6 % $ 5,355,829 43.7 %
Fresh fruits and vegetables $ 74,009 0.7 % $ 311,594 2.8 % $ 597,828 4.9 %
Groceries $ 126,459 1.2 % $ 43,980 0.4 % $ 169,501 1.4 %
Dried seafood $ 1,283 0.1 % $ 18,326 0.2 % $ 41,088 0.3 %
Technology Services $ 8,463,946 76.9 % $ 8,834,353 80.5 % $ 112,919 1.0 %
Total $ 10,977,429 100 % $ 10,978,571 100 % $ 12,258,451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Code Beating;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
        </is>
      </c>
    </row>
    <row r="18">
      <c r="A18" s="4" t="inlineStr">
        <is>
          <t>Cost of revenues</t>
        </is>
      </c>
      <c r="B18" s="4" t="inlineStr">
        <is>
          <t xml:space="preserve">●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t>
        </is>
      </c>
      <c r="C18" s="4" t="inlineStr">
        <is>
          <t xml:space="preserve">●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t>
        </is>
      </c>
    </row>
    <row r="19">
      <c r="A19" s="4" t="inlineStr">
        <is>
          <t>Sales and marketing expense</t>
        </is>
      </c>
      <c r="B19" s="4" t="inlineStr">
        <is>
          <t xml:space="preserve">●
Sales and marketing expense Advertising,
sales and marketing costs consist primarily of costs for the promotion of business brand and product marketing. The Company expensed
all marketing and advertising costs as incurred. </t>
        </is>
      </c>
      <c r="C19" s="4" t="inlineStr">
        <is>
          <t xml:space="preserve">●
Sales and marketing expense Advertising,
sales and marketing costs consist primarily of costs for the promotion of business brand and product marketing. The Company expensed
all marketing and advertising costs as incurred. </t>
        </is>
      </c>
    </row>
    <row r="20">
      <c r="A20" s="4" t="inlineStr">
        <is>
          <t>Research and development expense</t>
        </is>
      </c>
      <c r="B20" s="4" t="inlineStr">
        <is>
          <t xml:space="preserve">●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MEIWU
TECHNOLOGY COMPANY LIMITED NOTES
TO CONSOLIDATED FINANCIAL STATEMENTS 3.
SUMMARY OF SIGNIFICANT ACCOUNTING POLICIES (CONTINUED) </t>
        </is>
      </c>
      <c r="C20" s="4" t="inlineStr">
        <is>
          <t xml:space="preserve">●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MEIWU
TECHNOLOGY COMPANY LIMITED NOTES
TO CONSOLIDATED FINANCIAL STATEMENTS 3.
SUMMARY OF SIGNIFICANT ACCOUNTING POLICIES (CONTINUED) </t>
        </is>
      </c>
    </row>
    <row r="21">
      <c r="A21" s="4" t="inlineStr">
        <is>
          <t>Income taxes</t>
        </is>
      </c>
      <c r="B21" s="4" t="inlineStr">
        <is>
          <t xml:space="preserve">●
Income taxes The
Company is subject to the income tax laws of the PRC. No taxable income was generated outside the PRC for the six months ended June 30,
2024 and 2023.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June 30,2024 and December 31,
2023. All tax returns since the Company’s inception are subject to examination by tax authorities. </t>
        </is>
      </c>
      <c r="C21" s="4" t="inlineStr">
        <is>
          <t xml:space="preserve">●
Income taxes The
Company is subject to the income tax laws of the PRC. No taxable income was generated outside the PRC for the years ended December 31,
2023, 2022 and 2021.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3 and 2022. All
tax returns since the Company’s inception are subject to examination by tax authorities. </t>
        </is>
      </c>
    </row>
    <row r="22">
      <c r="A22" s="4" t="inlineStr">
        <is>
          <t>Value added taxes (“VAT”)</t>
        </is>
      </c>
      <c r="B22" s="4" t="inlineStr">
        <is>
          <t xml:space="preserve">●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and the other products are subject to 13% VAT. All the Company’s products are subject to tax surcharges at 12% of the VAT payable. MEIWU
TECHNOLOGY COMPANY LIMITED NOTES
TO CONSOLIDATED FINANCIAL STATEMENTS 3.
SUMMARY OF SIGNIFICANT ACCOUNTING POLICIES (CONTINUED) </t>
        </is>
      </c>
      <c r="C22" s="4" t="inlineStr">
        <is>
          <t xml:space="preserve">●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and the other products are subject to 13% VAT. All the Company’s products are subject to tax surcharges at 12% of the VAT payable. MEIWU
TECHNOLOGY COMPANY LIMITED NOTES
TO CONSOLIDATED FINANCIAL STATEMENTS 3.
SUMMARY OF SIGNIFICANT ACCOUNTING POLICIES (CONTINUED) </t>
        </is>
      </c>
    </row>
    <row r="23">
      <c r="A23" s="4" t="inlineStr">
        <is>
          <t>Foreign currency transactions and translations</t>
        </is>
      </c>
      <c r="B23" s="4" t="inlineStr">
        <is>
          <t xml:space="preserve">●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Period/Year End Average
06/30/2024 7.2672 7.2150
12/31/2023 7.0999 7.0809
06/30/2023 7.2513 6.9283 No representation
is made that the RMB amounts could have been, or could be, converted into U.S. dollars at the rates used in translation. </t>
        </is>
      </c>
      <c r="C23" s="4" t="inlineStr">
        <is>
          <t xml:space="preserve">●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Year End Average
12/31/2023 7.0999 7.0809
12/31/2022 6.8972 6.7290
12/31/2021 6.3757 6.4508 No
representation is made that the RMB amounts could have been, or could be, converted into U.S. dollars at the rates used in translation. </t>
        </is>
      </c>
    </row>
    <row r="24">
      <c r="A24" s="4" t="inlineStr">
        <is>
          <t>Comprehensive loss</t>
        </is>
      </c>
      <c r="B24" s="4" t="inlineStr">
        <is>
          <t xml:space="preserve">●
Comprehensive loss Comprehensive
loss is defined as the change in equity of the Company during a period from transactions and other events and circumstances excluding
those resulting from investments by and distributions to shareholders. Accumulated other comprehensive loss, as presented on the accompanying
consolidated balance sheets, only consists of cumulative foreign currency translation adjustment. MEIWU
TECHNOLOGY COMPANY LIMITED NOTES
TO CONSOLIDATED FINANCIAL STATEMENTS 3.
SUMMARY OF SIGNIFICANT ACCOUNTING POLICIES (CONTINUED) </t>
        </is>
      </c>
      <c r="C24" s="4" t="inlineStr">
        <is>
          <t xml:space="preserve">●
Comprehensive loss Comprehensive
loss is defined as the change in equity of the Company during a period from transactions and other events and circumstances excluding
those resulting from investments by and distributions to shareholders. Accumulated other comprehensive loss, as presented on the accompanying
consolidated balance sheets, only consists of cumulative foreign currency translation adjustment. MEIWU
TECHNOLOGY COMPANY LIMITED NOTES
TO CONSOLIDATED FINANCIAL STATEMENTS 3.
SUMMARY OF SIGNIFICANT ACCOUNTING POLICIES (CONTINUED) </t>
        </is>
      </c>
    </row>
    <row r="25">
      <c r="A25" s="4" t="inlineStr">
        <is>
          <t>Fair value of financial instruments</t>
        </is>
      </c>
      <c r="B25" s="4" t="inlineStr">
        <is>
          <t xml:space="preserve">●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net, loan receivable, advances to suppliers, other current
assets, accounts payable, advance from customers, tax payable, other payables and accrued liabilities approximate their fair value based
on the short-term maturity of these instruments. </t>
        </is>
      </c>
      <c r="C25" s="4" t="inlineStr">
        <is>
          <t xml:space="preserve">●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net, loan receivable, advances to suppliers, other current
assets, accounts payable, advance from customers, tax payable, other payables and accrued liabilities approximate their fair value based
on the short-term maturity of these instruments. </t>
        </is>
      </c>
    </row>
    <row r="26">
      <c r="A26" s="4" t="inlineStr">
        <is>
          <t>Concentration risk</t>
        </is>
      </c>
      <c r="B26" s="4" t="inlineStr">
        <is>
          <t xml:space="preserve">●
Concentration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Under PRC regulations,
each bank account is insured by People’s bank of China with the maximum amount of RMB 500,000
68,802 3,094,071
16,062,047
For
the six months ended June 30, 2024 and 2023, most of the Company’s assets were located in the PRC and all of the Company’s
revenues were derived from the PRC. For
the six months ended June 30, 2024, three major suppliers accounted for approximately 20.3 16.8 14.6 33.7 29.2 13.1 10 38.2 MEIWU
TECHNOLOGY COMPANY LIMITED NOTES
TO CONSOLIDATED FINANCIAL STATEMENTS 3.
SUMMARY OF SIGNIFICANT ACCOUNTING POLICIES (CONTINUED) </t>
        </is>
      </c>
      <c r="C26" s="4" t="inlineStr">
        <is>
          <t xml:space="preserve">●
Concentration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Under
PRC regulations, each bank account is insured by People’s bank of China with the maximum amount of RMB 500,000 78,423 16,062,047 23,716,768 For
the years ended December 31, 2023, 2022 and 2021, most of the Company’s assets were located in the PRC and all of the Company’s
revenues were derived from the PRC. For
the year ended December 31, 2023, three major suppliers accounted for approximately 33.3 28.9 13.0 22.3 19.5 15.9 11.4 8.3 38.2 29.4 28.7 14.4 33.1 MEIWU
TECHNOLOGY COMPANY LIMITED NOTES
TO CONSOLIDATED FINANCIAL STATEMENTS 3.
SUMMARY OF SIGNIFICANT ACCOUNTING POLICIES (CONTINUED) </t>
        </is>
      </c>
    </row>
    <row r="27">
      <c r="A27" s="4" t="inlineStr">
        <is>
          <t>Recent accounting pronouncements</t>
        </is>
      </c>
      <c r="B27" s="4" t="inlineStr">
        <is>
          <t>●
Recent accounting pronouncement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November
2023, the FASB issued ASU 2023-07, “Segment Reporting (Topic 280)”: Improvements to Reportable Segment Disclosures. This
ASU improves reportable segment disclosure requirements, primarily through enhanced disclosures about significant segment expenses and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mpany does not
expect that the adoption of this guidance will have a material impact on the financial position, results of operations and cash flows. Other
accounting standards that have been issued or proposed by the FASB or other standards-setting bodies that do not require adoption until
a future date are not expected to have a material impact on the Company’s consolidated financial statements upon adoption.</t>
        </is>
      </c>
      <c r="C27" s="4" t="inlineStr">
        <is>
          <t>●
Recent accounting pronounc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November 2023, the FASB issued ASU 2023-07, “Segment Reporting (Topic 280)”: Improvements to Reportable Segment Disclosures.
This ASU improves reportable segment disclosure requirements, primarily through enhanced disclosures about significant segment expenses
and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mpany does not
expect that the adoption of this guidance will have a material impact on the financial position, results of operations and cash flow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 (Table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SUBSIDIARIES AND ASSOCIATES</t>
        </is>
      </c>
      <c r="B4" s="4" t="inlineStr">
        <is>
          <t>As
of December 31, 2023,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gnum
International Holdings Limited (“Yundian BVI”) July
30, 2021 British
Virgin Islands 100 Holding
Company
Mahaotiaodong
Information Technology Company Limited (“Mahao BVI”) December
29, 2021 British
Virgin Islands 100 Holding
Company
Xinfuxin
International Holdings Limited (“Yuanxing BVI”) June
27, 2018 British
Virgin Islands 100 Holding
Company
Guo
Gang Tong Trade (Shenzhen) Co., Ltd (“WFOE”) December
28, 2018 Shenzhen,
China 100 Holding
Company
Yun
Tent Technology Company Limited (“YunTent”) August
10, 2021 Hong
Kong 100%
owned by Yundian BVI Holding
Company
DELIMOND
Limited (“DELIMOND”) January
3, 2019 Hong
Kong 100%
owned by Mahao BVI Holding
Company MEIWU
TECHNOLOGY COMPANY LIMITED NOTES
TO CONSOLIDATED FINANCIAL STATEMENTS 1.
ORGANIZATION AND BUSINESS BACKGROUND (CONTINUED)
Name
of Entity Date
of Incorporation Place
of Incorporation %
of Ownership Principal
Activities
Antai
Medical Limited (“Antai”) January
20, 2017 Hong
Kong 100%
owned by Yuanxing BVI Holding
Company
Dalian
Yundian Zhiteng Technology Company Limited (“Yundian”) April
8, 2020 Dalian,
China 100%
owned by YunTent Technology
service
Code
Beating (Xiamen) Technology Company Limited (“Code Beating”) May
21, 2020 Xiamen,
China 100%
owned by DELIMOND Short
messages service
Hunan
Yuanxing Chanrong Technology Co., Ltd (“Yuanxing”) April
25, 2019 Chenzhou,
China 100%
owned by Antai Technology
service, fruits and frozen products sales
Meiwu
Zhishi Technology (Shenzhen) Co., Ltd (“Meiwu Shenzhen”, formerly known as Wunong Technology (Shenzhen) Co., Ltd) June
16, 2015 Shenzhen,
China VIE An
electronic online platform designed to provide primarily Clean Food to customers in China
Meiwu
Catering Chain Management (Shenzhen) Co., Ltd (“Meiwu Catering”, formerly known as Wunong Catering Chain Management (Shenzhen)
Co., Ltd) November
27, 2018 Shenzhen,
China 100%
owned by Meiwu Shenzhen Restaurant
service, food sales
Wude
Agricultural Technology (Shanghai) Co., Ltd (“Wude Shanghai”) September
29, 2020 Shanghai,
China 51%
owned by Meiwu Shenzhen Food
selling, agricultural products purchase and wholesale
Heme
Brand Chain Management (Shenzhen) Co., Ltd. (“Heme Shenzhen”) May
12, 2022 Shenzhen,
China 100%
owned by Meiwu Shenzhen Drink
sales
Heme
Catering Management (Shenzhen) Co., Ltd (“Heme Catering”) July
22, 2022 Shenzhen,
China 100%
owned by Heme Shenzhen Drink
sales
Shenzhen
Jiayuan Liquor Sales Co., Ltd. (“Shenzhen Jiayuan”) May
4, 2023 Shenzhen,
China 70%
owned by Meiwu Shenzhen Alcohol
sales</t>
        </is>
      </c>
      <c r="C4" s="4" t="inlineStr">
        <is>
          <t>As
of December 31, 2023,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gnum
International Holdings Limited (“Yundian BVI”) July
30, 2021 British
Virgin Islands 100 Holding
Company
Mahaotiaodong
Information Technology Company Limited (“Mahao BVI”) December
29, 2021 British
Virgin Islands 100 Holding
Company
Xinfuxin
International Holdings Limited (“Yuanxing BVI”) June
27, 2018 British
Virgin Islands 100 Holding
Company
Guo
Gang Tong Trade (Shenzhen) Co., Ltd (“WFOE”) December
28, 2018 Shenzhen,
China 100 Holding
Company
Yun
Tent Technology Company Limited (“YunTent”) August
10, 2021 Hong
Kong 100%
owned by Yundian BVI Holding
Company
DELIMOND
Limited (“DELIMOND”) January
3, 2019 Hong
Kong 100%
owned by Mahao BVI Holding
Company MEIWU
TECHNOLOGY COMPANY LIMITED NOTES
TO CONSOLIDATED FINANCIAL STATEMENTS 1.
ORGANIZATION AND BUSINESS BACKGROUND (CONTINUED)
Name
of Entity Date
of Incorporation Place
of Incorporation %
of Ownership Principal
Activities
Antai
Medical Limited (“Antai”) January
20, 2017 Hong
Kong 100%
owned by Yuanxing BVI Holding
Company
Dalian
Yundian Zhiteng Technology Company Limited (“Yundian”) April
8, 2020 Dalian,
China 100%
owned by YunTent Technology
service
Code
Beating (Xiamen) Technology Company Limited (“Code Beating”) May
21, 2020 Xiamen,
China 100%
owned by DELIMOND Short
messages service
Hunan
Yuanxing Chanrong Technology Co., Ltd (“Yuanxing”) April
25, 2019 Chenzhou,
China 100%
owned by Antai Technology
service, fruits and frozen products sales
Meiwu
Zhishi Technology (Shenzhen) Co., Ltd (“Meiwu Shenzhen”, formerly known as Wunong Technology (Shenzhen) Co., Ltd) June
16, 2015 Shenzhen,
China VIE An
electronic online platform designed to provide primarily Clean Food to customers in China
Meiwu
Catering Chain Management (Shenzhen) Co., Ltd (“Meiwu Catering”, formerly known as Wunong Catering Chain Management (Shenzhen)
Co., Ltd) November
27, 2018 Shenzhen,
China 100%
owned by Meiwu Shenzhen Restaurant
service, food sales
Wude
Agricultural Technology (Shanghai) Co., Ltd (“Wude Shanghai”) September
29, 2020 Shanghai,
China 51%
owned by Meiwu Shenzhen Food
selling, agricultural products purchase and wholesale
Heme
Brand Chain Management (Shenzhen) Co., Ltd. (“Heme Shenzhen”) May
12, 2022 Shenzhen,
China 100%
owned by Meiwu Shenzhen Drink
sales
Heme
Catering Management (Shenzhen) Co., Ltd (“Heme Catering”) July
22, 2022 Shenzhen,
China 100%
owned by Heme Shenzhen Drink
sales
Shenzhen
Jiayuan Liquor Sales Co., Ltd. (“Shenzhen Jiayuan”) May
4, 2023 Shenzhen,
China 70%
owned by Meiwu Shenzhen Alcohol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CONSOLIDATION OF VARIABLE INTEREST ENTITY</t>
        </is>
      </c>
      <c r="B4" s="4" t="inlineStr">
        <is>
          <t>SCHEDULE
OF CONSOLIDATION OF VARIABLE INTEREST ENTITY
June
30, December
31,
2024 2023
Current assets $ 750,242 $ 485,789
Property and equipment, net 52,886 71,121
Right of Use Lease Assets, net 66,466 119,056
Other non-current assets - 115,186
Total assets 869,594 675,966
Total current liabilities 7,175,097 6,960,419
Total non-current liabilities 230,426 262,384
2024 2023
For the six months ended June 30,
2024 2023
Revenue $ 86,159 $ 1,906,966
Cost of revenue 42,089 563,818
Operating expenses 402,932 1,803,372
Net loss (358,349 ) (370,088 )
2024 2023
For the six months ended June 30,
2024 2023
Net cash used in operating activities $ (231,248 ) $ (374,667 )
Net cash used in investing activities - (5,496 )
Net cash provided by financing activities 27,665 277,229
Effect of changes of foreign exchange rate on cash 270,340 68,612
Net increase (decrease) in cash and cash equivalents 66,757 (34,323 )</t>
        </is>
      </c>
      <c r="C4" s="4" t="inlineStr">
        <is>
          <t>SCHEDULE
OF CONSOLIDATION OF VARIABLE INTEREST ENTITY
December 31, December 31,
2023 2022
Current assets $ 485,789 $ 702,484
Property and equipment, net 71,121 180,072
Right of Use Lease Assets, net 119,056 227,603
Other non-current assets - 115,186
Total assets 675,966 1,225,345
Total current liabilities 6,836,474 6,127,461
Total non-current liabilities 386,329 362,885
2023 2022 2021
For the years ended
December 31,
2023 2022 2021
Revenue $ 2,457,246 $ 1,738,752 $ 12,258,451
Cost of revenue 747,206 1,309,778 9,418,606
Operating expenses 2,988,017 2,667,254 3,923,748
Net loss (1,435,993 ) (2,695,110 ) (1,099,792 )
2023 2022 2021
December 31,
2023 2022 2021
Net cash provided by (used in) operating
activities $ (199,661 ) $ 238,434 $ (8,500,703 )
Net cash used in investing activities (1,745 ) - (81,197 )
Net cash (used in) provided by financing
activities 111,051 (856,123 ) 1,826,612
Effect of changes of foreign exchange rate on cash (2,711 ) 292,532 155,891
Net decrease in cash and cash equivalents (93,066 ) (325,157 ) (6,599,397 )</t>
        </is>
      </c>
    </row>
    <row r="5">
      <c r="A5" s="4" t="inlineStr">
        <is>
          <t>SCHEDULE OF ESTIMATED USEFUL LIVES OF PROPERTY AND EQUIPMENT</t>
        </is>
      </c>
      <c r="B5" s="4" t="inlineStr">
        <is>
          <t>SCHEDULE
OF ESTIMATED USEFUL LIVES OF PROPERTY AND EQUIPMENT
Estimated Useful Life
Computers and accessories 3
Vehicle 5
Office Equipment 5
Leasehold improvement 5</t>
        </is>
      </c>
      <c r="C5" s="4" t="inlineStr">
        <is>
          <t>SCHEDULE
OF ESTIMATED USEFUL LIVES OF PROPERTY AND EQUIPMENT
Estimated Useful Life
Computers and accessories 3
Vehicle 5
Office Equipment 5
Leasehold improvement 5</t>
        </is>
      </c>
    </row>
    <row r="6">
      <c r="A6" s="4" t="inlineStr">
        <is>
          <t>SCHEDULE OF NET REVENUE</t>
        </is>
      </c>
      <c r="B6" s="4" t="inlineStr">
        <is>
          <t>The
following table sets forth the breakdown of our net revenue for the six months ended June 30, 2024 and 2023. SCHEDULE
OF NET REVENUE
For the six months ended June 30
2024 2023
% of % of
Net total Net total
Product category revenue revenue revenue revenue
Grains, oil, and spices $ 13,036 15.1 % $ 81,322 0.8 %
Beverages, alcohol and tea $ 23,245 27.0 % $ 1,509,091 14.1 %
Meat, poultry and eggs $ 6,343 7.3 % $ 12,895 0.1 %
Other food $ 35,607 41.3 % $ 620,552 5.8 %
Fresh fruits and vegetables $ 6,864 8.0 % $ 9,112 0.1 %
Groceries $ 824 1.0 % $ 93,162 0.9 %
Dried seafood $ 240 0.3 % $ 832 0.0 %
SMS service $ - 0.0 % $ 8,356,277 78.2 %
Total $ 86,159 100 % $ 10,683,243 100 %</t>
        </is>
      </c>
      <c r="C6" s="4" t="inlineStr">
        <is>
          <t>The
following table sets forth the breakdown of our net revenue for the years ended December 31, 2023, 2022 and 2021. SCHEDULE
OF NET REVENUE
For the years ended December 31
2023 2022 2021
Net % of total Net % of total Net % of total
Product category revenue revenue revenue revenue revenue Revenue
Grains, oil, and spices $ 98,336 0.9 % $ 473,481 4.3 % $ 3,103,217 25.3 %
Beverages, alcohol and tea $ 1,527,256 13.9 % $ 300,799 2.6 % $ 1,808,015 14.7 %
Other food $ 643,524 5.9 % $ 726,158 6.6 % $ 1,070,054 8.7 %
Meat, poultry and eggs $ 42,616 0.4 % $ 269,880 2.6 % $ 5,355,829 43.7 %
Fresh fruits and vegetables $ 74,009 0.7 % $ 311,594 2.8 % $ 597,828 4.9 %
Groceries $ 126,459 1.2 % $ 43,980 0.4 % $ 169,501 1.4 %
Dried seafood $ 1,283 0.1 % $ 18,326 0.2 % $ 41,088 0.3 %
Technology Services $ 8,463,946 76.9 % $ 8,834,353 80.5 % $ 112,919 1.0 %
Total $ 10,977,429 100 % $ 10,978,571 100 % $ 12,258,451 100 %</t>
        </is>
      </c>
    </row>
    <row r="7">
      <c r="A7" s="4" t="inlineStr">
        <is>
          <t>SCHEDULE OF FOREIGN CURRENCY TRANSLATION EXCHANGE RATES</t>
        </is>
      </c>
      <c r="B7" s="4" t="inlineStr">
        <is>
          <t xml:space="preserve">The
exchange rates used for foreign currency translation were as follows (US Dollars $1 = RMB): SCHEDULE
OF FOREIGN CURRENCY TRANSLATION EXCHANGE RATES
Period/Year End Average
06/30/2024 7.2672 7.2150
12/31/2023 7.0999 7.0809
06/30/2023 7.2513 6.9283 </t>
        </is>
      </c>
      <c r="C7" s="4" t="inlineStr">
        <is>
          <t xml:space="preserve">The
exchange rates used for foreign currency translation were as follows (US Dollars $1 = RMB): SCHEDULE
OF FOREIGN CURRENCY TRANSLATION EXCHANGE RATES
Year End Average
12/31/2023 7.0999 7.0809
12/31/2022 6.8972 6.7290
12/31/2021 6.3757 6.4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4</t>
        </is>
      </c>
      <c r="C2" s="2" t="inlineStr">
        <is>
          <t>Dec. 31, 2023</t>
        </is>
      </c>
    </row>
    <row r="3">
      <c r="A3" s="4" t="inlineStr">
        <is>
          <t>Yundia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SCHEDULE OF IDENTIFIED ASSETS ACQUIRED AND LIABILITIES</t>
        </is>
      </c>
      <c r="B5" s="4" t="inlineStr">
        <is>
          <t xml:space="preserve">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
        </is>
      </c>
      <c r="C5" s="4" t="inlineStr">
        <is>
          <t xml:space="preserve">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
        </is>
      </c>
    </row>
    <row r="6">
      <c r="A6" s="4" t="inlineStr">
        <is>
          <t>SCHEDULE OF UNAUDITED PROFORMA CONSOLIDATED STATEMENTS OF OPERATIONS AND OTHER COMPREHENSIVE LOSS</t>
        </is>
      </c>
      <c r="B6"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t>
        </is>
      </c>
      <c r="C6"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t>
        </is>
      </c>
    </row>
    <row r="7">
      <c r="A7" s="4" t="inlineStr">
        <is>
          <t>Code Beating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CHEDULE OF IDENTIFIED ASSETS ACQUIRED AND LIABILITIES</t>
        </is>
      </c>
      <c r="B9" s="4" t="inlineStr">
        <is>
          <t xml:space="preserve">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
        </is>
      </c>
      <c r="C9" s="4" t="inlineStr">
        <is>
          <t xml:space="preserve">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
        </is>
      </c>
    </row>
    <row r="10">
      <c r="A10" s="4" t="inlineStr">
        <is>
          <t>SCHEDULE OF UNAUDITED PROFORMA CONSOLIDATED STATEMENTS OF OPERATIONS AND OTHER COMPREHENSIVE LOSS</t>
        </is>
      </c>
      <c r="B10"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t>
        </is>
      </c>
      <c r="C10"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t>
        </is>
      </c>
    </row>
    <row r="11">
      <c r="A11" s="4" t="inlineStr">
        <is>
          <t>Yuanxing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CHEDULE OF IDENTIFIED ASSETS ACQUIRED AND LIABILITIES</t>
        </is>
      </c>
      <c r="B13" s="4" t="inlineStr">
        <is>
          <t xml:space="preserve">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
        </is>
      </c>
      <c r="C13" s="4" t="inlineStr">
        <is>
          <t xml:space="preserve">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
        </is>
      </c>
    </row>
    <row r="14">
      <c r="A14" s="4" t="inlineStr">
        <is>
          <t>SCHEDULE OF UNAUDITED PROFORMA CONSOLIDATED STATEMENTS OF OPERATIONS AND OTHER COMPREHENSIVE LOSS</t>
        </is>
      </c>
      <c r="B14"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2,540,220
Net loss $ (10,811,082 )</t>
        </is>
      </c>
      <c r="C14" s="4" t="inlineStr">
        <is>
          <t>Unaudited
pro forma consolidated statements of operations and other comprehensive loss for the year ended December SCHEDULE OF UNAUDITED PROFORMA
CONSOLIDATED STATEMENTS OF OPERATIONS AND OTHER COMPREHENSIVE LOSS
Items Year ended December 31, 2022
Revenue $ 12,540,220
Net loss $ (10,811,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SCHEDULE
OF ACCOUNTS RECEIVABLE
June 30, December 31,
2024 2023
Accounts receivable $ 2,386,443 3,281,974
Less: allowance for credit losses (398,099 ) (407,480 )
Accounts receivable, net $ 1,988,344 2,874,494 </t>
        </is>
      </c>
      <c r="C4" s="4" t="inlineStr">
        <is>
          <t xml:space="preserve"> SCHEDULE
OF ACCOUNTS RECEIVABLE
December 31, December 31,
2023 2022
Accounts receivable $ 3,281,974 4,443,735
Less: allowance for credit losses (407,480 ) (400,262 )
Accounts receivable, net $ 2,874,494 4,043,473 </t>
        </is>
      </c>
    </row>
    <row r="5">
      <c r="A5" s="4" t="inlineStr">
        <is>
          <t>SCHEDULE OF ALLOWANCE FOR ACCOUNTS RECEIVABLE</t>
        </is>
      </c>
      <c r="B5" s="4" t="inlineStr">
        <is>
          <t xml:space="preserve">The
movement of the allowance for credit losses was as follows: SCHEDULE
OF ALLOWANCE FOR ACCOUNTS RECEIVABLE
June 30, December 31,
2024 2023
Balance as of the beginning of period $ 407,480 400,262
Additions charged to bad debt expense - 29,287
Translation adjustments (9,381 ) (22,069 )
Balance as of the end of period $ 398,099 407,480 </t>
        </is>
      </c>
      <c r="C5" s="4" t="inlineStr">
        <is>
          <t xml:space="preserve"> SCHEDULE
OF ALLOWANCE FOR ACCOUNTS RECEIVABLE
December 31, December 31,
2023 2022
Balance as of the beginning of year $ 400,262 -
Additions charged to bad debt expense 29,287 491,868
Translation adjustments (22,069 ) (91,606 )
Balance as of the end of year $ 407,480 400,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Consolidated Balance Sheets (Parenthetical)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tatement of Financial Position [Abstract]</t>
        </is>
      </c>
      <c r="B3" s="4" t="inlineStr">
        <is>
          <t xml:space="preserve"> </t>
        </is>
      </c>
      <c r="C3" s="4" t="inlineStr">
        <is>
          <t xml:space="preserve"> </t>
        </is>
      </c>
      <c r="D3" s="4" t="inlineStr">
        <is>
          <t xml:space="preserve"> </t>
        </is>
      </c>
    </row>
    <row r="4">
      <c r="A4" s="4" t="inlineStr">
        <is>
          <t>Ordinary shares, par value</t>
        </is>
      </c>
      <c r="B4" s="5" t="n">
        <v>0</v>
      </c>
      <c r="C4" s="5" t="n">
        <v>0</v>
      </c>
      <c r="D4" s="5" t="n">
        <v>0</v>
      </c>
    </row>
    <row r="5">
      <c r="A5" s="4" t="inlineStr">
        <is>
          <t>Ordinary shares, shares authorized</t>
        </is>
      </c>
      <c r="B5" s="4" t="inlineStr">
        <is>
          <t>Unlimited</t>
        </is>
      </c>
      <c r="C5" s="4" t="inlineStr">
        <is>
          <t>Unlimited</t>
        </is>
      </c>
      <c r="D5" s="4" t="inlineStr">
        <is>
          <t>Unlimited</t>
        </is>
      </c>
    </row>
    <row r="6">
      <c r="A6" s="4" t="inlineStr">
        <is>
          <t>Ordinary shares, shares issued</t>
        </is>
      </c>
      <c r="B6" s="6" t="n">
        <v>2923325</v>
      </c>
      <c r="C6" s="6" t="n">
        <v>2923325</v>
      </c>
      <c r="D6" s="6" t="n">
        <v>1741295</v>
      </c>
    </row>
    <row r="7">
      <c r="A7" s="4" t="inlineStr">
        <is>
          <t>Ordinary shares, shares outstanding</t>
        </is>
      </c>
      <c r="B7" s="6" t="n">
        <v>2923325</v>
      </c>
      <c r="C7" s="6" t="n">
        <v>2923325</v>
      </c>
      <c r="D7" s="6" t="n">
        <v>1741295</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The
other current assets as of June 30, 2024 and December 31, 2023 consist of the following: SCHEDULE OF OTHER CURRENT ASSETS
June 30, December 31,
2024 2023
Staff advance $ 674,379 436,145
Deposit 91,419 88,650
VAT recoverable - 2,780
Receivable for disposal
Others 125,369 64,780
Subtotal 891,167 592,355
Less: allowance for credit losses (123,954 ) (126,875 )
Total of other current assets $ 767,213 465,480 </t>
        </is>
      </c>
      <c r="C4" s="4" t="inlineStr">
        <is>
          <t xml:space="preserve">The
other current assets as of December 31, 2023 and 2022 consist of the following: SCHEDULE OF OTHER CURRENT ASSETS
December 31, December 31,
2023 2022
Staff advance $ 436,145 268,446
Deposit 88,650 65,659
VAT recoverable 2,780 18,861
Receivable for disposal - 28,997
Others 64,780 4,991
Subtotal 592,355 386,954
Less: allowance for credit losses (126,875 ) -
Total of other current assets $ 465,480 386,954 </t>
        </is>
      </c>
    </row>
    <row r="5">
      <c r="A5" s="4" t="inlineStr">
        <is>
          <t>SCHEDULE OF ALLOWANCE FOR OTHER CURRENT ASSETS</t>
        </is>
      </c>
      <c r="B5" s="4" t="inlineStr">
        <is>
          <t xml:space="preserve">SCHEDULE
OF ALLOWANCE FOR OTHER CURRENT ASSETS
June 30, December 31,
2024 2023
Balance as of the beginning of year $ 126,875 -
Additions charged to bad debt expense - 116,402
Translation adjustments (2,921 ) 10,473
Balance as of the end of year $ 123,954 126,875 </t>
        </is>
      </c>
      <c r="C5" s="4" t="inlineStr">
        <is>
          <t xml:space="preserve"> SCHEDULE
OF ALLOWANCE FOR OTHER CURRENT ASSETS
December 31, December 31,
2023 2022
Balance as of the beginning of year $ - -
Additions charged to bad debt expense 116,402 -
Translation adjustments 10,473 -
Balance as of the end of year $ 126,8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SCHEDULE
OF PROPERTY AND EQUIPMENT
June 30, December 31,
2024 2023
Computer and accessories $ 87,117 $ 89,170
Office Equipment 24,835 25,420
Vehicle 24,781 25,365
Leasehold improvement 342,449 350,518
Property and equipment gross 342,449 350,518
Less: accumulated depreciation (421,070 ) (414,003 )
Property and equipment, net $ 58,112 $ 76,470 </t>
        </is>
      </c>
      <c r="C4" s="4" t="inlineStr">
        <is>
          <t xml:space="preserve">Property
and equipment consist of the following: SCHEDULE
OF PROPERTY AND EQUIPMENT
2023 2022
December 31,
2023 2022
Computer and accessories $ 89,170 $ 63,289
Office Equipment 25,420 202,487
Vehicle 25,365 26,110
Leasehold improvement 350,518 234,744
Property and equipment, gross 350,518 234,744
Less: accumulated depreciation (414,003 ) (343,244 )
Property and equipment, net $ 76,470 $ 183,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SCHEDULE OF GOODWILL
Balance as of December 31, 2023 $ -
Addition -
Impairment loss -
Effect of exchange rate -
Balance as of June 30, 2024 $ -
Balance as of December 31, 2022 $ 7,700,569
Addition -
Impairment loss -
Effect of exchange rate -
Balance as of June 30, 2023 $ 7,700,569 </t>
        </is>
      </c>
      <c r="C4" s="4" t="inlineStr">
        <is>
          <t xml:space="preserve">SCHEDULE OF GOODWILL
Balance as of December 31, 2022 $ 7,700,569
Addition -
Impairment loss (7,362,187 )
Effect of exchange rate (338,382 )
Balance as of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 (Tabl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SCHEDULE OF BANK LOANS</t>
        </is>
      </c>
      <c r="B4" s="4" t="inlineStr">
        <is>
          <t xml:space="preserve">Bank
loans represent the amounts due to various banks that are due within and over one year. As of June 30,2024 and December 31, 2023, bank
loans consisted of the following: SCHEDULE
OF BANK LOANS
June
30, December
31, 2023
Short-term bank loans:
Loan from Bank of Jiangsu (1) $ 38,529 $ 39,437
Loan from China Construction Bank (3) 249,064 $ 254,933
Loan from Shenzhen Qianhai
Weizhong Bank (2) 121,092 123,945
Short-term bank loans $ 408,685 $ 418,315
(1) On
July 7, 2021, Meiwu Shenzhen entered into a loan agreement with Bank of Jiangsu to borrow $ 47,054
as working capital for one year, with maturity date of July
7, 2022 . The loan bears a fixed interest rate of 7.1775 %
per annum. On July 30, 2022, Meiwu Shenzhen entered into a loan agreement with Bank of Jiangsu to borrow $ 43,496
as working capital for one year, with maturity date of July
30, 2023 . The loan bears a fixed interest rate of 7.134 %
per annum. The maturity date of this loan is extended to October
31, 2023 .
(2) On
September 16, 2021, Meiwu Shenzhen entered into a loan agreement with Shenzhen Qianhai Weizhong Bank to borrow $ 414,072
as working capital for two years, with maturity date of September
16, 2023 . The loan bears a fixed interest rate of 8.46 %
per annum. The loan is guaranteed by Mr. Changbin Xia, for whom the chief executive officer of Meiwu Shenzhen. The maturity date
of this loan is extended to March
16, 2024
(3) On
January 6, 2022, Meiwu Shenzhen entered into a loan agreement with China Construction Bank to borrow $ 217,045
as working capital for one year, with maturity date of January
6, 2023 . The loan bears a fixed interest rate of 4.0525 %
per annum. And the maturity date of this loan is extended to April 16, 2023.On October 14, 2022, Meiwu Shenzhen entered into a loan
agreement with China Construction Bank to borrow $ 71,768
as working capital for one year, with maturity date of October
14, 2023 . The loan bears a fixed interest rate of 3.90 %
per annum. </t>
        </is>
      </c>
      <c r="C4" s="4" t="inlineStr">
        <is>
          <t>Bank
loans represent the amounts due to various banks that are due within and over one year. As of December 31, 2023 and 2022, bank loans
consisted of the following: SCHEDULE
OF BANK LOANS
December 31, December 31,
Short-term bank loans:
Loan from Bank of Jiangsu (1) $ 39,437 $ 43,496
Loan from China Construction Bank (3) 254,933 $ 288,813
Short-term bank loans 294,370 332,309
Long-term bank loan:
Loan from Shenzhen Qianhai Weizhong Bank (2) 123,945 218,722
Long-term bank loan $ 418,315 $ 551,031
(1) On
July 7, 2021, Meiwu Shenzhen entered into a loan agreement with Bank of Jiangsu to borrow $ 47,054 July 7, 2022 7.1775 43,496 July 30, 2023 7.134 October 31, 2023
(2) On
September 16, 2021, Meiwu Shenzhen entered into a loan agreement with Shenzhen Qianhai Weizhong Bank to borrow $ 414,072 September
16, 2023 8.46 March 16, 2024
(3) On
January 6, 2022, Meiwu Shenzhen entered into a loan agreement with China Construction Bank to borrow $ 217,045 January 6, 2023 4.0525 71,768 October 14, 2023 3.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t>
        </is>
      </c>
      <c r="B4" s="4" t="inlineStr">
        <is>
          <t xml:space="preserve">The
accounts payable as of June 30,2024 and December 31, 2023 consist of the following: SCHEDULE OF ACCOUNTS PAYABLE
June 30, December 31,
2024 2023
Accounts payable to suppliers $ 240,989 315,144
Accounts payable for SMS service 1,551,877 2,232,661
Total of Accounts payable $ 1,792,866 2,547,805 </t>
        </is>
      </c>
      <c r="C4" s="4" t="inlineStr">
        <is>
          <t xml:space="preserve">The
accounts payable as of December 31, 2023 and 2022 consist of the following: SCHEDULE OF ACCOUNTS PAYABLE
December 31, December 31,
2023 2022
Accounts payable to suppliers $ 315,144 1,614,871
Accounts payable for SMS service 2,232,661 3,375,776
Total of Accounts payable $ 2,547,805 4,990,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IGHT-OF-USE ASSETS (Tables)</t>
        </is>
      </c>
      <c r="B1" s="2" t="inlineStr">
        <is>
          <t>6 Months Ended</t>
        </is>
      </c>
      <c r="C1" s="2" t="inlineStr">
        <is>
          <t>12 Months Ended</t>
        </is>
      </c>
    </row>
    <row r="2">
      <c r="B2" s="2" t="inlineStr">
        <is>
          <t>Jun. 30, 2024</t>
        </is>
      </c>
      <c r="C2" s="2" t="inlineStr">
        <is>
          <t>Dec. 31, 2023</t>
        </is>
      </c>
    </row>
    <row r="3">
      <c r="A3" s="3" t="inlineStr">
        <is>
          <t>Right-of-use Assets</t>
        </is>
      </c>
      <c r="B3" s="4" t="inlineStr">
        <is>
          <t xml:space="preserve"> </t>
        </is>
      </c>
      <c r="C3" s="4" t="inlineStr">
        <is>
          <t xml:space="preserve"> </t>
        </is>
      </c>
    </row>
    <row r="4">
      <c r="A4" s="4" t="inlineStr">
        <is>
          <t>SCHEDULE OF RIGHTS-TO-USE LEASE ASSETS</t>
        </is>
      </c>
      <c r="B4" s="4" t="inlineStr">
        <is>
          <t xml:space="preserve">Rights-of-use
assets, net consisted of the following: SCHEDULE
OF RIGHTS-TO-USE LEASE ASSETS
June 30, December 31,
2024 2023
Leased properties under operating lease $ 287,223 293,991
Less: accumulated amortization (220,757 ) (174,935 )
Right-of-use assets $ 66,466 119,056 </t>
        </is>
      </c>
      <c r="C4" s="4" t="inlineStr">
        <is>
          <t xml:space="preserve">Rights-of-use
assets, net consisted of the following: SCHEDULE
OF RIGHTS-TO-USE LEASE ASSETS
December 31, December 31,
2023 2022
Leased properties under operating lease $ 293,991 337,084
Less: accumulated amortization (174,935 ) (109,481 )
Right-of-use assets $ 119,056 227,603 </t>
        </is>
      </c>
    </row>
    <row r="5">
      <c r="A5" s="4" t="inlineStr">
        <is>
          <t>SCHEDULE OF FUTURE LEASE COMMITMENTS</t>
        </is>
      </c>
      <c r="B5" s="4" t="inlineStr">
        <is>
          <t xml:space="preserve">SCHEDULE
OF FUTURE LEASE COMMITMENTS Future
lease commitments
2024 $ 60,767
Year 1 $ 60,767
2025 20,256
Year III 20,256
Total Lease Payments $ 81,023
Less: imputed interest $ (1,395 )
Present value of lease liabilities $ 79,628
Lease liabilities - Current $ 79,628
Lease liabilities – Non current - </t>
        </is>
      </c>
      <c r="C5" s="4" t="inlineStr">
        <is>
          <t xml:space="preserve">SCHEDULE
OF FUTURE LEASE COMMITMENTS Future
lease commitments
2024 $ 123,438
Year 2 $ 123,438
2025 20,733
Year 3 20,733
Total Lease Payments $ 144,171
Less: imputed interest 　 $ (4,124 )
Present value of lease liabilities 　 $ 140,047
Lease liabilities - Current $ 119,434
Lease liabilities - Non current 20,613 </t>
        </is>
      </c>
    </row>
    <row r="6">
      <c r="A6" s="4" t="inlineStr">
        <is>
          <t>SCHEDULE OF ESTIMATED AMORTIZATION EXPENSES</t>
        </is>
      </c>
      <c r="B6" s="4" t="inlineStr">
        <is>
          <t xml:space="preserve">The
estimated amortization expenses for each of the five succeeding years is as follows: SCHEDULE
OF ESTIMATED AMORTIZATION EXPENSES
Year ending Amortization
expense
2024 49,850
2025 16,616
Total $ 66,466 </t>
        </is>
      </c>
      <c r="C6" s="4" t="inlineStr">
        <is>
          <t xml:space="preserve">The
estimated amortization expenses for each of the five succeeding years is as follows: SCHEDULE
OF ESTIMATED AMORTIZATION EXPENSES
Year ending December 31, Amortization expense
2024 102,048
2025 17,008
Total $ 119,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SCHEDULE OF RELATED PARTY TRANSACTIONS (1)
Related parties with transactions and related party relationships
Name
of Related Party Relationship
to the Company
Hanwu Yang Shareholder
of the Company
Changbin Xia Shareholder
of the Company
Eternal Horizon International Company Limited As
a shareholder of the Company before December 15, 2020
Yanping Guo Legal
representative of Vande
Mishan City Shenmi Dazhong Management Consulting
Partnership (“ShenMi DaZhong”) Shareholder
of the Company
Haiyan Qin, Hui Wang and other 11 individuals Shareholders
of ShenMi DaZhong
Shan’xi Nongbei New Agriculture Technology
Co., Ltd and other 8 companies Associated
with shareholders of ShenMi DaZhong</t>
        </is>
      </c>
      <c r="C4" s="4" t="inlineStr">
        <is>
          <t>SCHEDULE OF RELATED PARTY TRANSACTIONS (1)
Related parties with transactions and related party relationships
Name
of Related Party Relationship
to the Company
Hanwu
Yang Shareholder
of the Company
Changbin
Xia Shareholder
of the Company
Eternal
Horizon International Company Limited As
a shareholder of the Company before December 15, 2020
Yanping
Guo Legal
representative of Vande
Mishan
City Shenmi Dazhong Management Consulting Partnership (“ShenMi DaZhong”) Shareholder
of the Company
Haiyan
Qin, Hui Wang and other 11 individuals Shareholders
of ShenMi DaZhong
Shan’xi
Nongbei New Agriculture Technology Co., Ltd and other 8 companies Associated
with shareholders of ShenMi DaZhong</t>
        </is>
      </c>
    </row>
    <row r="5">
      <c r="A5" s="4" t="inlineStr">
        <is>
          <t>SCHEDULE OF DUE TO RELATED PARTIES</t>
        </is>
      </c>
      <c r="B5" s="4" t="inlineStr">
        <is>
          <t>SCHEDULE
OF DUE TO RELATED PARTIES (2)
Due to related parties
June
30, 2024 December
31, 2023
Eternal Horizon International Company Limited (1) $ 2,200,194 $ 2,257,397
Changbin Xia (2) $ 1,378,147 1,410,621
Other 236,841 244,588
Total $ 3,815,182 $ 3,912,606
(1) During
IPO, the underwriters purchased 999,910
ordinary shares from a selling shareholder for $ 4,999,550 .
The gross proceeds were wired into the Company’s account and was invested in loan receivable together with net proceeds from
IPO. The Company paid $ 2.6
million to the underwriters for the year ended December 31,
2022.
(2) The
Company borrowed loans as working capital from one shareholder Changbin Xia as well as the legal representative of Vande. The balance
due to related parties is interest-free and due on demand.</t>
        </is>
      </c>
      <c r="C5" s="4" t="inlineStr">
        <is>
          <t xml:space="preserve"> SCHEDULE
OF DUE TO RELATED PARTIES (2)
Due to related parties
December 31, 2023 December 31, 2022
Eternal Horizon International Company Limited (1) $ 2,257,397 $ 2,323,475
Changbin Xia (2) $ 1,410,621 1,337,164
Other 244,588 19,078
Total $ 3,912,606 $ 3,679,717
(1) During
IPO, the underwriters purchased 999,910 4,999,550 2.6
(2) The
Company borrowed loans as working capital from one shareholder Changbin Xia as well as the legal representative of Vande. The balance
due to related parties is interest-free and due on dem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SCHEDULE OF RECONCILIATION OF EFFECTIVE TAX RATE</t>
        </is>
      </c>
      <c r="B4" s="4" t="inlineStr">
        <is>
          <t>Reconciliation
between the statutory rate and the effective tax rate is as follows for the six months ended June 30, 2024 and 2023. SCHEDULE
OF RECONCILIATION OF EFFECTIVE TAX RATE
2024 2023
PRC statutory tax rate 25 % 25 %
Foreign loss not recognized in PRC (12 )% (124 )%
Permanent difference and others - 160 %
Change in valuation allowance (65 )% 253 %
Effective tax rate (52 )% 314 %</t>
        </is>
      </c>
      <c r="C4" s="4" t="inlineStr">
        <is>
          <t xml:space="preserve">Reconciliation
between the statutory rate and the effective tax rate is as follows for the years ended December 31, 2023, 2022 and 2021. SCHEDULE
OF RECONCILIATION OF EFFECTIVE TAX RATE
2023 2022 2021
PRC
statutory tax rate 25 % 25 % 25 %
Net
impact of exemption and favorable tax rate rendered by local tax authorities - - -
Foreign
loss not recognized in PRC 1 % 2 % - %
Permanent
difference and others (2 )% (4 )% (1 )%
Change
in valuation allowance (25 )% (25 )% (25 )%
Effective
tax rate (1 )% (2 )% - </t>
        </is>
      </c>
    </row>
    <row r="5">
      <c r="A5" s="4" t="inlineStr">
        <is>
          <t>SCHEDULE OF DEFERRED TAX ASSETS</t>
        </is>
      </c>
      <c r="B5" s="4" t="inlineStr">
        <is>
          <t xml:space="preserve">The
Company’s deferred tax assets were as follows: SCHEDULE
OF DEFERRED TAX ASSETS
June
30, 2024 December
31, 2023
Tax effect of net operating losses carried forward 92,851 15,445,085
Valuation allowance (92,851 ) (15,445,085 )
Deferred tax assets, net $ - $ - </t>
        </is>
      </c>
      <c r="C5" s="4" t="inlineStr">
        <is>
          <t xml:space="preserve">The
Company’s deferred tax assets were as follows: SCHEDULE
OF DEFERRED TAX ASSETS
December
31, 2023 December
31, 2022
Tax
effect of net operating losses carried forward 15,445,085 3,968,729
Valuation
allowance (15,445,085 ) (3,968,729 )
Deferred
tax assets,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SCHEDULE OF SEGMENT REPORTING</t>
        </is>
      </c>
      <c r="B4" s="4" t="inlineStr">
        <is>
          <t xml:space="preserve">SCHEDULE
OF SEGMENT REPORTING
For the six months ended June 30,
2024
Clean
Food Platform Technical Service Total
Revenues $ 86,159 $ - $ 86,159
Cost of goods sold 42,089 - 42,089
Gross profit 44,070 44,070
Depreciation and amortization 43,122 - 43,122
Capital expenditures - - -
Loss from operations (715,437 ) (13,056 ) (728,493 )
Income tax benefits - 371,568 371,568
Segment (loss) profit (704,124 ) 358,513 (345,611 )
Segment assets $ 17,783,610 $ 2,271,195 $ 20,054,805
For the six months ended June 30,
2023
Clean
Food Platform Technical Service Total
Revenues $ 2,326,966 $ 8,356,277 $ 10,683,243
Cost of goods sold 969,172 7,259,205 8,228,377
Gross profit 1,357,794 1,097,072 2,454,866
Depreciation and amortization 83,490 - 83,490
Capital expenditures 5,496 - 5,496
(Loss) Income from operations (696,346 ) 737,558 41,212
Provision for income taxes (511 ) (210,857 ) (211,368 )
Segment (loss) profit (805,328 ) 526,702 (278,626 )
Segment assets $ 26,036,470 $ 11,463,372 $ 37,499,842 </t>
        </is>
      </c>
      <c r="C4" s="4" t="inlineStr">
        <is>
          <t xml:space="preserve">SCHEDULE
OF SEGMENT REPORTING
Clean
Food Platform Technical Service Total
For
the year ended December 31, 2023
Clean
Food Platform Technical Service Total
Revenues $ 2,513,483 $ 8,463,946 $ 10,977,429
Cost
of goods sold 750,383 7,643,981 8,394,364
Gross
profit 1,763,100 819,965 2,583,065
Depreciation
and amortization 183,097 - 183,097
Capital
expenditures 5,539 - -
(Loss)
from operations (2,106,150 ) 589,364 (1,516,786 )
Provision
for income taxes 927 206,313 207,240
Segment
loss (9,775,749 ) (6,536,956 ) (16,312,705 )
Segment
assets $ 17,657,856 $ 2,926,423 $ 20,584,279
Clean
Food Platform Technical Service Total
For
the year ended December 31, 2022
Clean
Food Platform Technical Service Total
Revenues $ 2,144,217 $ 8,834,354 $ 10,978,571
Cost
of goods sold 1,905,036 7,898,847 9,803,883
Gross
profit 239,181 935,507 1,174,688
Depreciation
and amortization 87,973 - 87,973
Capital
expenditures 19,437 6,479 25,916
Loss
from operations (3,543,160 ) (196,210 ) (3,739,370 )
Provision
for income taxes 8,917 202,227 211,144
Segment
loss (4,576,496 ) (6,643,355 ) (11,219,851 )
Segment
assets $ 36,397,974 $ 1,597,667 $ 37,995,641
Clean
Food Platform Restaurant Others Total
For
the year ended December 31, 2021
Clean
Food Platform Restaurant Others Total
Revenues $ 12,145,531 $ 100,945 $ 11,975 $ 12,258,451
Cost
of goods sold 9,343,635 74,949 22　 9,418,606
Gross
profit 2,801,896 25,996 11,953 2,839,845
Depreciation
and amortization 237,366 124,215 26,738 388,319
Capital
expenditures 49,772 2,912 28,513 81,197
Loss
from operations (693,466 ) (259,274 ) (148,957 ) (1,101,697 )
Provision
for income taxes - - - -
Segment
loss (712,163 ) (256,503 ) (148,920 ) (1,117,586 )
Segment
assets $ 1,891,075 $ 123,940 $ 26,275,025 $ 28,290,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MATURITIES OF CONTRACTUAL OBLIGATIONS</t>
        </is>
      </c>
      <c r="B4" s="4" t="inlineStr">
        <is>
          <t xml:space="preserve">The
following table sets forth our contractual obligations as of June 30, 2024. SCHEDULE
OF MATURITIES OF CONTRACTUAL OBLIGATIONS
Payment due by June 30,
Total 2025 2026 2027 2028
Operating lease commitments for property management expenses under lease agreements $ 26,440 $ 26,440 $ - $ - $ - </t>
        </is>
      </c>
      <c r="C4" s="4" t="inlineStr">
        <is>
          <t xml:space="preserve">The
following table sets forth our contractual obligations as of December 31, 2023. SCHEDULE
OF MATURITIES OF CONTRACTUAL OBLIGATIONS
Payment
due by December 31
Total 2024 2025 2026 2027
Operating
lease commitments for property management expenses under lease agreements $ 50,613 $ 44,498 $ 6,115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Consolidated Statements of Operations and Other Comprehensive Loss - USD ($)</t>
        </is>
      </c>
      <c r="C1" s="2" t="inlineStr">
        <is>
          <t>6 Months Ended</t>
        </is>
      </c>
      <c r="G1" s="2" t="inlineStr">
        <is>
          <t>12 Months Ended</t>
        </is>
      </c>
    </row>
    <row r="2">
      <c r="C2" s="2" t="inlineStr">
        <is>
          <t>Jun. 30, 2024</t>
        </is>
      </c>
      <c r="E2" s="2" t="inlineStr">
        <is>
          <t>Jun. 30, 2023</t>
        </is>
      </c>
      <c r="G2" s="2" t="inlineStr">
        <is>
          <t>Dec. 31, 2023</t>
        </is>
      </c>
      <c r="I2" s="2" t="inlineStr">
        <is>
          <t>Dec. 31, 2022</t>
        </is>
      </c>
      <c r="K2" s="2" t="inlineStr">
        <is>
          <t>Dec. 31, 2021</t>
        </is>
      </c>
    </row>
    <row r="3">
      <c r="A3" s="3" t="inlineStr">
        <is>
          <t>REVENU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revenue</t>
        </is>
      </c>
      <c r="C4" s="5" t="n">
        <v>86159</v>
      </c>
      <c r="E4" s="5" t="n">
        <v>10683243</v>
      </c>
      <c r="G4" s="5" t="n">
        <v>10977429</v>
      </c>
      <c r="I4" s="5" t="n">
        <v>10978571</v>
      </c>
      <c r="K4" s="5" t="n">
        <v>12258451</v>
      </c>
    </row>
    <row r="5">
      <c r="A5" s="3" t="inlineStr">
        <is>
          <t>COST OF REVENUE</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Total cost of revenue</t>
        </is>
      </c>
      <c r="C6" s="6" t="n">
        <v>42089</v>
      </c>
      <c r="E6" s="6" t="n">
        <v>8228377</v>
      </c>
      <c r="G6" s="6" t="n">
        <v>8394364</v>
      </c>
      <c r="I6" s="6" t="n">
        <v>9803883</v>
      </c>
      <c r="K6" s="6" t="n">
        <v>9418606</v>
      </c>
    </row>
    <row r="7">
      <c r="A7" s="4" t="inlineStr">
        <is>
          <t>GROSS PROFIT</t>
        </is>
      </c>
      <c r="C7" s="6" t="n">
        <v>44070</v>
      </c>
      <c r="E7" s="6" t="n">
        <v>2454866</v>
      </c>
      <c r="G7" s="6" t="n">
        <v>2583065</v>
      </c>
      <c r="I7" s="6" t="n">
        <v>1174688</v>
      </c>
      <c r="K7" s="6" t="n">
        <v>2839845</v>
      </c>
    </row>
    <row r="8">
      <c r="A8" s="3" t="inlineStr">
        <is>
          <t>OPERATING EXPENSE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Sales and Marketing Expenses</t>
        </is>
      </c>
      <c r="C9" s="6" t="n">
        <v>63992</v>
      </c>
      <c r="E9" s="6" t="n">
        <v>801374</v>
      </c>
      <c r="G9" s="6" t="n">
        <v>1459792</v>
      </c>
      <c r="I9" s="6" t="n">
        <v>1081567</v>
      </c>
      <c r="K9" s="6" t="n">
        <v>1473719</v>
      </c>
    </row>
    <row r="10">
      <c r="A10" s="4" t="inlineStr">
        <is>
          <t>General and Administrative Expenses</t>
        </is>
      </c>
      <c r="C10" s="6" t="n">
        <v>707883</v>
      </c>
      <c r="E10" s="6" t="n">
        <v>1504654</v>
      </c>
      <c r="G10" s="6" t="n">
        <v>2532860</v>
      </c>
      <c r="I10" s="6" t="n">
        <v>2802132</v>
      </c>
      <c r="K10" s="6" t="n">
        <v>2015215</v>
      </c>
    </row>
    <row r="11">
      <c r="A11" s="4" t="inlineStr">
        <is>
          <t>Research and Development Expenses</t>
        </is>
      </c>
      <c r="C11" s="6" t="n">
        <v>688</v>
      </c>
      <c r="E11" s="6" t="n">
        <v>107626</v>
      </c>
      <c r="G11" s="6" t="n">
        <v>107199</v>
      </c>
      <c r="I11" s="6" t="n">
        <v>1030359</v>
      </c>
      <c r="K11" s="6" t="n">
        <v>452608</v>
      </c>
    </row>
    <row r="12">
      <c r="A12" s="4" t="inlineStr">
        <is>
          <t>Total operating expenses</t>
        </is>
      </c>
      <c r="C12" s="6" t="n">
        <v>772563</v>
      </c>
      <c r="E12" s="6" t="n">
        <v>2413654</v>
      </c>
      <c r="G12" s="6" t="n">
        <v>4099851</v>
      </c>
      <c r="I12" s="6" t="n">
        <v>4914058</v>
      </c>
      <c r="K12" s="6" t="n">
        <v>3941542</v>
      </c>
    </row>
    <row r="13">
      <c r="A13" s="4" t="inlineStr">
        <is>
          <t>LOSS FROM OPERATIONS</t>
        </is>
      </c>
      <c r="C13" s="6" t="n">
        <v>-728493</v>
      </c>
      <c r="E13" s="6" t="n">
        <v>41212</v>
      </c>
      <c r="G13" s="6" t="n">
        <v>-1516786</v>
      </c>
      <c r="I13" s="6" t="n">
        <v>-3739370</v>
      </c>
      <c r="K13" s="6" t="n">
        <v>-1101697</v>
      </c>
    </row>
    <row r="14">
      <c r="A14" s="4" t="inlineStr">
        <is>
          <t>Assets impairment loss</t>
        </is>
      </c>
      <c r="C14" s="4" t="inlineStr">
        <is>
          <t xml:space="preserve"> </t>
        </is>
      </c>
      <c r="E14" s="4" t="inlineStr">
        <is>
          <t xml:space="preserve"> </t>
        </is>
      </c>
      <c r="G14" s="6" t="n">
        <v>-14698853</v>
      </c>
      <c r="I14" s="6" t="n">
        <v>-6736684</v>
      </c>
      <c r="K14" s="6" t="n">
        <v>-144520</v>
      </c>
    </row>
    <row r="15">
      <c r="A15" s="4" t="inlineStr">
        <is>
          <t>(Loss) Gain on disposal of subsidiary</t>
        </is>
      </c>
      <c r="C15" s="4" t="inlineStr">
        <is>
          <t xml:space="preserve"> </t>
        </is>
      </c>
      <c r="E15" s="6" t="n">
        <v>-29279</v>
      </c>
      <c r="G15" s="6" t="n">
        <v>-28648</v>
      </c>
      <c r="I15" s="6" t="n">
        <v>14002</v>
      </c>
      <c r="K15" s="6" t="n">
        <v>26049</v>
      </c>
    </row>
    <row r="16">
      <c r="A16" s="4" t="inlineStr">
        <is>
          <t>Other (loss) income, net</t>
        </is>
      </c>
      <c r="C16" s="6" t="n">
        <v>11314</v>
      </c>
      <c r="E16" s="6" t="n">
        <v>-79191</v>
      </c>
      <c r="G16" s="6" t="n">
        <v>138822</v>
      </c>
      <c r="I16" s="6" t="n">
        <v>-546655</v>
      </c>
      <c r="K16" s="6" t="n">
        <v>102582</v>
      </c>
    </row>
    <row r="17">
      <c r="A17" s="4" t="inlineStr">
        <is>
          <t>LOSS BEFORE INCOME TAX</t>
        </is>
      </c>
      <c r="C17" s="6" t="n">
        <v>-717179</v>
      </c>
      <c r="E17" s="6" t="n">
        <v>-67258</v>
      </c>
      <c r="G17" s="6" t="n">
        <v>-16105465</v>
      </c>
      <c r="I17" s="6" t="n">
        <v>-11008707</v>
      </c>
      <c r="K17" s="6" t="n">
        <v>-1117586</v>
      </c>
    </row>
    <row r="18">
      <c r="A18" s="4" t="inlineStr">
        <is>
          <t>Provision for Income Taxes</t>
        </is>
      </c>
      <c r="C18" s="6" t="n">
        <v>371568</v>
      </c>
      <c r="E18" s="6" t="n">
        <v>-211368</v>
      </c>
      <c r="G18" s="6" t="n">
        <v>207240</v>
      </c>
      <c r="I18" s="6" t="n">
        <v>211144</v>
      </c>
      <c r="K18" s="4" t="inlineStr">
        <is>
          <t xml:space="preserve"> </t>
        </is>
      </c>
    </row>
    <row r="19">
      <c r="A19" s="4" t="inlineStr">
        <is>
          <t>NET LOSS</t>
        </is>
      </c>
      <c r="C19" s="6" t="n">
        <v>-345611</v>
      </c>
      <c r="E19" s="6" t="n">
        <v>-278626</v>
      </c>
      <c r="G19" s="6" t="n">
        <v>-16312705</v>
      </c>
      <c r="I19" s="6" t="n">
        <v>-11219851</v>
      </c>
      <c r="K19" s="6" t="n">
        <v>-1117586</v>
      </c>
    </row>
    <row r="20">
      <c r="A20" s="4" t="inlineStr">
        <is>
          <t>Less: net loss attributable to non-controlling interest</t>
        </is>
      </c>
      <c r="C20" s="6" t="n">
        <v>-9710</v>
      </c>
      <c r="E20" s="6" t="n">
        <v>-10715</v>
      </c>
      <c r="G20" s="6" t="n">
        <v>-246321</v>
      </c>
      <c r="I20" s="6" t="n">
        <v>-147835</v>
      </c>
      <c r="K20" s="6" t="n">
        <v>-35640</v>
      </c>
    </row>
    <row r="21">
      <c r="A21" s="4" t="inlineStr">
        <is>
          <t>NET LOSS ATTRIBUTABLE TO THE OWNERS’ COMPANY</t>
        </is>
      </c>
      <c r="C21" s="4" t="inlineStr">
        <is>
          <t xml:space="preserve"> </t>
        </is>
      </c>
      <c r="E21" s="4" t="inlineStr">
        <is>
          <t xml:space="preserve"> </t>
        </is>
      </c>
      <c r="G21" s="6" t="n">
        <v>-16066384</v>
      </c>
      <c r="I21" s="6" t="n">
        <v>-11072016</v>
      </c>
      <c r="K21" s="6" t="n">
        <v>-1081946</v>
      </c>
    </row>
    <row r="22">
      <c r="A22" s="3" t="inlineStr">
        <is>
          <t>OTHER COMPREHENSIVE (LOSS) INCOME</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Foreign Currency Translation Adjustment</t>
        </is>
      </c>
      <c r="C23" s="6" t="n">
        <v>43111</v>
      </c>
      <c r="E23" s="6" t="n">
        <v>-880073</v>
      </c>
      <c r="G23" s="6" t="n">
        <v>-671902</v>
      </c>
      <c r="I23" s="6" t="n">
        <v>-1535600</v>
      </c>
      <c r="K23" s="6" t="n">
        <v>402273</v>
      </c>
    </row>
    <row r="24">
      <c r="A24" s="4" t="inlineStr">
        <is>
          <t>TOTAL COMPREHENSIVE LOSS</t>
        </is>
      </c>
      <c r="C24" s="5" t="n">
        <v>-302500</v>
      </c>
      <c r="E24" s="5" t="n">
        <v>-1158699</v>
      </c>
      <c r="G24" s="5" t="n">
        <v>-16984607</v>
      </c>
      <c r="I24" s="5" t="n">
        <v>-12755451</v>
      </c>
      <c r="K24" s="5" t="n">
        <v>-715313</v>
      </c>
    </row>
    <row r="25">
      <c r="A25" s="4" t="inlineStr">
        <is>
          <t>Loss per share - diluted</t>
        </is>
      </c>
      <c r="C25" s="7" t="n">
        <v>-0.1</v>
      </c>
      <c r="E25" s="7" t="n">
        <v>-0.01</v>
      </c>
      <c r="G25" s="7" t="n">
        <v>-6.54</v>
      </c>
      <c r="H25" s="4" t="inlineStr">
        <is>
          <t>[1]</t>
        </is>
      </c>
      <c r="I25" s="7" t="n">
        <v>-10.04</v>
      </c>
      <c r="J25" s="4" t="inlineStr">
        <is>
          <t>[1]</t>
        </is>
      </c>
      <c r="K25" s="7" t="n">
        <v>-0.97</v>
      </c>
      <c r="L25" s="4" t="inlineStr">
        <is>
          <t>[1]</t>
        </is>
      </c>
    </row>
    <row r="26">
      <c r="A26" s="4" t="inlineStr">
        <is>
          <t>Weighted average shares outstanding - diluted</t>
        </is>
      </c>
      <c r="C26" s="6" t="n">
        <v>3152212</v>
      </c>
      <c r="D26" s="4" t="inlineStr">
        <is>
          <t>[2]</t>
        </is>
      </c>
      <c r="E26" s="6" t="n">
        <v>80917493</v>
      </c>
      <c r="F26" s="4" t="inlineStr">
        <is>
          <t>[2]</t>
        </is>
      </c>
      <c r="G26" s="6" t="n">
        <v>2596687</v>
      </c>
      <c r="H26" s="4" t="inlineStr">
        <is>
          <t>[1]</t>
        </is>
      </c>
      <c r="I26" s="6" t="n">
        <v>1269876</v>
      </c>
      <c r="J26" s="4" t="inlineStr">
        <is>
          <t>[1]</t>
        </is>
      </c>
      <c r="K26" s="6" t="n">
        <v>738613</v>
      </c>
      <c r="L26" s="4" t="inlineStr">
        <is>
          <t>[1]</t>
        </is>
      </c>
    </row>
    <row r="27">
      <c r="A27" s="4" t="inlineStr">
        <is>
          <t>Loss per share - basic</t>
        </is>
      </c>
      <c r="B27" s="4" t="inlineStr">
        <is>
          <t>[1]</t>
        </is>
      </c>
      <c r="C27" s="4" t="inlineStr">
        <is>
          <t xml:space="preserve"> </t>
        </is>
      </c>
      <c r="E27" s="4" t="inlineStr">
        <is>
          <t xml:space="preserve"> </t>
        </is>
      </c>
      <c r="G27" s="7" t="n">
        <v>-6.54</v>
      </c>
      <c r="I27" s="7" t="n">
        <v>-10.04</v>
      </c>
      <c r="K27" s="7" t="n">
        <v>-0.97</v>
      </c>
    </row>
    <row r="28">
      <c r="A28" s="4" t="inlineStr">
        <is>
          <t>Weighted average shares outstanding - diluted</t>
        </is>
      </c>
      <c r="B28" s="4" t="inlineStr">
        <is>
          <t>[1]</t>
        </is>
      </c>
      <c r="C28" s="4" t="inlineStr">
        <is>
          <t xml:space="preserve"> </t>
        </is>
      </c>
      <c r="E28" s="4" t="inlineStr">
        <is>
          <t xml:space="preserve"> </t>
        </is>
      </c>
      <c r="G28" s="6" t="n">
        <v>2596687</v>
      </c>
      <c r="I28" s="6" t="n">
        <v>1269876</v>
      </c>
      <c r="K28" s="6" t="n">
        <v>738613</v>
      </c>
    </row>
    <row r="29">
      <c r="A29" s="4" t="inlineStr">
        <is>
          <t>Product [Member]</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REVENUE</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Total revenue</t>
        </is>
      </c>
      <c r="C31" s="4" t="inlineStr">
        <is>
          <t xml:space="preserve"> </t>
        </is>
      </c>
      <c r="E31" s="4" t="inlineStr">
        <is>
          <t xml:space="preserve"> </t>
        </is>
      </c>
      <c r="G31" s="5" t="n">
        <v>2513483</v>
      </c>
      <c r="I31" s="5" t="n">
        <v>2144218</v>
      </c>
      <c r="K31" s="5" t="n">
        <v>12145532</v>
      </c>
    </row>
    <row r="32">
      <c r="A32" s="3" t="inlineStr">
        <is>
          <t>COST OF REVENUE</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Total cost of revenue</t>
        </is>
      </c>
      <c r="C33" s="4" t="inlineStr">
        <is>
          <t xml:space="preserve"> </t>
        </is>
      </c>
      <c r="E33" s="4" t="inlineStr">
        <is>
          <t xml:space="preserve"> </t>
        </is>
      </c>
      <c r="G33" s="6" t="n">
        <v>737158</v>
      </c>
      <c r="I33" s="6" t="n">
        <v>1905037</v>
      </c>
      <c r="K33" s="6" t="n">
        <v>9343477</v>
      </c>
    </row>
    <row r="34">
      <c r="A34" s="4" t="inlineStr">
        <is>
          <t>Service [Member]</t>
        </is>
      </c>
      <c r="C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REVENUE</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Total revenue</t>
        </is>
      </c>
      <c r="C36" s="4" t="inlineStr">
        <is>
          <t xml:space="preserve"> </t>
        </is>
      </c>
      <c r="E36" s="4" t="inlineStr">
        <is>
          <t xml:space="preserve"> </t>
        </is>
      </c>
      <c r="G36" s="6" t="n">
        <v>8463946</v>
      </c>
      <c r="I36" s="6" t="n">
        <v>8834353</v>
      </c>
      <c r="K36" s="6" t="n">
        <v>112919</v>
      </c>
    </row>
    <row r="37">
      <c r="A37" s="3" t="inlineStr">
        <is>
          <t>COST OF REVENUE</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Total cost of revenue</t>
        </is>
      </c>
      <c r="C38" s="4" t="inlineStr">
        <is>
          <t xml:space="preserve"> </t>
        </is>
      </c>
      <c r="E38" s="4" t="inlineStr">
        <is>
          <t xml:space="preserve"> </t>
        </is>
      </c>
      <c r="G38" s="5" t="n">
        <v>7657206</v>
      </c>
      <c r="I38" s="5" t="n">
        <v>7898846</v>
      </c>
      <c r="K38" s="5" t="n">
        <v>75129</v>
      </c>
    </row>
    <row r="39"/>
    <row r="40">
      <c r="A40" s="4" t="inlineStr">
        <is>
          <t>[1]The
shares and per share data are presented on a retroactive basis to reflect the Company’s Share Consolidation. (Note 12)[2]The
    shares and per share data are presented on a retroactive basis to reflect the Company’s Share Consolidation. (Note 12)</t>
        </is>
      </c>
    </row>
  </sheetData>
  <mergeCells count="10">
    <mergeCell ref="A1:B2"/>
    <mergeCell ref="C1:F1"/>
    <mergeCell ref="G1:L1"/>
    <mergeCell ref="C2:D2"/>
    <mergeCell ref="E2:F2"/>
    <mergeCell ref="G2:H2"/>
    <mergeCell ref="I2:J2"/>
    <mergeCell ref="K2:L2"/>
    <mergeCell ref="A39:K39"/>
    <mergeCell ref="A40:K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CHEDULE OF CONVERTIBLE NOTES</t>
        </is>
      </c>
      <c r="B4" s="4" t="inlineStr">
        <is>
          <t xml:space="preserve">SCHEDULE
OF CONVERTIBLE NOTES
December
31, 2023 December
31, 2022
Convertible
notes-principal $ - $ 5,500,000
Convertible
notes-discount - (316,060 )
Convertible
notes-interest - 366,667
Total $ - $ 5,550,607
Convertible
notes $ - $ 5,550,6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2" customWidth="1" min="1" max="1"/>
    <col width="80" customWidth="1" min="2" max="2"/>
  </cols>
  <sheetData>
    <row r="1">
      <c r="A1" s="1" t="inlineStr">
        <is>
          <t>SCHEDULE OF SUBSIDIARIES AND ASSOCIATES (Details)</t>
        </is>
      </c>
      <c r="B1" s="2" t="inlineStr">
        <is>
          <t>12 Months Ended</t>
        </is>
      </c>
    </row>
    <row r="2">
      <c r="B2" s="2" t="inlineStr">
        <is>
          <t>Dec. 31, 2023</t>
        </is>
      </c>
    </row>
    <row r="3">
      <c r="A3" s="4" t="inlineStr">
        <is>
          <t>Wunong Net Technology Company Limited [Member]</t>
        </is>
      </c>
      <c r="B3" s="4" t="inlineStr">
        <is>
          <t xml:space="preserve"> </t>
        </is>
      </c>
    </row>
    <row r="4">
      <c r="A4" s="4" t="inlineStr">
        <is>
          <t>Date of Incorporation</t>
        </is>
      </c>
      <c r="B4" s="4" t="inlineStr">
        <is>
          <t>December
    4, 2018</t>
        </is>
      </c>
    </row>
    <row r="5">
      <c r="A5" s="4" t="inlineStr">
        <is>
          <t>Place of Incorporation</t>
        </is>
      </c>
      <c r="B5" s="4" t="inlineStr">
        <is>
          <t>British
    Virgin Islands</t>
        </is>
      </c>
    </row>
    <row r="6">
      <c r="A6" s="4" t="inlineStr">
        <is>
          <t>% of Ownership description</t>
        </is>
      </c>
      <c r="B6" s="4" t="inlineStr">
        <is>
          <t>Parent</t>
        </is>
      </c>
    </row>
    <row r="7">
      <c r="A7" s="4" t="inlineStr">
        <is>
          <t>Principal Activities</t>
        </is>
      </c>
      <c r="B7" s="4" t="inlineStr">
        <is>
          <t>Holding
    Company</t>
        </is>
      </c>
    </row>
    <row r="8">
      <c r="A8" s="4" t="inlineStr">
        <is>
          <t>Shenzhen Vande Technology Co., Limited [Member]</t>
        </is>
      </c>
      <c r="B8" s="4" t="inlineStr">
        <is>
          <t xml:space="preserve"> </t>
        </is>
      </c>
    </row>
    <row r="9">
      <c r="A9" s="4" t="inlineStr">
        <is>
          <t>Date of Incorporation</t>
        </is>
      </c>
      <c r="B9" s="4" t="inlineStr">
        <is>
          <t>April
    6, 2017</t>
        </is>
      </c>
    </row>
    <row r="10">
      <c r="A10" s="4" t="inlineStr">
        <is>
          <t>Place of Incorporation</t>
        </is>
      </c>
      <c r="B10" s="4" t="inlineStr">
        <is>
          <t>Hong
    Kong</t>
        </is>
      </c>
    </row>
    <row r="11">
      <c r="A11" s="4" t="inlineStr">
        <is>
          <t>% of Ownership description</t>
        </is>
      </c>
      <c r="B11" s="4" t="inlineStr">
        <is>
          <t>100</t>
        </is>
      </c>
    </row>
    <row r="12">
      <c r="A12" s="4" t="inlineStr">
        <is>
          <t>Principal Activities</t>
        </is>
      </c>
      <c r="B12" s="4" t="inlineStr">
        <is>
          <t>Holding
    Company</t>
        </is>
      </c>
    </row>
    <row r="13">
      <c r="A13" s="4" t="inlineStr">
        <is>
          <t>Magnum International Holdings Limited [Member]</t>
        </is>
      </c>
      <c r="B13" s="4" t="inlineStr">
        <is>
          <t xml:space="preserve"> </t>
        </is>
      </c>
    </row>
    <row r="14">
      <c r="A14" s="4" t="inlineStr">
        <is>
          <t>Date of Incorporation</t>
        </is>
      </c>
      <c r="B14" s="4" t="inlineStr">
        <is>
          <t>July
    30, 2021</t>
        </is>
      </c>
    </row>
    <row r="15">
      <c r="A15" s="4" t="inlineStr">
        <is>
          <t>Place of Incorporation</t>
        </is>
      </c>
      <c r="B15" s="4" t="inlineStr">
        <is>
          <t>British
    Virgin Islands</t>
        </is>
      </c>
    </row>
    <row r="16">
      <c r="A16" s="4" t="inlineStr">
        <is>
          <t>% of Ownership description</t>
        </is>
      </c>
      <c r="B16" s="4" t="inlineStr">
        <is>
          <t>100</t>
        </is>
      </c>
    </row>
    <row r="17">
      <c r="A17" s="4" t="inlineStr">
        <is>
          <t>Principal Activities</t>
        </is>
      </c>
      <c r="B17" s="4" t="inlineStr">
        <is>
          <t>Holding
    Company</t>
        </is>
      </c>
    </row>
    <row r="18">
      <c r="A18" s="4" t="inlineStr">
        <is>
          <t>Mahaotiaodong Information Technology Company Limited [Member]</t>
        </is>
      </c>
      <c r="B18" s="4" t="inlineStr">
        <is>
          <t xml:space="preserve"> </t>
        </is>
      </c>
    </row>
    <row r="19">
      <c r="A19" s="4" t="inlineStr">
        <is>
          <t>Date of Incorporation</t>
        </is>
      </c>
      <c r="B19" s="4" t="inlineStr">
        <is>
          <t>December
    29, 2021</t>
        </is>
      </c>
    </row>
    <row r="20">
      <c r="A20" s="4" t="inlineStr">
        <is>
          <t>Place of Incorporation</t>
        </is>
      </c>
      <c r="B20" s="4" t="inlineStr">
        <is>
          <t>British
    Virgin Islands</t>
        </is>
      </c>
    </row>
    <row r="21">
      <c r="A21" s="4" t="inlineStr">
        <is>
          <t>% of Ownership description</t>
        </is>
      </c>
      <c r="B21" s="4" t="inlineStr">
        <is>
          <t>100</t>
        </is>
      </c>
    </row>
    <row r="22">
      <c r="A22" s="4" t="inlineStr">
        <is>
          <t>Principal Activities</t>
        </is>
      </c>
      <c r="B22" s="4" t="inlineStr">
        <is>
          <t>Holding
    Company</t>
        </is>
      </c>
    </row>
    <row r="23">
      <c r="A23" s="4" t="inlineStr">
        <is>
          <t>Xinfuxin International Holdings Limited [Member]</t>
        </is>
      </c>
      <c r="B23" s="4" t="inlineStr">
        <is>
          <t xml:space="preserve"> </t>
        </is>
      </c>
    </row>
    <row r="24">
      <c r="A24" s="4" t="inlineStr">
        <is>
          <t>Date of Incorporation</t>
        </is>
      </c>
      <c r="B24" s="4" t="inlineStr">
        <is>
          <t>June
    27, 2018</t>
        </is>
      </c>
    </row>
    <row r="25">
      <c r="A25" s="4" t="inlineStr">
        <is>
          <t>Place of Incorporation</t>
        </is>
      </c>
      <c r="B25" s="4" t="inlineStr">
        <is>
          <t>British
    Virgin Islands</t>
        </is>
      </c>
    </row>
    <row r="26">
      <c r="A26" s="4" t="inlineStr">
        <is>
          <t>% of Ownership description</t>
        </is>
      </c>
      <c r="B26" s="4" t="inlineStr">
        <is>
          <t>100</t>
        </is>
      </c>
    </row>
    <row r="27">
      <c r="A27" s="4" t="inlineStr">
        <is>
          <t>Principal Activities</t>
        </is>
      </c>
      <c r="B27" s="4" t="inlineStr">
        <is>
          <t>Holding
    Company</t>
        </is>
      </c>
    </row>
    <row r="28">
      <c r="A28" s="4" t="inlineStr">
        <is>
          <t>Guo Gang Tong Trade (Shenzhen) Co., Ltd [Member]</t>
        </is>
      </c>
      <c r="B28" s="4" t="inlineStr">
        <is>
          <t xml:space="preserve"> </t>
        </is>
      </c>
    </row>
    <row r="29">
      <c r="A29" s="4" t="inlineStr">
        <is>
          <t>Date of Incorporation</t>
        </is>
      </c>
      <c r="B29" s="4" t="inlineStr">
        <is>
          <t>December
    28, 2018</t>
        </is>
      </c>
    </row>
    <row r="30">
      <c r="A30" s="4" t="inlineStr">
        <is>
          <t>Place of Incorporation</t>
        </is>
      </c>
      <c r="B30" s="4" t="inlineStr">
        <is>
          <t>Shenzhen,
    China</t>
        </is>
      </c>
    </row>
    <row r="31">
      <c r="A31" s="4" t="inlineStr">
        <is>
          <t>% of Ownership description</t>
        </is>
      </c>
      <c r="B31" s="4" t="inlineStr">
        <is>
          <t>100</t>
        </is>
      </c>
    </row>
    <row r="32">
      <c r="A32" s="4" t="inlineStr">
        <is>
          <t>Principal Activities</t>
        </is>
      </c>
      <c r="B32" s="4" t="inlineStr">
        <is>
          <t>Holding
    Company</t>
        </is>
      </c>
    </row>
    <row r="33">
      <c r="A33" s="4" t="inlineStr">
        <is>
          <t>Yun Tent Technology Company Limited [Member]</t>
        </is>
      </c>
      <c r="B33" s="4" t="inlineStr">
        <is>
          <t xml:space="preserve"> </t>
        </is>
      </c>
    </row>
    <row r="34">
      <c r="A34" s="4" t="inlineStr">
        <is>
          <t>Date of Incorporation</t>
        </is>
      </c>
      <c r="B34" s="4" t="inlineStr">
        <is>
          <t>August
    10, 2021</t>
        </is>
      </c>
    </row>
    <row r="35">
      <c r="A35" s="4" t="inlineStr">
        <is>
          <t>Place of Incorporation</t>
        </is>
      </c>
      <c r="B35" s="4" t="inlineStr">
        <is>
          <t>Hong
    Kong</t>
        </is>
      </c>
    </row>
    <row r="36">
      <c r="A36" s="4" t="inlineStr">
        <is>
          <t>% of Ownership description</t>
        </is>
      </c>
      <c r="B36" s="4" t="inlineStr">
        <is>
          <t>100%
    owned by Yundian BVI</t>
        </is>
      </c>
    </row>
    <row r="37">
      <c r="A37" s="4" t="inlineStr">
        <is>
          <t>Principal Activities</t>
        </is>
      </c>
      <c r="B37" s="4" t="inlineStr">
        <is>
          <t>Holding
    Company</t>
        </is>
      </c>
    </row>
    <row r="38">
      <c r="A38" s="4" t="inlineStr">
        <is>
          <t>DELIMOND Limited [Member]</t>
        </is>
      </c>
      <c r="B38" s="4" t="inlineStr">
        <is>
          <t xml:space="preserve"> </t>
        </is>
      </c>
    </row>
    <row r="39">
      <c r="A39" s="4" t="inlineStr">
        <is>
          <t>Date of Incorporation</t>
        </is>
      </c>
      <c r="B39" s="4" t="inlineStr">
        <is>
          <t>January
    3, 2019</t>
        </is>
      </c>
    </row>
    <row r="40">
      <c r="A40" s="4" t="inlineStr">
        <is>
          <t>Place of Incorporation</t>
        </is>
      </c>
      <c r="B40" s="4" t="inlineStr">
        <is>
          <t>Hong
    Kong</t>
        </is>
      </c>
    </row>
    <row r="41">
      <c r="A41" s="4" t="inlineStr">
        <is>
          <t>% of Ownership description</t>
        </is>
      </c>
      <c r="B41" s="4" t="inlineStr">
        <is>
          <t>100%
    owned by Mahao BVI</t>
        </is>
      </c>
    </row>
    <row r="42">
      <c r="A42" s="4" t="inlineStr">
        <is>
          <t>Principal Activities</t>
        </is>
      </c>
      <c r="B42" s="4" t="inlineStr">
        <is>
          <t>Holding
    Company</t>
        </is>
      </c>
    </row>
    <row r="43">
      <c r="A43" s="4" t="inlineStr">
        <is>
          <t>Antai Medical Limited [Member]</t>
        </is>
      </c>
      <c r="B43" s="4" t="inlineStr">
        <is>
          <t xml:space="preserve"> </t>
        </is>
      </c>
    </row>
    <row r="44">
      <c r="A44" s="4" t="inlineStr">
        <is>
          <t>Date of Incorporation</t>
        </is>
      </c>
      <c r="B44" s="4" t="inlineStr">
        <is>
          <t>January
    20, 2017</t>
        </is>
      </c>
    </row>
    <row r="45">
      <c r="A45" s="4" t="inlineStr">
        <is>
          <t>Place of Incorporation</t>
        </is>
      </c>
      <c r="B45" s="4" t="inlineStr">
        <is>
          <t>Hong
    Kong</t>
        </is>
      </c>
    </row>
    <row r="46">
      <c r="A46" s="4" t="inlineStr">
        <is>
          <t>% of Ownership description</t>
        </is>
      </c>
      <c r="B46" s="4" t="inlineStr">
        <is>
          <t>100%
    owned by Yuanxing BVI</t>
        </is>
      </c>
    </row>
    <row r="47">
      <c r="A47" s="4" t="inlineStr">
        <is>
          <t>Principal Activities</t>
        </is>
      </c>
      <c r="B47" s="4" t="inlineStr">
        <is>
          <t>Holding
    Company</t>
        </is>
      </c>
    </row>
    <row r="48">
      <c r="A48" s="4" t="inlineStr">
        <is>
          <t>Dalian Yundian Zhiteng Technology Company Limited [Member]</t>
        </is>
      </c>
      <c r="B48" s="4" t="inlineStr">
        <is>
          <t xml:space="preserve"> </t>
        </is>
      </c>
    </row>
    <row r="49">
      <c r="A49" s="4" t="inlineStr">
        <is>
          <t>Date of Incorporation</t>
        </is>
      </c>
      <c r="B49" s="4" t="inlineStr">
        <is>
          <t>April
    8, 2020</t>
        </is>
      </c>
    </row>
    <row r="50">
      <c r="A50" s="4" t="inlineStr">
        <is>
          <t>Place of Incorporation</t>
        </is>
      </c>
      <c r="B50" s="4" t="inlineStr">
        <is>
          <t>Dalian,
    China</t>
        </is>
      </c>
    </row>
    <row r="51">
      <c r="A51" s="4" t="inlineStr">
        <is>
          <t>% of Ownership description</t>
        </is>
      </c>
      <c r="B51" s="4" t="inlineStr">
        <is>
          <t>100%
    owned by YunTent</t>
        </is>
      </c>
    </row>
    <row r="52">
      <c r="A52" s="4" t="inlineStr">
        <is>
          <t>Principal Activities</t>
        </is>
      </c>
      <c r="B52" s="4" t="inlineStr">
        <is>
          <t>Technology
    service</t>
        </is>
      </c>
    </row>
    <row r="53">
      <c r="A53" s="4" t="inlineStr">
        <is>
          <t>Code Beating Technology Company Limited [Member]</t>
        </is>
      </c>
      <c r="B53" s="4" t="inlineStr">
        <is>
          <t xml:space="preserve"> </t>
        </is>
      </c>
    </row>
    <row r="54">
      <c r="A54" s="4" t="inlineStr">
        <is>
          <t>Date of Incorporation</t>
        </is>
      </c>
      <c r="B54" s="4" t="inlineStr">
        <is>
          <t>May
    21, 2020</t>
        </is>
      </c>
    </row>
    <row r="55">
      <c r="A55" s="4" t="inlineStr">
        <is>
          <t>Place of Incorporation</t>
        </is>
      </c>
      <c r="B55" s="4" t="inlineStr">
        <is>
          <t>Xiamen,
    China</t>
        </is>
      </c>
    </row>
    <row r="56">
      <c r="A56" s="4" t="inlineStr">
        <is>
          <t>% of Ownership description</t>
        </is>
      </c>
      <c r="B56" s="4" t="inlineStr">
        <is>
          <t>100%
    owned by DELIMOND</t>
        </is>
      </c>
    </row>
    <row r="57">
      <c r="A57" s="4" t="inlineStr">
        <is>
          <t>Principal Activities</t>
        </is>
      </c>
      <c r="B57" s="4" t="inlineStr">
        <is>
          <t>Short
    messages service</t>
        </is>
      </c>
    </row>
    <row r="58">
      <c r="A58" s="4" t="inlineStr">
        <is>
          <t>Hunan Yuanxing Chanrong Technology Co Ltd [Member]</t>
        </is>
      </c>
      <c r="B58" s="4" t="inlineStr">
        <is>
          <t xml:space="preserve"> </t>
        </is>
      </c>
    </row>
    <row r="59">
      <c r="A59" s="4" t="inlineStr">
        <is>
          <t>Date of Incorporation</t>
        </is>
      </c>
      <c r="B59" s="4" t="inlineStr">
        <is>
          <t>April
    25, 2019</t>
        </is>
      </c>
    </row>
    <row r="60">
      <c r="A60" s="4" t="inlineStr">
        <is>
          <t>Place of Incorporation</t>
        </is>
      </c>
      <c r="B60" s="4" t="inlineStr">
        <is>
          <t>Chenzhou,
    China</t>
        </is>
      </c>
    </row>
    <row r="61">
      <c r="A61" s="4" t="inlineStr">
        <is>
          <t>% of Ownership description</t>
        </is>
      </c>
      <c r="B61" s="4" t="inlineStr">
        <is>
          <t>100%
    owned by Antai</t>
        </is>
      </c>
    </row>
    <row r="62">
      <c r="A62" s="4" t="inlineStr">
        <is>
          <t>Principal Activities</t>
        </is>
      </c>
      <c r="B62" s="4" t="inlineStr">
        <is>
          <t>Technology
    service, fruits and frozen products sales</t>
        </is>
      </c>
    </row>
    <row r="63">
      <c r="A63" s="4" t="inlineStr">
        <is>
          <t>Meiwu Zhishi Technology [Member]</t>
        </is>
      </c>
      <c r="B63" s="4" t="inlineStr">
        <is>
          <t xml:space="preserve"> </t>
        </is>
      </c>
    </row>
    <row r="64">
      <c r="A64" s="4" t="inlineStr">
        <is>
          <t>Date of Incorporation</t>
        </is>
      </c>
      <c r="B64" s="4" t="inlineStr">
        <is>
          <t>June
    16, 2015</t>
        </is>
      </c>
    </row>
    <row r="65">
      <c r="A65" s="4" t="inlineStr">
        <is>
          <t>Place of Incorporation</t>
        </is>
      </c>
      <c r="B65" s="4" t="inlineStr">
        <is>
          <t>Shenzhen,
    China</t>
        </is>
      </c>
    </row>
    <row r="66">
      <c r="A66" s="4" t="inlineStr">
        <is>
          <t>% of Ownership description</t>
        </is>
      </c>
      <c r="B66" s="4" t="inlineStr">
        <is>
          <t>VIE</t>
        </is>
      </c>
    </row>
    <row r="67">
      <c r="A67" s="4" t="inlineStr">
        <is>
          <t>Principal Activities</t>
        </is>
      </c>
      <c r="B67" s="4" t="inlineStr">
        <is>
          <t>An
    electronic online platform designed to provide primarily Clean Food to customers in China</t>
        </is>
      </c>
    </row>
    <row r="68">
      <c r="A68" s="4" t="inlineStr">
        <is>
          <t>Wunong Catering Chain Management (Shenzhen) Co., Ltd [Member]</t>
        </is>
      </c>
      <c r="B68" s="4" t="inlineStr">
        <is>
          <t xml:space="preserve"> </t>
        </is>
      </c>
    </row>
    <row r="69">
      <c r="A69" s="4" t="inlineStr">
        <is>
          <t>Date of Incorporation</t>
        </is>
      </c>
      <c r="B69" s="4" t="inlineStr">
        <is>
          <t>November
    27, 2018</t>
        </is>
      </c>
    </row>
    <row r="70">
      <c r="A70" s="4" t="inlineStr">
        <is>
          <t>Place of Incorporation</t>
        </is>
      </c>
      <c r="B70" s="4" t="inlineStr">
        <is>
          <t>Shenzhen,
    China</t>
        </is>
      </c>
    </row>
    <row r="71">
      <c r="A71" s="4" t="inlineStr">
        <is>
          <t>% of Ownership description</t>
        </is>
      </c>
      <c r="B71" s="4" t="inlineStr">
        <is>
          <t>100%
    owned by Meiwu Shenzhen</t>
        </is>
      </c>
    </row>
    <row r="72">
      <c r="A72" s="4" t="inlineStr">
        <is>
          <t>Principal Activities</t>
        </is>
      </c>
      <c r="B72" s="4" t="inlineStr">
        <is>
          <t>Restaurant
    service, food sales</t>
        </is>
      </c>
    </row>
    <row r="73">
      <c r="A73" s="4" t="inlineStr">
        <is>
          <t>Wude Agricultural Technology Shanghai Co Ltd [Member]</t>
        </is>
      </c>
      <c r="B73" s="4" t="inlineStr">
        <is>
          <t xml:space="preserve"> </t>
        </is>
      </c>
    </row>
    <row r="74">
      <c r="A74" s="4" t="inlineStr">
        <is>
          <t>Date of Incorporation</t>
        </is>
      </c>
      <c r="B74" s="4" t="inlineStr">
        <is>
          <t>September
    29, 2020</t>
        </is>
      </c>
    </row>
    <row r="75">
      <c r="A75" s="4" t="inlineStr">
        <is>
          <t>Place of Incorporation</t>
        </is>
      </c>
      <c r="B75" s="4" t="inlineStr">
        <is>
          <t>Shanghai,
    China</t>
        </is>
      </c>
    </row>
    <row r="76">
      <c r="A76" s="4" t="inlineStr">
        <is>
          <t>% of Ownership description</t>
        </is>
      </c>
      <c r="B76" s="4" t="inlineStr">
        <is>
          <t>51%
    owned by Meiwu Shenzhen</t>
        </is>
      </c>
    </row>
    <row r="77">
      <c r="A77" s="4" t="inlineStr">
        <is>
          <t>Principal Activities</t>
        </is>
      </c>
      <c r="B77" s="4" t="inlineStr">
        <is>
          <t>Food
    selling, agricultural products purchase and wholesale</t>
        </is>
      </c>
    </row>
    <row r="78">
      <c r="A78" s="4" t="inlineStr">
        <is>
          <t>Heme Brand Chain Management Co Ltd [Member]</t>
        </is>
      </c>
      <c r="B78" s="4" t="inlineStr">
        <is>
          <t xml:space="preserve"> </t>
        </is>
      </c>
    </row>
    <row r="79">
      <c r="A79" s="4" t="inlineStr">
        <is>
          <t>Date of Incorporation</t>
        </is>
      </c>
      <c r="B79" s="4" t="inlineStr">
        <is>
          <t>May
    12, 2022</t>
        </is>
      </c>
    </row>
    <row r="80">
      <c r="A80" s="4" t="inlineStr">
        <is>
          <t>Place of Incorporation</t>
        </is>
      </c>
      <c r="B80" s="4" t="inlineStr">
        <is>
          <t>Shenzhen,
    China</t>
        </is>
      </c>
    </row>
    <row r="81">
      <c r="A81" s="4" t="inlineStr">
        <is>
          <t>% of Ownership description</t>
        </is>
      </c>
      <c r="B81" s="4" t="inlineStr">
        <is>
          <t>100%
    owned by Meiwu Shenzhen</t>
        </is>
      </c>
    </row>
    <row r="82">
      <c r="A82" s="4" t="inlineStr">
        <is>
          <t>Principal Activities</t>
        </is>
      </c>
      <c r="B82" s="4" t="inlineStr">
        <is>
          <t>Drink
    sales</t>
        </is>
      </c>
    </row>
    <row r="83">
      <c r="A83" s="4" t="inlineStr">
        <is>
          <t>Heme Catering Management Co Ltd [Member]</t>
        </is>
      </c>
      <c r="B83" s="4" t="inlineStr">
        <is>
          <t xml:space="preserve"> </t>
        </is>
      </c>
    </row>
    <row r="84">
      <c r="A84" s="4" t="inlineStr">
        <is>
          <t>Date of Incorporation</t>
        </is>
      </c>
      <c r="B84" s="4" t="inlineStr">
        <is>
          <t>July
    22, 2022</t>
        </is>
      </c>
    </row>
    <row r="85">
      <c r="A85" s="4" t="inlineStr">
        <is>
          <t>Place of Incorporation</t>
        </is>
      </c>
      <c r="B85" s="4" t="inlineStr">
        <is>
          <t>Shenzhen,
    China</t>
        </is>
      </c>
    </row>
    <row r="86">
      <c r="A86" s="4" t="inlineStr">
        <is>
          <t>% of Ownership description</t>
        </is>
      </c>
      <c r="B86" s="4" t="inlineStr">
        <is>
          <t>100%
    owned by Heme Shenzhen</t>
        </is>
      </c>
    </row>
    <row r="87">
      <c r="A87" s="4" t="inlineStr">
        <is>
          <t>Principal Activities</t>
        </is>
      </c>
      <c r="B87" s="4" t="inlineStr">
        <is>
          <t>Drink
    sales</t>
        </is>
      </c>
    </row>
    <row r="88">
      <c r="A88" s="4" t="inlineStr">
        <is>
          <t>Shenzhen Jiayuan Liquor Sales Co Ltd [Member]</t>
        </is>
      </c>
      <c r="B88" s="4" t="inlineStr">
        <is>
          <t xml:space="preserve"> </t>
        </is>
      </c>
    </row>
    <row r="89">
      <c r="A89" s="4" t="inlineStr">
        <is>
          <t>Date of Incorporation</t>
        </is>
      </c>
      <c r="B89" s="4" t="inlineStr">
        <is>
          <t>May
    4, 2023</t>
        </is>
      </c>
    </row>
    <row r="90">
      <c r="A90" s="4" t="inlineStr">
        <is>
          <t>Place of Incorporation</t>
        </is>
      </c>
      <c r="B90" s="4" t="inlineStr">
        <is>
          <t>Shenzhen,
    China</t>
        </is>
      </c>
    </row>
    <row r="91">
      <c r="A91" s="4" t="inlineStr">
        <is>
          <t>% of Ownership description</t>
        </is>
      </c>
      <c r="B91" s="4" t="inlineStr">
        <is>
          <t>70%
    owned by Meiwu Shenzhen</t>
        </is>
      </c>
    </row>
    <row r="92">
      <c r="A92" s="4" t="inlineStr">
        <is>
          <t>Principal Activities</t>
        </is>
      </c>
      <c r="B92" s="4" t="inlineStr">
        <is>
          <t>Alcohol
    sa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H8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40" customWidth="1" min="6" max="6"/>
    <col width="22" customWidth="1" min="7" max="7"/>
    <col width="22" customWidth="1" min="8" max="8"/>
    <col width="22" customWidth="1" min="9" max="9"/>
    <col width="22" customWidth="1" min="10" max="10"/>
    <col width="40" customWidth="1" min="11" max="11"/>
    <col width="40" customWidth="1" min="12" max="12"/>
    <col width="25" customWidth="1" min="13" max="13"/>
    <col width="25" customWidth="1" min="14" max="14"/>
    <col width="25" customWidth="1" min="15" max="15"/>
    <col width="22" customWidth="1" min="16" max="16"/>
    <col width="22" customWidth="1" min="17" max="17"/>
    <col width="21" customWidth="1" min="18" max="18"/>
    <col width="21" customWidth="1" min="19" max="19"/>
    <col width="14" customWidth="1" min="20" max="20"/>
    <col width="14" customWidth="1" min="21" max="21"/>
    <col width="14" customWidth="1" min="22" max="22"/>
    <col width="14"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5" customWidth="1" min="33" max="33"/>
    <col width="22" customWidth="1" min="34" max="34"/>
  </cols>
  <sheetData>
    <row r="1">
      <c r="A1" s="1" t="inlineStr">
        <is>
          <t>ORGANIZATION AND BUSINESS BACKGROUND (Details Narrative)</t>
        </is>
      </c>
      <c r="B1" s="2" t="inlineStr">
        <is>
          <t>Feb. 21, 2024 $ / shares shares</t>
        </is>
      </c>
      <c r="C1" s="2" t="inlineStr">
        <is>
          <t>Dec. 23, 2022 USD ($) $ / shares shares</t>
        </is>
      </c>
      <c r="D1" s="2" t="inlineStr">
        <is>
          <t>Dec. 12, 2022 USD ($) $ / shares shares</t>
        </is>
      </c>
      <c r="E1" s="2" t="inlineStr">
        <is>
          <t>Jun. 23, 2022 USD ($) $ / shares shares</t>
        </is>
      </c>
      <c r="F1" s="2" t="inlineStr">
        <is>
          <t>Mar. 31, 2022 USD ($) $ / shares shares</t>
        </is>
      </c>
      <c r="G1" s="2" t="inlineStr">
        <is>
          <t>Dec. 28, 2021 USD ($)</t>
        </is>
      </c>
      <c r="H1" s="2" t="inlineStr">
        <is>
          <t>Dec. 28, 2021 CNY (¥)</t>
        </is>
      </c>
      <c r="I1" s="2" t="inlineStr">
        <is>
          <t>Apr. 29, 2021 USD ($)</t>
        </is>
      </c>
      <c r="J1" s="2" t="inlineStr">
        <is>
          <t>Apr. 29, 2021 CNY (¥)</t>
        </is>
      </c>
      <c r="K1" s="2" t="inlineStr">
        <is>
          <t>Dec. 17, 2020 USD ($) $ / shares shares</t>
        </is>
      </c>
      <c r="L1" s="2" t="inlineStr">
        <is>
          <t>Nov. 15, 2019 USD ($) $ / shares shares</t>
        </is>
      </c>
      <c r="M1" s="2" t="inlineStr">
        <is>
          <t>Jun. 30, 2024 $ / shares</t>
        </is>
      </c>
      <c r="N1" s="2" t="inlineStr">
        <is>
          <t>Dec. 31, 2023 $ / shares</t>
        </is>
      </c>
      <c r="O1" s="2" t="inlineStr">
        <is>
          <t>Dec. 31, 2022 $ / shares</t>
        </is>
      </c>
      <c r="P1" s="2" t="inlineStr">
        <is>
          <t>Jul. 22, 2022 USD ($)</t>
        </is>
      </c>
      <c r="Q1" s="2" t="inlineStr">
        <is>
          <t>Jul. 22, 2022 CNY (¥)</t>
        </is>
      </c>
      <c r="R1" s="2" t="inlineStr">
        <is>
          <t>May 12, 2022 USD ($)</t>
        </is>
      </c>
      <c r="S1" s="2" t="inlineStr">
        <is>
          <t>May 12, 2022 CNY (¥)</t>
        </is>
      </c>
      <c r="T1" s="2" t="inlineStr">
        <is>
          <t>Jan. 28, 2021</t>
        </is>
      </c>
      <c r="U1" s="2" t="inlineStr">
        <is>
          <t>Dec. 15, 2020</t>
        </is>
      </c>
      <c r="V1" s="2" t="inlineStr">
        <is>
          <t>Dec. 14, 2020</t>
        </is>
      </c>
      <c r="W1" s="2" t="inlineStr">
        <is>
          <t>Dec. 11, 2020</t>
        </is>
      </c>
      <c r="X1" s="2" t="inlineStr">
        <is>
          <t>Dec. 10, 2020 USD ($)</t>
        </is>
      </c>
      <c r="Y1" s="2" t="inlineStr">
        <is>
          <t>Dec. 10, 2020 CNY (¥)</t>
        </is>
      </c>
      <c r="Z1" s="2" t="inlineStr">
        <is>
          <t>Nov. 04, 2020 USD ($)</t>
        </is>
      </c>
      <c r="AA1" s="2" t="inlineStr">
        <is>
          <t>Nov. 04, 2020 CNY (¥)</t>
        </is>
      </c>
      <c r="AB1" s="2" t="inlineStr">
        <is>
          <t>Oct. 20, 2020 USD ($)</t>
        </is>
      </c>
      <c r="AC1" s="2" t="inlineStr">
        <is>
          <t>Oct. 20, 2020 CNY (¥)</t>
        </is>
      </c>
      <c r="AD1" s="2" t="inlineStr">
        <is>
          <t>Sep. 29, 2020 USD ($)</t>
        </is>
      </c>
      <c r="AE1" s="2" t="inlineStr">
        <is>
          <t>Sep. 29, 2020 CNY (¥)</t>
        </is>
      </c>
      <c r="AF1" s="2" t="inlineStr">
        <is>
          <t>Dec. 28, 2018 CNY (¥)</t>
        </is>
      </c>
      <c r="AG1" s="2" t="inlineStr">
        <is>
          <t>Dec. 04, 2018 $ / shares</t>
        </is>
      </c>
      <c r="AH1" s="2" t="inlineStr">
        <is>
          <t>Jun. 16, 2015 CNY (¥)</t>
        </is>
      </c>
    </row>
    <row r="2">
      <c r="A2" s="4" t="inlineStr">
        <is>
          <t>Capital | ¥</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8" t="n">
        <v>5000000</v>
      </c>
      <c r="AG2" s="4" t="inlineStr">
        <is>
          <t xml:space="preserve"> </t>
        </is>
      </c>
      <c r="AH2" s="4" t="inlineStr">
        <is>
          <t xml:space="preserve"> </t>
        </is>
      </c>
    </row>
    <row r="3">
      <c r="A3" s="4" t="inlineStr">
        <is>
          <t>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666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hare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Total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66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0</v>
      </c>
      <c r="O6" s="5"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v>
      </c>
      <c r="A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hares issued | shares</t>
        </is>
      </c>
      <c r="B8" s="6" t="n">
        <v>4384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hare price</t>
        </is>
      </c>
      <c r="B9" s="7" t="n">
        <v>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mmon Stock [Member] |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 | shares</t>
        </is>
      </c>
      <c r="B11" s="6" t="n">
        <v>4384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hare price</t>
        </is>
      </c>
      <c r="B12" s="7"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Baode Supply Chain (Shenzhen)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Total consider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hare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Proceeds from sale of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Underwri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roceeds from sale of stock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99955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Purchase of ordinary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9991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urchase value of ordinary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9995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Wunong Shenz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9" t="n">
        <v>0.51</v>
      </c>
      <c r="AE24" s="9" t="n">
        <v>0.51</v>
      </c>
      <c r="AF24" s="4" t="inlineStr">
        <is>
          <t xml:space="preserve"> </t>
        </is>
      </c>
      <c r="AG24" s="4" t="inlineStr">
        <is>
          <t xml:space="preserve"> </t>
        </is>
      </c>
      <c r="AH24" s="4" t="inlineStr">
        <is>
          <t xml:space="preserve"> </t>
        </is>
      </c>
    </row>
    <row r="25">
      <c r="A25" s="4" t="inlineStr">
        <is>
          <t>Li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9" t="n">
        <v>0.25</v>
      </c>
      <c r="AE26" s="9" t="n">
        <v>0.25</v>
      </c>
      <c r="AF26" s="4" t="inlineStr">
        <is>
          <t xml:space="preserve"> </t>
        </is>
      </c>
      <c r="AG26" s="4" t="inlineStr">
        <is>
          <t xml:space="preserve"> </t>
        </is>
      </c>
      <c r="AH26" s="4" t="inlineStr">
        <is>
          <t xml:space="preserve"> </t>
        </is>
      </c>
    </row>
    <row r="27">
      <c r="A27" s="4" t="inlineStr">
        <is>
          <t>Hu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9" t="n">
        <v>0.24</v>
      </c>
      <c r="AE28" s="9" t="n">
        <v>0.24</v>
      </c>
      <c r="AF28" s="4" t="inlineStr">
        <is>
          <t xml:space="preserve"> </t>
        </is>
      </c>
      <c r="AG28" s="4" t="inlineStr">
        <is>
          <t xml:space="preserve"> </t>
        </is>
      </c>
      <c r="AH28" s="4" t="inlineStr">
        <is>
          <t xml:space="preserve"> </t>
        </is>
      </c>
    </row>
    <row r="29">
      <c r="A29" s="4" t="inlineStr">
        <is>
          <t>Ze Y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9" t="n">
        <v>1</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Haiyan Q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9" t="n">
        <v>1</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Baode Supply Chain (Shenzhen)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3</v>
      </c>
      <c r="H34" s="9" t="n">
        <v>0.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Baode Supply Chain (Shenzhen) Co., Ltd [Member] | Mr. Shiliang M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51</v>
      </c>
      <c r="H36" s="9" t="n">
        <v>0.5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Meiwu Shenzh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51</v>
      </c>
      <c r="S38" s="9" t="n">
        <v>0.5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Heme Consult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9" t="n">
        <v>0.49</v>
      </c>
      <c r="S40" s="9" t="n">
        <v>0.49</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Equity Transfer Agreement [Member] | Wunong Shenzh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9" t="n">
        <v>0.5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Equity Transfer Agreement [Member] | Wunong Technology Shenzhen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9" t="n">
        <v>0.51</v>
      </c>
      <c r="U44" s="9" t="n">
        <v>0.5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9" t="n">
        <v>0.51</v>
      </c>
      <c r="AC44" s="9" t="n">
        <v>0.51</v>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Equity Transfer Agreement [Member] | Shiliang M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9" t="n">
        <v>0.3</v>
      </c>
      <c r="AC46" s="9" t="n">
        <v>0.3</v>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Equity Transfer Agreement [Member] | Yongqiang H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9" t="n">
        <v>0.19</v>
      </c>
      <c r="AC48" s="9" t="n">
        <v>0.19</v>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Equity Transfer Agreement [Member] | Yafang Li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9" t="n">
        <v>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Wunong Technology Shenzhen Co Ltd [Member] | Contractual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Capital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8" t="n">
        <v>5000000</v>
      </c>
    </row>
    <row r="53">
      <c r="A53" s="4" t="inlineStr">
        <is>
          <t>Wunong Technology Shenzhen Co Ltd [Member] | Equity Transf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781466</v>
      </c>
      <c r="AC54" s="8" t="n">
        <v>5000000</v>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Wude Agricultural Technology Shanghai Co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3100000</v>
      </c>
      <c r="AE56" s="8" t="n">
        <v>20000000</v>
      </c>
      <c r="AF56" s="4" t="inlineStr">
        <is>
          <t xml:space="preserve"> </t>
        </is>
      </c>
      <c r="AG56" s="4" t="inlineStr">
        <is>
          <t xml:space="preserve"> </t>
        </is>
      </c>
      <c r="AH56" s="4" t="inlineStr">
        <is>
          <t xml:space="preserve"> </t>
        </is>
      </c>
    </row>
    <row r="57">
      <c r="A57" s="4" t="inlineStr">
        <is>
          <t>Baode Supply Chain (Shenzhen)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Total consideration | $</t>
        </is>
      </c>
      <c r="B58" s="4" t="inlineStr">
        <is>
          <t xml:space="preserve"> </t>
        </is>
      </c>
      <c r="C58" s="4" t="inlineStr">
        <is>
          <t xml:space="preserve"> </t>
        </is>
      </c>
      <c r="D58" s="4" t="inlineStr">
        <is>
          <t xml:space="preserve"> </t>
        </is>
      </c>
      <c r="E58" s="4" t="inlineStr">
        <is>
          <t xml:space="preserve"> </t>
        </is>
      </c>
      <c r="F58" s="4" t="inlineStr">
        <is>
          <t xml:space="preserve"> </t>
        </is>
      </c>
      <c r="G58" s="5" t="n">
        <v>314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Baode Supply Chain (Shenzhen) Co., Ltd [Member] | Equity Transfer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Increased 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600000</v>
      </c>
      <c r="J60" s="8" t="n">
        <v>30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Wunong Technology (Liaoning) C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1400000</v>
      </c>
      <c r="AA62" s="8" t="n">
        <v>88800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Wunong Technology (Shaanxi)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1300000</v>
      </c>
      <c r="Y64" s="8" t="n">
        <v>8800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Yundian BVI [Member] | Stock Purchase Agre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hares issued | shares</t>
        </is>
      </c>
      <c r="B66" s="4" t="inlineStr">
        <is>
          <t xml:space="preserve"> </t>
        </is>
      </c>
      <c r="C66" s="4" t="inlineStr">
        <is>
          <t xml:space="preserve"> </t>
        </is>
      </c>
      <c r="D66" s="4" t="inlineStr">
        <is>
          <t xml:space="preserve"> </t>
        </is>
      </c>
      <c r="E66" s="4" t="inlineStr">
        <is>
          <t xml:space="preserve"> </t>
        </is>
      </c>
      <c r="F66" s="6" t="n">
        <v>9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Total consideration | $</t>
        </is>
      </c>
      <c r="B67" s="4" t="inlineStr">
        <is>
          <t xml:space="preserve"> </t>
        </is>
      </c>
      <c r="C67" s="4" t="inlineStr">
        <is>
          <t xml:space="preserve"> </t>
        </is>
      </c>
      <c r="D67" s="4" t="inlineStr">
        <is>
          <t xml:space="preserve"> </t>
        </is>
      </c>
      <c r="E67" s="4" t="inlineStr">
        <is>
          <t xml:space="preserve"> </t>
        </is>
      </c>
      <c r="F67" s="5" t="n">
        <v>8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ommon stock par value</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10" t="n">
        <v>0.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Heme Shenzh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500000</v>
      </c>
      <c r="S71" s="8" t="n">
        <v>100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Mahao BVI [Member] | Stock Purchase Agreem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Shares issued | shares</t>
        </is>
      </c>
      <c r="B73" s="4" t="inlineStr">
        <is>
          <t xml:space="preserve"> </t>
        </is>
      </c>
      <c r="C73" s="4" t="inlineStr">
        <is>
          <t xml:space="preserve"> </t>
        </is>
      </c>
      <c r="D73" s="4" t="inlineStr">
        <is>
          <t xml:space="preserve"> </t>
        </is>
      </c>
      <c r="E73" s="6" t="n">
        <v>1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Total consideration | $</t>
        </is>
      </c>
      <c r="B74" s="4" t="inlineStr">
        <is>
          <t xml:space="preserve"> </t>
        </is>
      </c>
      <c r="C74" s="4" t="inlineStr">
        <is>
          <t xml:space="preserve"> </t>
        </is>
      </c>
      <c r="D74" s="4" t="inlineStr">
        <is>
          <t xml:space="preserve"> </t>
        </is>
      </c>
      <c r="E74" s="5" t="n">
        <v>6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Common stock par value</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Share price</t>
        </is>
      </c>
      <c r="B76" s="4" t="inlineStr">
        <is>
          <t xml:space="preserve"> </t>
        </is>
      </c>
      <c r="C76" s="4" t="inlineStr">
        <is>
          <t xml:space="preserve"> </t>
        </is>
      </c>
      <c r="D76" s="4" t="inlineStr">
        <is>
          <t xml:space="preserve"> </t>
        </is>
      </c>
      <c r="E76" s="10" t="n">
        <v>0.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Heme Cat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500000</v>
      </c>
      <c r="Q78" s="8" t="n">
        <v>100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Yuanxing BVI [Member] | Stock Purchase Agreem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Shares issued | shares</t>
        </is>
      </c>
      <c r="B80" s="4" t="inlineStr">
        <is>
          <t xml:space="preserve"> </t>
        </is>
      </c>
      <c r="C80" s="6" t="n">
        <v>12000000</v>
      </c>
      <c r="D80" s="6" t="n">
        <v>12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Total consideration | $</t>
        </is>
      </c>
      <c r="B81" s="4" t="inlineStr">
        <is>
          <t xml:space="preserve"> </t>
        </is>
      </c>
      <c r="C81" s="5" t="n">
        <v>9600000</v>
      </c>
      <c r="D81" s="5" t="n">
        <v>96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ommon stock par value</t>
        </is>
      </c>
      <c r="B82" s="4" t="inlineStr">
        <is>
          <t xml:space="preserve"> </t>
        </is>
      </c>
      <c r="C82" s="5" t="n">
        <v>0</v>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Share price</t>
        </is>
      </c>
      <c r="B83" s="4" t="inlineStr">
        <is>
          <t xml:space="preserve"> </t>
        </is>
      </c>
      <c r="C83" s="10" t="n">
        <v>0.8</v>
      </c>
      <c r="D83" s="10" t="n">
        <v>0.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LIQUIDITY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Cash</t>
        </is>
      </c>
      <c r="B3" s="5" t="n">
        <v>3094088</v>
      </c>
      <c r="C3" s="4" t="inlineStr">
        <is>
          <t xml:space="preserve"> </t>
        </is>
      </c>
      <c r="D3" s="5" t="n">
        <v>16062047</v>
      </c>
      <c r="E3" s="5" t="n">
        <v>23716768</v>
      </c>
      <c r="F3" s="4" t="inlineStr">
        <is>
          <t xml:space="preserve"> </t>
        </is>
      </c>
    </row>
    <row r="4">
      <c r="A4" s="4" t="inlineStr">
        <is>
          <t>Net Income (Loss), Including Portion Attributable to Noncontrolling Interest</t>
        </is>
      </c>
      <c r="B4" s="6" t="n">
        <v>345611</v>
      </c>
      <c r="C4" s="5" t="n">
        <v>278626</v>
      </c>
      <c r="D4" s="6" t="n">
        <v>16312705</v>
      </c>
      <c r="E4" s="6" t="n">
        <v>11219851</v>
      </c>
      <c r="F4" s="5" t="n">
        <v>1117586</v>
      </c>
    </row>
    <row r="5">
      <c r="A5" s="4" t="inlineStr">
        <is>
          <t>Working capital</t>
        </is>
      </c>
      <c r="B5" s="6" t="n">
        <v>12400000</v>
      </c>
      <c r="C5" s="4" t="inlineStr">
        <is>
          <t xml:space="preserve"> </t>
        </is>
      </c>
      <c r="D5" s="6" t="n">
        <v>12900000</v>
      </c>
      <c r="E5" s="6" t="n">
        <v>21500000</v>
      </c>
      <c r="F5" s="4" t="inlineStr">
        <is>
          <t xml:space="preserve"> </t>
        </is>
      </c>
    </row>
    <row r="6">
      <c r="A6" s="4" t="inlineStr">
        <is>
          <t>Shareholders equity</t>
        </is>
      </c>
      <c r="B6" s="6" t="n">
        <v>9121564</v>
      </c>
      <c r="C6" s="4" t="inlineStr">
        <is>
          <t xml:space="preserve"> </t>
        </is>
      </c>
      <c r="D6" s="6" t="n">
        <v>9414353</v>
      </c>
      <c r="E6" s="5" t="n">
        <v>20208341</v>
      </c>
      <c r="F6" s="4" t="inlineStr">
        <is>
          <t xml:space="preserve"> </t>
        </is>
      </c>
    </row>
    <row r="7">
      <c r="A7" s="4" t="inlineStr">
        <is>
          <t>Major Sharehold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ers equity</t>
        </is>
      </c>
      <c r="B8" s="5" t="n">
        <v>204475</v>
      </c>
      <c r="C8" s="4" t="inlineStr">
        <is>
          <t xml:space="preserve"> </t>
        </is>
      </c>
      <c r="D8" s="5" t="n">
        <v>171874</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CONSOLIDATION OF VARIABLE INTEREST ENTITY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Current assets</t>
        </is>
      </c>
      <c r="B3" s="5" t="n">
        <v>19953040</v>
      </c>
      <c r="C3" s="4" t="inlineStr">
        <is>
          <t xml:space="preserve"> </t>
        </is>
      </c>
      <c r="D3" s="5" t="n">
        <v>20388753</v>
      </c>
      <c r="E3" s="5" t="n">
        <v>29874190</v>
      </c>
      <c r="F3" s="4" t="inlineStr">
        <is>
          <t xml:space="preserve"> </t>
        </is>
      </c>
    </row>
    <row r="4">
      <c r="A4" s="4" t="inlineStr">
        <is>
          <t>Property and equipment, net</t>
        </is>
      </c>
      <c r="B4" s="6" t="n">
        <v>58112</v>
      </c>
      <c r="C4" s="4" t="inlineStr">
        <is>
          <t xml:space="preserve"> </t>
        </is>
      </c>
      <c r="D4" s="6" t="n">
        <v>76470</v>
      </c>
      <c r="E4" s="6" t="n">
        <v>183386</v>
      </c>
      <c r="F4" s="4" t="inlineStr">
        <is>
          <t xml:space="preserve"> </t>
        </is>
      </c>
    </row>
    <row r="5">
      <c r="A5" s="4" t="inlineStr">
        <is>
          <t>Right of Use Lease Assets, net</t>
        </is>
      </c>
      <c r="B5" s="6" t="n">
        <v>66466</v>
      </c>
      <c r="C5" s="4" t="inlineStr">
        <is>
          <t xml:space="preserve"> </t>
        </is>
      </c>
      <c r="D5" s="6" t="n">
        <v>119056</v>
      </c>
      <c r="E5" s="6" t="n">
        <v>227603</v>
      </c>
      <c r="F5" s="4" t="inlineStr">
        <is>
          <t xml:space="preserve"> </t>
        </is>
      </c>
    </row>
    <row r="6">
      <c r="A6" s="4" t="inlineStr">
        <is>
          <t>Total assets</t>
        </is>
      </c>
      <c r="B6" s="6" t="n">
        <v>20077618</v>
      </c>
      <c r="C6" s="4" t="inlineStr">
        <is>
          <t xml:space="preserve"> </t>
        </is>
      </c>
      <c r="D6" s="6" t="n">
        <v>20584279</v>
      </c>
      <c r="E6" s="6" t="n">
        <v>37995641</v>
      </c>
      <c r="F6" s="4" t="inlineStr">
        <is>
          <t xml:space="preserve"> </t>
        </is>
      </c>
    </row>
    <row r="7">
      <c r="A7" s="4" t="inlineStr">
        <is>
          <t>Total current liabilities</t>
        </is>
      </c>
      <c r="B7" s="6" t="n">
        <v>7549029</v>
      </c>
      <c r="C7" s="4" t="inlineStr">
        <is>
          <t xml:space="preserve"> </t>
        </is>
      </c>
      <c r="D7" s="6" t="n">
        <v>7635153</v>
      </c>
      <c r="E7" s="6" t="n">
        <v>8346217</v>
      </c>
      <c r="F7" s="4" t="inlineStr">
        <is>
          <t xml:space="preserve"> </t>
        </is>
      </c>
    </row>
    <row r="8">
      <c r="A8" s="4" t="inlineStr">
        <is>
          <t>Total non-current liabilities</t>
        </is>
      </c>
      <c r="B8" s="6" t="n">
        <v>3815182</v>
      </c>
      <c r="C8" s="4" t="inlineStr">
        <is>
          <t xml:space="preserve"> </t>
        </is>
      </c>
      <c r="D8" s="6" t="n">
        <v>3933219</v>
      </c>
      <c r="E8" s="6" t="n">
        <v>9593209</v>
      </c>
      <c r="F8" s="4" t="inlineStr">
        <is>
          <t xml:space="preserve"> </t>
        </is>
      </c>
    </row>
    <row r="9">
      <c r="A9" s="4" t="inlineStr">
        <is>
          <t>Revenue</t>
        </is>
      </c>
      <c r="B9" s="6" t="n">
        <v>86159</v>
      </c>
      <c r="C9" s="5" t="n">
        <v>10683243</v>
      </c>
      <c r="D9" s="6" t="n">
        <v>10977429</v>
      </c>
      <c r="E9" s="6" t="n">
        <v>10978571</v>
      </c>
      <c r="F9" s="5" t="n">
        <v>12258451</v>
      </c>
    </row>
    <row r="10">
      <c r="A10" s="4" t="inlineStr">
        <is>
          <t>Cost of revenue</t>
        </is>
      </c>
      <c r="B10" s="6" t="n">
        <v>42089</v>
      </c>
      <c r="C10" s="6" t="n">
        <v>8228377</v>
      </c>
      <c r="D10" s="6" t="n">
        <v>8394364</v>
      </c>
      <c r="E10" s="6" t="n">
        <v>9803883</v>
      </c>
      <c r="F10" s="6" t="n">
        <v>9418606</v>
      </c>
    </row>
    <row r="11">
      <c r="A11" s="4" t="inlineStr">
        <is>
          <t>Operating expenses</t>
        </is>
      </c>
      <c r="B11" s="6" t="n">
        <v>772563</v>
      </c>
      <c r="C11" s="6" t="n">
        <v>2413654</v>
      </c>
      <c r="D11" s="6" t="n">
        <v>4099851</v>
      </c>
      <c r="E11" s="6" t="n">
        <v>4914058</v>
      </c>
      <c r="F11" s="6" t="n">
        <v>3941542</v>
      </c>
    </row>
    <row r="12">
      <c r="A12" s="4" t="inlineStr">
        <is>
          <t>Net loss</t>
        </is>
      </c>
      <c r="B12" s="6" t="n">
        <v>-345611</v>
      </c>
      <c r="C12" s="6" t="n">
        <v>-278626</v>
      </c>
      <c r="D12" s="6" t="n">
        <v>-16312705</v>
      </c>
      <c r="E12" s="6" t="n">
        <v>-11219851</v>
      </c>
      <c r="F12" s="6" t="n">
        <v>-1117586</v>
      </c>
    </row>
    <row r="13">
      <c r="A13" s="4" t="inlineStr">
        <is>
          <t>Net cash provided by (used in) operating activities</t>
        </is>
      </c>
      <c r="B13" s="6" t="n">
        <v>-12853862</v>
      </c>
      <c r="C13" s="6" t="n">
        <v>-333642</v>
      </c>
      <c r="D13" s="6" t="n">
        <v>-7422839</v>
      </c>
      <c r="E13" s="6" t="n">
        <v>-5522340</v>
      </c>
      <c r="F13" s="6" t="n">
        <v>-8691506</v>
      </c>
    </row>
    <row r="14">
      <c r="A14" s="4" t="inlineStr">
        <is>
          <t>Net cash used in investing activities</t>
        </is>
      </c>
      <c r="B14" s="4" t="inlineStr">
        <is>
          <t xml:space="preserve"> </t>
        </is>
      </c>
      <c r="C14" s="6" t="n">
        <v>-6762905</v>
      </c>
      <c r="D14" s="6" t="n">
        <v>-5539</v>
      </c>
      <c r="E14" s="6" t="n">
        <v>-25916</v>
      </c>
      <c r="F14" s="6" t="n">
        <v>26418803</v>
      </c>
    </row>
    <row r="15">
      <c r="A15" s="4" t="inlineStr">
        <is>
          <t>Net cash (used in) provided by financing activities</t>
        </is>
      </c>
      <c r="B15" s="6" t="n">
        <v>27665</v>
      </c>
      <c r="C15" s="6" t="n">
        <v>277229</v>
      </c>
      <c r="D15" s="6" t="n">
        <v>276794</v>
      </c>
      <c r="E15" s="6" t="n">
        <v>2877500</v>
      </c>
      <c r="F15" s="6" t="n">
        <v>1113279</v>
      </c>
    </row>
    <row r="16">
      <c r="A16" s="4" t="inlineStr">
        <is>
          <t>Effect of changes of foreign exchange rate on cash</t>
        </is>
      </c>
      <c r="B16" s="6" t="n">
        <v>-141762</v>
      </c>
      <c r="C16" s="6" t="n">
        <v>-1113719</v>
      </c>
      <c r="D16" s="6" t="n">
        <v>-503137</v>
      </c>
      <c r="E16" s="6" t="n">
        <v>-246808</v>
      </c>
      <c r="F16" s="6" t="n">
        <v>765792</v>
      </c>
    </row>
    <row r="17">
      <c r="A17" s="4" t="inlineStr">
        <is>
          <t>Net decrease in cash and cash equivalents</t>
        </is>
      </c>
      <c r="B17" s="6" t="n">
        <v>-12967959</v>
      </c>
      <c r="C17" s="6" t="n">
        <v>-7933037</v>
      </c>
      <c r="D17" s="6" t="n">
        <v>-7654721</v>
      </c>
      <c r="E17" s="6" t="n">
        <v>-2917564</v>
      </c>
      <c r="F17" s="6" t="n">
        <v>19606368</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4" t="inlineStr">
        <is>
          <t xml:space="preserve"> </t>
        </is>
      </c>
      <c r="C19" s="4" t="inlineStr">
        <is>
          <t xml:space="preserve"> </t>
        </is>
      </c>
      <c r="D19" s="6" t="n">
        <v>20388753</v>
      </c>
      <c r="E19" s="4" t="inlineStr">
        <is>
          <t xml:space="preserve"> </t>
        </is>
      </c>
      <c r="F19" s="4" t="inlineStr">
        <is>
          <t xml:space="preserve"> </t>
        </is>
      </c>
    </row>
    <row r="20">
      <c r="A20" s="4" t="inlineStr">
        <is>
          <t>Property and equipment, net</t>
        </is>
      </c>
      <c r="B20" s="4" t="inlineStr">
        <is>
          <t xml:space="preserve"> </t>
        </is>
      </c>
      <c r="C20" s="4" t="inlineStr">
        <is>
          <t xml:space="preserve"> </t>
        </is>
      </c>
      <c r="D20" s="6" t="n">
        <v>76470</v>
      </c>
      <c r="E20" s="4" t="inlineStr">
        <is>
          <t xml:space="preserve"> </t>
        </is>
      </c>
      <c r="F20" s="4" t="inlineStr">
        <is>
          <t xml:space="preserve"> </t>
        </is>
      </c>
    </row>
    <row r="21">
      <c r="A21" s="4" t="inlineStr">
        <is>
          <t>Right of Use Lease Assets, net</t>
        </is>
      </c>
      <c r="B21" s="4" t="inlineStr">
        <is>
          <t xml:space="preserve"> </t>
        </is>
      </c>
      <c r="C21" s="4" t="inlineStr">
        <is>
          <t xml:space="preserve"> </t>
        </is>
      </c>
      <c r="D21" s="6" t="n">
        <v>119056</v>
      </c>
      <c r="E21" s="4" t="inlineStr">
        <is>
          <t xml:space="preserve"> </t>
        </is>
      </c>
      <c r="F21" s="4" t="inlineStr">
        <is>
          <t xml:space="preserve"> </t>
        </is>
      </c>
    </row>
    <row r="22">
      <c r="A22" s="4" t="inlineStr">
        <is>
          <t>Total assets</t>
        </is>
      </c>
      <c r="B22" s="4" t="inlineStr">
        <is>
          <t xml:space="preserve"> </t>
        </is>
      </c>
      <c r="C22" s="4" t="inlineStr">
        <is>
          <t xml:space="preserve"> </t>
        </is>
      </c>
      <c r="D22" s="6" t="n">
        <v>20584279</v>
      </c>
      <c r="E22" s="4" t="inlineStr">
        <is>
          <t xml:space="preserve"> </t>
        </is>
      </c>
      <c r="F22" s="4" t="inlineStr">
        <is>
          <t xml:space="preserve"> </t>
        </is>
      </c>
    </row>
    <row r="23">
      <c r="A23" s="4" t="inlineStr">
        <is>
          <t>Total current liabilities</t>
        </is>
      </c>
      <c r="B23" s="4" t="inlineStr">
        <is>
          <t xml:space="preserve"> </t>
        </is>
      </c>
      <c r="C23" s="4" t="inlineStr">
        <is>
          <t xml:space="preserve"> </t>
        </is>
      </c>
      <c r="D23" s="6" t="n">
        <v>7511208</v>
      </c>
      <c r="E23" s="4" t="inlineStr">
        <is>
          <t xml:space="preserve"> </t>
        </is>
      </c>
      <c r="F23" s="4" t="inlineStr">
        <is>
          <t xml:space="preserve"> </t>
        </is>
      </c>
    </row>
    <row r="24">
      <c r="A24" s="4" t="inlineStr">
        <is>
          <t>Total non-current liabilities</t>
        </is>
      </c>
      <c r="B24" s="4" t="inlineStr">
        <is>
          <t xml:space="preserve"> </t>
        </is>
      </c>
      <c r="C24" s="4" t="inlineStr">
        <is>
          <t xml:space="preserve"> </t>
        </is>
      </c>
      <c r="D24" s="6" t="n">
        <v>4057164</v>
      </c>
      <c r="E24" s="4" t="inlineStr">
        <is>
          <t xml:space="preserve"> </t>
        </is>
      </c>
      <c r="F24" s="4" t="inlineStr">
        <is>
          <t xml:space="preserve"> </t>
        </is>
      </c>
    </row>
    <row r="25">
      <c r="A25" s="4" t="inlineStr">
        <is>
          <t>Variable Interest Entity, Primary Beneficia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assets</t>
        </is>
      </c>
      <c r="B26" s="6" t="n">
        <v>750242</v>
      </c>
      <c r="C26" s="4" t="inlineStr">
        <is>
          <t xml:space="preserve"> </t>
        </is>
      </c>
      <c r="D26" s="6" t="n">
        <v>485789</v>
      </c>
      <c r="E26" s="6" t="n">
        <v>702484</v>
      </c>
      <c r="F26" s="4" t="inlineStr">
        <is>
          <t xml:space="preserve"> </t>
        </is>
      </c>
    </row>
    <row r="27">
      <c r="A27" s="4" t="inlineStr">
        <is>
          <t>Property and equipment, net</t>
        </is>
      </c>
      <c r="B27" s="6" t="n">
        <v>52886</v>
      </c>
      <c r="C27" s="4" t="inlineStr">
        <is>
          <t xml:space="preserve"> </t>
        </is>
      </c>
      <c r="D27" s="6" t="n">
        <v>71121</v>
      </c>
      <c r="E27" s="6" t="n">
        <v>180072</v>
      </c>
      <c r="F27" s="4" t="inlineStr">
        <is>
          <t xml:space="preserve"> </t>
        </is>
      </c>
    </row>
    <row r="28">
      <c r="A28" s="4" t="inlineStr">
        <is>
          <t>Right of Use Lease Assets, net</t>
        </is>
      </c>
      <c r="B28" s="6" t="n">
        <v>66466</v>
      </c>
      <c r="C28" s="4" t="inlineStr">
        <is>
          <t xml:space="preserve"> </t>
        </is>
      </c>
      <c r="D28" s="6" t="n">
        <v>119056</v>
      </c>
      <c r="E28" s="6" t="n">
        <v>227603</v>
      </c>
      <c r="F28" s="4" t="inlineStr">
        <is>
          <t xml:space="preserve"> </t>
        </is>
      </c>
    </row>
    <row r="29">
      <c r="A29" s="4" t="inlineStr">
        <is>
          <t>Other non-current assets</t>
        </is>
      </c>
      <c r="B29" s="4" t="inlineStr">
        <is>
          <t xml:space="preserve"> </t>
        </is>
      </c>
      <c r="C29" s="4" t="inlineStr">
        <is>
          <t xml:space="preserve"> </t>
        </is>
      </c>
      <c r="D29" s="6" t="n">
        <v>115186</v>
      </c>
      <c r="E29" s="6" t="n">
        <v>115186</v>
      </c>
      <c r="F29" s="4" t="inlineStr">
        <is>
          <t xml:space="preserve"> </t>
        </is>
      </c>
    </row>
    <row r="30">
      <c r="A30" s="4" t="inlineStr">
        <is>
          <t>Total assets</t>
        </is>
      </c>
      <c r="B30" s="6" t="n">
        <v>869594</v>
      </c>
      <c r="C30" s="4" t="inlineStr">
        <is>
          <t xml:space="preserve"> </t>
        </is>
      </c>
      <c r="D30" s="6" t="n">
        <v>675966</v>
      </c>
      <c r="E30" s="6" t="n">
        <v>1225345</v>
      </c>
      <c r="F30" s="4" t="inlineStr">
        <is>
          <t xml:space="preserve"> </t>
        </is>
      </c>
    </row>
    <row r="31">
      <c r="A31" s="4" t="inlineStr">
        <is>
          <t>Total current liabilities</t>
        </is>
      </c>
      <c r="B31" s="6" t="n">
        <v>7175097</v>
      </c>
      <c r="C31" s="4" t="inlineStr">
        <is>
          <t xml:space="preserve"> </t>
        </is>
      </c>
      <c r="D31" s="6" t="n">
        <v>6960419</v>
      </c>
      <c r="E31" s="6" t="n">
        <v>6127461</v>
      </c>
      <c r="F31" s="4" t="inlineStr">
        <is>
          <t xml:space="preserve"> </t>
        </is>
      </c>
    </row>
    <row r="32">
      <c r="A32" s="4" t="inlineStr">
        <is>
          <t>Total non-current liabilities</t>
        </is>
      </c>
      <c r="B32" s="6" t="n">
        <v>230426</v>
      </c>
      <c r="C32" s="4" t="inlineStr">
        <is>
          <t xml:space="preserve"> </t>
        </is>
      </c>
      <c r="D32" s="6" t="n">
        <v>262384</v>
      </c>
      <c r="E32" s="6" t="n">
        <v>362885</v>
      </c>
      <c r="F32" s="4" t="inlineStr">
        <is>
          <t xml:space="preserve"> </t>
        </is>
      </c>
    </row>
    <row r="33">
      <c r="A33" s="4" t="inlineStr">
        <is>
          <t>Revenue</t>
        </is>
      </c>
      <c r="B33" s="6" t="n">
        <v>86159</v>
      </c>
      <c r="C33" s="6" t="n">
        <v>1906966</v>
      </c>
      <c r="D33" s="6" t="n">
        <v>2457246</v>
      </c>
      <c r="E33" s="6" t="n">
        <v>1738752</v>
      </c>
      <c r="F33" s="6" t="n">
        <v>12258451</v>
      </c>
    </row>
    <row r="34">
      <c r="A34" s="4" t="inlineStr">
        <is>
          <t>Cost of revenue</t>
        </is>
      </c>
      <c r="B34" s="6" t="n">
        <v>42089</v>
      </c>
      <c r="C34" s="6" t="n">
        <v>563818</v>
      </c>
      <c r="D34" s="6" t="n">
        <v>747206</v>
      </c>
      <c r="E34" s="6" t="n">
        <v>1309778</v>
      </c>
      <c r="F34" s="6" t="n">
        <v>9418606</v>
      </c>
    </row>
    <row r="35">
      <c r="A35" s="4" t="inlineStr">
        <is>
          <t>Operating expenses</t>
        </is>
      </c>
      <c r="B35" s="6" t="n">
        <v>402932</v>
      </c>
      <c r="C35" s="6" t="n">
        <v>1803372</v>
      </c>
      <c r="D35" s="6" t="n">
        <v>2988017</v>
      </c>
      <c r="E35" s="6" t="n">
        <v>2667254</v>
      </c>
      <c r="F35" s="6" t="n">
        <v>3923748</v>
      </c>
    </row>
    <row r="36">
      <c r="A36" s="4" t="inlineStr">
        <is>
          <t>Net loss</t>
        </is>
      </c>
      <c r="B36" s="6" t="n">
        <v>-358349</v>
      </c>
      <c r="C36" s="6" t="n">
        <v>-370088</v>
      </c>
      <c r="D36" s="6" t="n">
        <v>-1435993</v>
      </c>
      <c r="E36" s="6" t="n">
        <v>-2695110</v>
      </c>
      <c r="F36" s="6" t="n">
        <v>-1099792</v>
      </c>
    </row>
    <row r="37">
      <c r="A37" s="4" t="inlineStr">
        <is>
          <t>Net cash provided by (used in) operating activities</t>
        </is>
      </c>
      <c r="B37" s="6" t="n">
        <v>-231248</v>
      </c>
      <c r="C37" s="6" t="n">
        <v>-374667</v>
      </c>
      <c r="D37" s="6" t="n">
        <v>-199661</v>
      </c>
      <c r="E37" s="6" t="n">
        <v>238434</v>
      </c>
      <c r="F37" s="6" t="n">
        <v>-8500703</v>
      </c>
    </row>
    <row r="38">
      <c r="A38" s="4" t="inlineStr">
        <is>
          <t>Net cash used in investing activities</t>
        </is>
      </c>
      <c r="B38" s="4" t="inlineStr">
        <is>
          <t xml:space="preserve"> </t>
        </is>
      </c>
      <c r="C38" s="6" t="n">
        <v>-5496</v>
      </c>
      <c r="D38" s="6" t="n">
        <v>-1745</v>
      </c>
      <c r="E38" s="4" t="inlineStr">
        <is>
          <t xml:space="preserve"> </t>
        </is>
      </c>
      <c r="F38" s="6" t="n">
        <v>-81197</v>
      </c>
    </row>
    <row r="39">
      <c r="A39" s="4" t="inlineStr">
        <is>
          <t>Net cash (used in) provided by financing activities</t>
        </is>
      </c>
      <c r="B39" s="6" t="n">
        <v>27665</v>
      </c>
      <c r="C39" s="6" t="n">
        <v>277229</v>
      </c>
      <c r="D39" s="6" t="n">
        <v>111051</v>
      </c>
      <c r="E39" s="6" t="n">
        <v>-856123</v>
      </c>
      <c r="F39" s="6" t="n">
        <v>1826612</v>
      </c>
    </row>
    <row r="40">
      <c r="A40" s="4" t="inlineStr">
        <is>
          <t>Effect of changes of foreign exchange rate on cash</t>
        </is>
      </c>
      <c r="B40" s="6" t="n">
        <v>270340</v>
      </c>
      <c r="C40" s="6" t="n">
        <v>68612</v>
      </c>
      <c r="D40" s="6" t="n">
        <v>-2711</v>
      </c>
      <c r="E40" s="6" t="n">
        <v>292532</v>
      </c>
      <c r="F40" s="6" t="n">
        <v>155891</v>
      </c>
    </row>
    <row r="41">
      <c r="A41" s="4" t="inlineStr">
        <is>
          <t>Net decrease in cash and cash equivalents</t>
        </is>
      </c>
      <c r="B41" s="5" t="n">
        <v>66757</v>
      </c>
      <c r="C41" s="5" t="n">
        <v>-34323</v>
      </c>
      <c r="D41" s="6" t="n">
        <v>-93066</v>
      </c>
      <c r="E41" s="5" t="n">
        <v>-325157</v>
      </c>
      <c r="F41" s="5" t="n">
        <v>-6599397</v>
      </c>
    </row>
    <row r="42">
      <c r="A42" s="4" t="inlineStr">
        <is>
          <t>Variable Interest Entity, Primary Beneficiary [Member] | Previously Repor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assets</t>
        </is>
      </c>
      <c r="B43" s="4" t="inlineStr">
        <is>
          <t xml:space="preserve"> </t>
        </is>
      </c>
      <c r="C43" s="4" t="inlineStr">
        <is>
          <t xml:space="preserve"> </t>
        </is>
      </c>
      <c r="D43" s="6" t="n">
        <v>485789</v>
      </c>
      <c r="E43" s="4" t="inlineStr">
        <is>
          <t xml:space="preserve"> </t>
        </is>
      </c>
      <c r="F43" s="4" t="inlineStr">
        <is>
          <t xml:space="preserve"> </t>
        </is>
      </c>
    </row>
    <row r="44">
      <c r="A44" s="4" t="inlineStr">
        <is>
          <t>Property and equipment, net</t>
        </is>
      </c>
      <c r="B44" s="4" t="inlineStr">
        <is>
          <t xml:space="preserve"> </t>
        </is>
      </c>
      <c r="C44" s="4" t="inlineStr">
        <is>
          <t xml:space="preserve"> </t>
        </is>
      </c>
      <c r="D44" s="6" t="n">
        <v>71121</v>
      </c>
      <c r="E44" s="4" t="inlineStr">
        <is>
          <t xml:space="preserve"> </t>
        </is>
      </c>
      <c r="F44" s="4" t="inlineStr">
        <is>
          <t xml:space="preserve"> </t>
        </is>
      </c>
    </row>
    <row r="45">
      <c r="A45" s="4" t="inlineStr">
        <is>
          <t>Right of Use Lease Assets, net</t>
        </is>
      </c>
      <c r="B45" s="4" t="inlineStr">
        <is>
          <t xml:space="preserve"> </t>
        </is>
      </c>
      <c r="C45" s="4" t="inlineStr">
        <is>
          <t xml:space="preserve"> </t>
        </is>
      </c>
      <c r="D45" s="6" t="n">
        <v>119056</v>
      </c>
      <c r="E45" s="4" t="inlineStr">
        <is>
          <t xml:space="preserve"> </t>
        </is>
      </c>
      <c r="F45" s="4" t="inlineStr">
        <is>
          <t xml:space="preserve"> </t>
        </is>
      </c>
    </row>
    <row r="46">
      <c r="A46" s="4" t="inlineStr">
        <is>
          <t>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4" t="inlineStr">
        <is>
          <t xml:space="preserve"> </t>
        </is>
      </c>
      <c r="C47" s="4" t="inlineStr">
        <is>
          <t xml:space="preserve"> </t>
        </is>
      </c>
      <c r="D47" s="6" t="n">
        <v>675966</v>
      </c>
      <c r="E47" s="4" t="inlineStr">
        <is>
          <t xml:space="preserve"> </t>
        </is>
      </c>
      <c r="F47" s="4" t="inlineStr">
        <is>
          <t xml:space="preserve"> </t>
        </is>
      </c>
    </row>
    <row r="48">
      <c r="A48" s="4" t="inlineStr">
        <is>
          <t>Total current liabilities</t>
        </is>
      </c>
      <c r="B48" s="4" t="inlineStr">
        <is>
          <t xml:space="preserve"> </t>
        </is>
      </c>
      <c r="C48" s="4" t="inlineStr">
        <is>
          <t xml:space="preserve"> </t>
        </is>
      </c>
      <c r="D48" s="6" t="n">
        <v>6836474</v>
      </c>
      <c r="E48" s="4" t="inlineStr">
        <is>
          <t xml:space="preserve"> </t>
        </is>
      </c>
      <c r="F48" s="4" t="inlineStr">
        <is>
          <t xml:space="preserve"> </t>
        </is>
      </c>
    </row>
    <row r="49">
      <c r="A49" s="4" t="inlineStr">
        <is>
          <t>Total non-current liabilities</t>
        </is>
      </c>
      <c r="B49" s="4" t="inlineStr">
        <is>
          <t xml:space="preserve"> </t>
        </is>
      </c>
      <c r="C49" s="4" t="inlineStr">
        <is>
          <t xml:space="preserve"> </t>
        </is>
      </c>
      <c r="D49" s="5" t="n">
        <v>386329</v>
      </c>
      <c r="E49" s="4" t="inlineStr">
        <is>
          <t xml:space="preserve"> </t>
        </is>
      </c>
      <c r="F49"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STIMATED USEFUL LIVES OF PROPERTY AND EQUIPMENT (Details)</t>
        </is>
      </c>
      <c r="B1" s="2" t="inlineStr">
        <is>
          <t>Jun. 30, 2024</t>
        </is>
      </c>
      <c r="C1" s="2" t="inlineStr">
        <is>
          <t>Dec. 31, 2023</t>
        </is>
      </c>
    </row>
    <row r="2">
      <c r="A2" s="4" t="inlineStr">
        <is>
          <t>Computer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3 years</t>
        </is>
      </c>
      <c r="C4" s="4" t="inlineStr">
        <is>
          <t>3 years</t>
        </is>
      </c>
    </row>
    <row r="5">
      <c r="A5" s="4" t="inlineStr">
        <is>
          <t>Vehic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5 years</t>
        </is>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5 years</t>
        </is>
      </c>
      <c r="C10" s="4" t="inlineStr">
        <is>
          <t>5 years</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SCHEDULE OF NET REVENU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5" t="n">
        <v>86159</v>
      </c>
      <c r="C4" s="5" t="n">
        <v>10683243</v>
      </c>
      <c r="D4" s="5" t="n">
        <v>10977429</v>
      </c>
      <c r="E4" s="5" t="n">
        <v>10978571</v>
      </c>
      <c r="F4" s="5" t="n">
        <v>12258451</v>
      </c>
    </row>
    <row r="5">
      <c r="A5" s="4" t="inlineStr">
        <is>
          <t>Total net revenue percentage</t>
        </is>
      </c>
      <c r="B5" s="9" t="n">
        <v>1</v>
      </c>
      <c r="C5" s="9" t="n">
        <v>1</v>
      </c>
      <c r="D5" s="9" t="n">
        <v>1</v>
      </c>
      <c r="E5" s="9" t="n">
        <v>1</v>
      </c>
      <c r="F5" s="9" t="n">
        <v>1</v>
      </c>
    </row>
    <row r="6">
      <c r="A6" s="4" t="inlineStr">
        <is>
          <t>Grains, Oil, and Sp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revenue</t>
        </is>
      </c>
      <c r="B8" s="5" t="n">
        <v>13036</v>
      </c>
      <c r="C8" s="5" t="n">
        <v>81322</v>
      </c>
      <c r="D8" s="5" t="n">
        <v>98336</v>
      </c>
      <c r="E8" s="5" t="n">
        <v>473481</v>
      </c>
      <c r="F8" s="5" t="n">
        <v>3103217</v>
      </c>
    </row>
    <row r="9">
      <c r="A9" s="4" t="inlineStr">
        <is>
          <t>Total net revenue percentage</t>
        </is>
      </c>
      <c r="B9" s="11" t="n">
        <v>0.151</v>
      </c>
      <c r="C9" s="11" t="n">
        <v>0.008</v>
      </c>
      <c r="D9" s="11" t="n">
        <v>0.008999999999999999</v>
      </c>
      <c r="E9" s="11" t="n">
        <v>0.043</v>
      </c>
      <c r="F9" s="11" t="n">
        <v>0.253</v>
      </c>
    </row>
    <row r="10">
      <c r="A10" s="4" t="inlineStr">
        <is>
          <t>Beverages, Alcohol and Te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revenue</t>
        </is>
      </c>
      <c r="B12" s="5" t="n">
        <v>23245</v>
      </c>
      <c r="C12" s="5" t="n">
        <v>1509091</v>
      </c>
      <c r="D12" s="5" t="n">
        <v>1527256</v>
      </c>
      <c r="E12" s="5" t="n">
        <v>300799</v>
      </c>
      <c r="F12" s="5" t="n">
        <v>1808015</v>
      </c>
    </row>
    <row r="13">
      <c r="A13" s="4" t="inlineStr">
        <is>
          <t>Total net revenue percentage</t>
        </is>
      </c>
      <c r="B13" s="9" t="n">
        <v>0.27</v>
      </c>
      <c r="C13" s="11" t="n">
        <v>0.141</v>
      </c>
      <c r="D13" s="11" t="n">
        <v>0.139</v>
      </c>
      <c r="E13" s="11" t="n">
        <v>0.026</v>
      </c>
      <c r="F13" s="11" t="n">
        <v>0.147</v>
      </c>
    </row>
    <row r="14">
      <c r="A14" s="4" t="inlineStr">
        <is>
          <t>Meat, Poultry and Eg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venue</t>
        </is>
      </c>
      <c r="B16" s="5" t="n">
        <v>6343</v>
      </c>
      <c r="C16" s="5" t="n">
        <v>12895</v>
      </c>
      <c r="D16" s="5" t="n">
        <v>42616</v>
      </c>
      <c r="E16" s="5" t="n">
        <v>269880</v>
      </c>
      <c r="F16" s="5" t="n">
        <v>5355829</v>
      </c>
    </row>
    <row r="17">
      <c r="A17" s="4" t="inlineStr">
        <is>
          <t>Total net revenue percentage</t>
        </is>
      </c>
      <c r="B17" s="11" t="n">
        <v>0.073</v>
      </c>
      <c r="C17" s="11" t="n">
        <v>0.001</v>
      </c>
      <c r="D17" s="11" t="n">
        <v>0.004</v>
      </c>
      <c r="E17" s="11" t="n">
        <v>0.026</v>
      </c>
      <c r="F17" s="11" t="n">
        <v>0.437</v>
      </c>
    </row>
    <row r="18">
      <c r="A18" s="4" t="inlineStr">
        <is>
          <t>Other Foo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t>
        </is>
      </c>
      <c r="B20" s="5" t="n">
        <v>35607</v>
      </c>
      <c r="C20" s="5" t="n">
        <v>620552</v>
      </c>
      <c r="D20" s="5" t="n">
        <v>643524</v>
      </c>
      <c r="E20" s="5" t="n">
        <v>726158</v>
      </c>
      <c r="F20" s="5" t="n">
        <v>1070054</v>
      </c>
    </row>
    <row r="21">
      <c r="A21" s="4" t="inlineStr">
        <is>
          <t>Total net revenue percentage</t>
        </is>
      </c>
      <c r="B21" s="11" t="n">
        <v>0.413</v>
      </c>
      <c r="C21" s="11" t="n">
        <v>0.058</v>
      </c>
      <c r="D21" s="11" t="n">
        <v>0.059</v>
      </c>
      <c r="E21" s="11" t="n">
        <v>0.066</v>
      </c>
      <c r="F21" s="11" t="n">
        <v>0.08699999999999999</v>
      </c>
    </row>
    <row r="22">
      <c r="A22" s="4" t="inlineStr">
        <is>
          <t>Fresh Fruits and Vegetab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t>
        </is>
      </c>
      <c r="B24" s="5" t="n">
        <v>6864</v>
      </c>
      <c r="C24" s="5" t="n">
        <v>9112</v>
      </c>
      <c r="D24" s="5" t="n">
        <v>74009</v>
      </c>
      <c r="E24" s="5" t="n">
        <v>311594</v>
      </c>
      <c r="F24" s="5" t="n">
        <v>597828</v>
      </c>
    </row>
    <row r="25">
      <c r="A25" s="4" t="inlineStr">
        <is>
          <t>Total net revenue percentage</t>
        </is>
      </c>
      <c r="B25" s="9" t="n">
        <v>0.08</v>
      </c>
      <c r="C25" s="11" t="n">
        <v>0.001</v>
      </c>
      <c r="D25" s="11" t="n">
        <v>0.007</v>
      </c>
      <c r="E25" s="11" t="n">
        <v>0.028</v>
      </c>
      <c r="F25" s="11" t="n">
        <v>0.049</v>
      </c>
    </row>
    <row r="26">
      <c r="A26" s="4" t="inlineStr">
        <is>
          <t>Grocer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revenue</t>
        </is>
      </c>
      <c r="B28" s="5" t="n">
        <v>824</v>
      </c>
      <c r="C28" s="5" t="n">
        <v>93162</v>
      </c>
      <c r="D28" s="5" t="n">
        <v>126459</v>
      </c>
      <c r="E28" s="5" t="n">
        <v>43980</v>
      </c>
      <c r="F28" s="5" t="n">
        <v>169501</v>
      </c>
    </row>
    <row r="29">
      <c r="A29" s="4" t="inlineStr">
        <is>
          <t>Total net revenue percentage</t>
        </is>
      </c>
      <c r="B29" s="9" t="n">
        <v>0.01</v>
      </c>
      <c r="C29" s="11" t="n">
        <v>0.008999999999999999</v>
      </c>
      <c r="D29" s="11" t="n">
        <v>0.012</v>
      </c>
      <c r="E29" s="11" t="n">
        <v>0.004</v>
      </c>
      <c r="F29" s="11" t="n">
        <v>0.014</v>
      </c>
    </row>
    <row r="30">
      <c r="A30" s="4" t="inlineStr">
        <is>
          <t>Dried Seafoo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revenue</t>
        </is>
      </c>
      <c r="B32" s="5" t="n">
        <v>240</v>
      </c>
      <c r="C32" s="5" t="n">
        <v>832</v>
      </c>
      <c r="D32" s="5" t="n">
        <v>1283</v>
      </c>
      <c r="E32" s="5" t="n">
        <v>18326</v>
      </c>
      <c r="F32" s="5" t="n">
        <v>41088</v>
      </c>
    </row>
    <row r="33">
      <c r="A33" s="4" t="inlineStr">
        <is>
          <t>Total net revenue percentage</t>
        </is>
      </c>
      <c r="B33" s="11" t="n">
        <v>0.003</v>
      </c>
      <c r="C33" s="9" t="n">
        <v>0</v>
      </c>
      <c r="D33" s="11" t="n">
        <v>0.001</v>
      </c>
      <c r="E33" s="11" t="n">
        <v>0.002</v>
      </c>
      <c r="F33" s="11" t="n">
        <v>0.003</v>
      </c>
    </row>
    <row r="34">
      <c r="A34" s="4" t="inlineStr">
        <is>
          <t>SMS Serv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revenue</t>
        </is>
      </c>
      <c r="B36" s="4" t="inlineStr">
        <is>
          <t xml:space="preserve"> </t>
        </is>
      </c>
      <c r="C36" s="5" t="n">
        <v>8356277</v>
      </c>
      <c r="D36" s="4" t="inlineStr">
        <is>
          <t xml:space="preserve"> </t>
        </is>
      </c>
      <c r="E36" s="4" t="inlineStr">
        <is>
          <t xml:space="preserve"> </t>
        </is>
      </c>
      <c r="F36" s="4" t="inlineStr">
        <is>
          <t xml:space="preserve"> </t>
        </is>
      </c>
    </row>
    <row r="37">
      <c r="A37" s="4" t="inlineStr">
        <is>
          <t>Total net revenue percentage</t>
        </is>
      </c>
      <c r="B37" s="9" t="n">
        <v>0</v>
      </c>
      <c r="C37" s="11" t="n">
        <v>0.782</v>
      </c>
      <c r="D37" s="4" t="inlineStr">
        <is>
          <t xml:space="preserve"> </t>
        </is>
      </c>
      <c r="E37" s="4" t="inlineStr">
        <is>
          <t xml:space="preserve"> </t>
        </is>
      </c>
      <c r="F37" s="4" t="inlineStr">
        <is>
          <t xml:space="preserve"> </t>
        </is>
      </c>
    </row>
    <row r="38">
      <c r="A38" s="4" t="inlineStr">
        <is>
          <t>Technology Servi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et revenue</t>
        </is>
      </c>
      <c r="B40" s="4" t="inlineStr">
        <is>
          <t xml:space="preserve"> </t>
        </is>
      </c>
      <c r="C40" s="4" t="inlineStr">
        <is>
          <t xml:space="preserve"> </t>
        </is>
      </c>
      <c r="D40" s="5" t="n">
        <v>8463946</v>
      </c>
      <c r="E40" s="5" t="n">
        <v>8834353</v>
      </c>
      <c r="F40" s="5" t="n">
        <v>112919</v>
      </c>
    </row>
    <row r="41">
      <c r="A41" s="4" t="inlineStr">
        <is>
          <t>Total net revenue percentage</t>
        </is>
      </c>
      <c r="B41" s="4" t="inlineStr">
        <is>
          <t xml:space="preserve"> </t>
        </is>
      </c>
      <c r="C41" s="4" t="inlineStr">
        <is>
          <t xml:space="preserve"> </t>
        </is>
      </c>
      <c r="D41" s="11" t="n">
        <v>0.769</v>
      </c>
      <c r="E41" s="11" t="n">
        <v>0.805</v>
      </c>
      <c r="F41" s="9" t="n">
        <v>0.01</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CHEDULE OF FOREIGN CURRENCY TRANSLATION EXCHANGE RATES (Details)</t>
        </is>
      </c>
      <c r="B1" s="2" t="inlineStr">
        <is>
          <t>Jun. 30, 2024</t>
        </is>
      </c>
      <c r="C1" s="2" t="inlineStr">
        <is>
          <t>Dec. 31, 2023</t>
        </is>
      </c>
      <c r="D1" s="2" t="inlineStr">
        <is>
          <t>Jun. 30, 2023</t>
        </is>
      </c>
      <c r="E1" s="2" t="inlineStr">
        <is>
          <t>Dec. 31, 2022</t>
        </is>
      </c>
      <c r="F1" s="2" t="inlineStr">
        <is>
          <t>Dec. 31, 2021</t>
        </is>
      </c>
    </row>
    <row r="2">
      <c r="A2" s="4" t="inlineStr">
        <is>
          <t>Year En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rate, translation</t>
        </is>
      </c>
      <c r="B4" s="12" t="n">
        <v>7.2672</v>
      </c>
      <c r="C4" s="12" t="n">
        <v>7.0999</v>
      </c>
      <c r="D4" s="12" t="n">
        <v>7.2513</v>
      </c>
      <c r="E4" s="12" t="n">
        <v>6.8972</v>
      </c>
      <c r="F4" s="12" t="n">
        <v>6.3757</v>
      </c>
    </row>
    <row r="5">
      <c r="A5" s="4" t="inlineStr">
        <is>
          <t>Avera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exchange rate, translation</t>
        </is>
      </c>
      <c r="B7" s="12" t="n">
        <v>7.215</v>
      </c>
      <c r="C7" s="12" t="n">
        <v>7.0809</v>
      </c>
      <c r="D7" s="12" t="n">
        <v>6.9283</v>
      </c>
      <c r="E7" s="12" t="n">
        <v>6.729</v>
      </c>
      <c r="F7" s="12" t="n">
        <v>6.4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 Narrative)</t>
        </is>
      </c>
      <c r="D1" s="2" t="inlineStr">
        <is>
          <t>6 Months Ended</t>
        </is>
      </c>
      <c r="F1" s="2" t="inlineStr">
        <is>
          <t>12 Months Ended</t>
        </is>
      </c>
    </row>
    <row r="2">
      <c r="B2" s="2" t="inlineStr">
        <is>
          <t>May 01, 2019</t>
        </is>
      </c>
      <c r="C2" s="2" t="inlineStr">
        <is>
          <t>Apr. 30, 2019</t>
        </is>
      </c>
      <c r="D2" s="2" t="inlineStr">
        <is>
          <t>Jun. 30, 2024 USD ($)</t>
        </is>
      </c>
      <c r="E2" s="2" t="inlineStr">
        <is>
          <t>Jun. 30, 2023 USD ($)</t>
        </is>
      </c>
      <c r="F2" s="2" t="inlineStr">
        <is>
          <t>Dec. 31, 2023 USD ($)</t>
        </is>
      </c>
      <c r="G2" s="2" t="inlineStr">
        <is>
          <t>Dec. 31, 2022 USD ($)</t>
        </is>
      </c>
      <c r="H2" s="2" t="inlineStr">
        <is>
          <t>Dec. 31, 2021 USD ($)</t>
        </is>
      </c>
      <c r="I2" s="2" t="inlineStr">
        <is>
          <t>Jun. 30, 2024 CNY (¥)</t>
        </is>
      </c>
      <c r="J2" s="2" t="inlineStr">
        <is>
          <t>Dec. 31, 2023 CNY (¥)</t>
        </is>
      </c>
      <c r="K2" s="2" t="inlineStr">
        <is>
          <t>Jan. 01, 2017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accounts receivable</t>
        </is>
      </c>
      <c r="B4" s="4" t="inlineStr">
        <is>
          <t xml:space="preserve"> </t>
        </is>
      </c>
      <c r="C4" s="4" t="inlineStr">
        <is>
          <t xml:space="preserve"> </t>
        </is>
      </c>
      <c r="D4" s="5" t="n">
        <v>398099</v>
      </c>
      <c r="E4" s="4" t="inlineStr">
        <is>
          <t xml:space="preserve"> </t>
        </is>
      </c>
      <c r="F4" s="5" t="n">
        <v>407480</v>
      </c>
      <c r="G4" s="5" t="n">
        <v>400262</v>
      </c>
      <c r="H4" s="4" t="inlineStr">
        <is>
          <t xml:space="preserve"> </t>
        </is>
      </c>
      <c r="I4" s="4" t="inlineStr">
        <is>
          <t xml:space="preserve"> </t>
        </is>
      </c>
      <c r="J4" s="4" t="inlineStr">
        <is>
          <t xml:space="preserve"> </t>
        </is>
      </c>
      <c r="K4" s="4" t="inlineStr">
        <is>
          <t xml:space="preserve"> </t>
        </is>
      </c>
    </row>
    <row r="5">
      <c r="A5" s="4" t="inlineStr">
        <is>
          <t>Advance to suppliers</t>
        </is>
      </c>
      <c r="B5" s="4" t="inlineStr">
        <is>
          <t xml:space="preserve"> </t>
        </is>
      </c>
      <c r="C5" s="4" t="inlineStr">
        <is>
          <t xml:space="preserve"> </t>
        </is>
      </c>
      <c r="D5" s="6" t="n">
        <v>263530</v>
      </c>
      <c r="E5" s="4" t="inlineStr">
        <is>
          <t xml:space="preserve"> </t>
        </is>
      </c>
      <c r="F5" s="6" t="n">
        <v>269740</v>
      </c>
      <c r="G5" s="6" t="n">
        <v>68511</v>
      </c>
      <c r="H5" s="5" t="n">
        <v>144520</v>
      </c>
      <c r="I5" s="4" t="inlineStr">
        <is>
          <t xml:space="preserve"> </t>
        </is>
      </c>
      <c r="J5" s="4" t="inlineStr">
        <is>
          <t xml:space="preserve"> </t>
        </is>
      </c>
      <c r="K5" s="4" t="inlineStr">
        <is>
          <t xml:space="preserve"> </t>
        </is>
      </c>
    </row>
    <row r="6">
      <c r="A6" s="4" t="inlineStr">
        <is>
          <t>Additional lease liability</t>
        </is>
      </c>
      <c r="B6" s="4" t="inlineStr">
        <is>
          <t xml:space="preserve"> </t>
        </is>
      </c>
      <c r="C6" s="4" t="inlineStr">
        <is>
          <t xml:space="preserve"> </t>
        </is>
      </c>
      <c r="D6" s="6" t="n">
        <v>79628</v>
      </c>
      <c r="E6" s="4" t="inlineStr">
        <is>
          <t xml:space="preserve"> </t>
        </is>
      </c>
      <c r="F6" s="6" t="n">
        <v>119434</v>
      </c>
      <c r="G6" s="6" t="n">
        <v>107467</v>
      </c>
      <c r="H6" s="4" t="inlineStr">
        <is>
          <t xml:space="preserve"> </t>
        </is>
      </c>
      <c r="I6" s="4" t="inlineStr">
        <is>
          <t xml:space="preserve"> </t>
        </is>
      </c>
      <c r="J6" s="4" t="inlineStr">
        <is>
          <t xml:space="preserve"> </t>
        </is>
      </c>
      <c r="K6" s="4" t="inlineStr">
        <is>
          <t xml:space="preserve"> </t>
        </is>
      </c>
    </row>
    <row r="7">
      <c r="A7" s="4" t="inlineStr">
        <is>
          <t>Impairments for goodwill</t>
        </is>
      </c>
      <c r="B7" s="4" t="inlineStr">
        <is>
          <t xml:space="preserve"> </t>
        </is>
      </c>
      <c r="C7" s="4" t="inlineStr">
        <is>
          <t xml:space="preserve"> </t>
        </is>
      </c>
      <c r="D7" s="4" t="inlineStr">
        <is>
          <t xml:space="preserve"> </t>
        </is>
      </c>
      <c r="E7" s="5" t="n">
        <v>0</v>
      </c>
      <c r="F7" s="6" t="n">
        <v>7362187</v>
      </c>
      <c r="G7" s="6" t="n">
        <v>6244555</v>
      </c>
      <c r="H7" s="4" t="inlineStr">
        <is>
          <t xml:space="preserve"> </t>
        </is>
      </c>
      <c r="I7" s="4" t="inlineStr">
        <is>
          <t xml:space="preserve"> </t>
        </is>
      </c>
      <c r="J7" s="4" t="inlineStr">
        <is>
          <t xml:space="preserve"> </t>
        </is>
      </c>
      <c r="K7" s="4" t="inlineStr">
        <is>
          <t xml:space="preserve"> </t>
        </is>
      </c>
    </row>
    <row r="8">
      <c r="A8" s="4" t="inlineStr">
        <is>
          <t>Advances from customers</t>
        </is>
      </c>
      <c r="B8" s="4" t="inlineStr">
        <is>
          <t xml:space="preserve"> </t>
        </is>
      </c>
      <c r="C8" s="4" t="inlineStr">
        <is>
          <t xml:space="preserve"> </t>
        </is>
      </c>
      <c r="D8" s="6" t="n">
        <v>1093706</v>
      </c>
      <c r="E8" s="4" t="inlineStr">
        <is>
          <t xml:space="preserve"> </t>
        </is>
      </c>
      <c r="F8" s="6" t="n">
        <v>1004832</v>
      </c>
      <c r="G8" s="6" t="n">
        <v>747093</v>
      </c>
      <c r="H8" s="4" t="inlineStr">
        <is>
          <t xml:space="preserve"> </t>
        </is>
      </c>
      <c r="I8" s="4" t="inlineStr">
        <is>
          <t xml:space="preserve"> </t>
        </is>
      </c>
      <c r="J8" s="4" t="inlineStr">
        <is>
          <t xml:space="preserve"> </t>
        </is>
      </c>
      <c r="K8" s="4" t="inlineStr">
        <is>
          <t xml:space="preserve"> </t>
        </is>
      </c>
    </row>
    <row r="9">
      <c r="A9" s="4" t="inlineStr">
        <is>
          <t>Value added tax description</t>
        </is>
      </c>
      <c r="B9" s="4" t="inlineStr">
        <is>
          <t>the Company is no longer qualified as a small-scale enterprise. The Company’s grains, oil, and spices products are subject to 9% VAT and the other products are subject to 13% VAT. All the Company’s products are subject to tax surcharges at 12% of the VAT payable.</t>
        </is>
      </c>
      <c r="C9" s="4" t="inlineStr">
        <is>
          <t>the Company’s product sales revenues were subject to VAT at a reduced rate of 3% and subject to surcharges at a reduced surcharge rate of 6% of the VAT payable since the company is qualified as a small-scale enterpris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insured amount</t>
        </is>
      </c>
      <c r="B10" s="4" t="inlineStr">
        <is>
          <t xml:space="preserve"> </t>
        </is>
      </c>
      <c r="C10" s="4" t="inlineStr">
        <is>
          <t xml:space="preserve"> </t>
        </is>
      </c>
      <c r="D10" s="6" t="n">
        <v>68802</v>
      </c>
      <c r="E10" s="4" t="inlineStr">
        <is>
          <t xml:space="preserve"> </t>
        </is>
      </c>
      <c r="F10" s="6" t="n">
        <v>78423</v>
      </c>
      <c r="G10" s="4" t="inlineStr">
        <is>
          <t xml:space="preserve"> </t>
        </is>
      </c>
      <c r="H10" s="4" t="inlineStr">
        <is>
          <t xml:space="preserve"> </t>
        </is>
      </c>
      <c r="I10" s="8" t="n">
        <v>500000</v>
      </c>
      <c r="J10" s="8" t="n">
        <v>500000</v>
      </c>
      <c r="K10" s="4" t="inlineStr">
        <is>
          <t xml:space="preserve"> </t>
        </is>
      </c>
    </row>
    <row r="11">
      <c r="A11" s="4" t="inlineStr">
        <is>
          <t>Cash</t>
        </is>
      </c>
      <c r="B11" s="4" t="inlineStr">
        <is>
          <t xml:space="preserve"> </t>
        </is>
      </c>
      <c r="C11" s="4" t="inlineStr">
        <is>
          <t xml:space="preserve"> </t>
        </is>
      </c>
      <c r="D11" s="5" t="n">
        <v>3094088</v>
      </c>
      <c r="E11" s="4" t="inlineStr">
        <is>
          <t xml:space="preserve"> </t>
        </is>
      </c>
      <c r="F11" s="5" t="n">
        <v>16062047</v>
      </c>
      <c r="G11" s="5" t="n">
        <v>23716768</v>
      </c>
      <c r="H11" s="4" t="inlineStr">
        <is>
          <t xml:space="preserve"> </t>
        </is>
      </c>
      <c r="I11" s="4" t="inlineStr">
        <is>
          <t xml:space="preserve"> </t>
        </is>
      </c>
      <c r="J11" s="4" t="inlineStr">
        <is>
          <t xml:space="preserve"> </t>
        </is>
      </c>
      <c r="K11" s="4" t="inlineStr">
        <is>
          <t xml:space="preserve"> </t>
        </is>
      </c>
    </row>
    <row r="12">
      <c r="A12" s="4" t="inlineStr">
        <is>
          <t>Supplier Concentration Risk [Member] | Purchases Risk [Member] | Supplie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centration risk, percentage</t>
        </is>
      </c>
      <c r="B14" s="4" t="inlineStr">
        <is>
          <t xml:space="preserve"> </t>
        </is>
      </c>
      <c r="C14" s="4" t="inlineStr">
        <is>
          <t xml:space="preserve"> </t>
        </is>
      </c>
      <c r="D14" s="11" t="n">
        <v>0.203</v>
      </c>
      <c r="E14" s="11" t="n">
        <v>0.337</v>
      </c>
      <c r="F14" s="11" t="n">
        <v>0.333</v>
      </c>
      <c r="G14" s="11" t="n">
        <v>0.223</v>
      </c>
      <c r="H14" s="4" t="inlineStr">
        <is>
          <t xml:space="preserve"> </t>
        </is>
      </c>
      <c r="I14" s="4" t="inlineStr">
        <is>
          <t xml:space="preserve"> </t>
        </is>
      </c>
      <c r="J14" s="4" t="inlineStr">
        <is>
          <t xml:space="preserve"> </t>
        </is>
      </c>
      <c r="K14" s="4" t="inlineStr">
        <is>
          <t xml:space="preserve"> </t>
        </is>
      </c>
    </row>
    <row r="15">
      <c r="A15" s="4" t="inlineStr">
        <is>
          <t>Supplier Concentration Risk [Member] | Purchases Risk [Member] | Supplie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11" t="n">
        <v>0.168</v>
      </c>
      <c r="E17" s="11" t="n">
        <v>0.292</v>
      </c>
      <c r="F17" s="11" t="n">
        <v>0.289</v>
      </c>
      <c r="G17" s="11" t="n">
        <v>0.195</v>
      </c>
      <c r="H17" s="4" t="inlineStr">
        <is>
          <t xml:space="preserve"> </t>
        </is>
      </c>
      <c r="I17" s="4" t="inlineStr">
        <is>
          <t xml:space="preserve"> </t>
        </is>
      </c>
      <c r="J17" s="4" t="inlineStr">
        <is>
          <t xml:space="preserve"> </t>
        </is>
      </c>
      <c r="K17" s="4" t="inlineStr">
        <is>
          <t xml:space="preserve"> </t>
        </is>
      </c>
    </row>
    <row r="18">
      <c r="A18" s="4" t="inlineStr">
        <is>
          <t>Supplier Concentration Risk [Member] | Purchases Risk [Member] | Supplier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11" t="n">
        <v>0.146</v>
      </c>
      <c r="E20" s="11" t="n">
        <v>0.131</v>
      </c>
      <c r="F20" s="9" t="n">
        <v>0.13</v>
      </c>
      <c r="G20" s="11" t="n">
        <v>0.159</v>
      </c>
      <c r="H20" s="4" t="inlineStr">
        <is>
          <t xml:space="preserve"> </t>
        </is>
      </c>
      <c r="I20" s="4" t="inlineStr">
        <is>
          <t xml:space="preserve"> </t>
        </is>
      </c>
      <c r="J20" s="4" t="inlineStr">
        <is>
          <t xml:space="preserve"> </t>
        </is>
      </c>
      <c r="K20" s="4" t="inlineStr">
        <is>
          <t xml:space="preserve"> </t>
        </is>
      </c>
    </row>
    <row r="21">
      <c r="A21" s="4" t="inlineStr">
        <is>
          <t>Supplier Concentration Risk [Member] | Purchases Risk [Member] | One Major Suppli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83</v>
      </c>
      <c r="I23" s="4" t="inlineStr">
        <is>
          <t xml:space="preserve"> </t>
        </is>
      </c>
      <c r="J23" s="4" t="inlineStr">
        <is>
          <t xml:space="preserve"> </t>
        </is>
      </c>
      <c r="K23" s="4" t="inlineStr">
        <is>
          <t xml:space="preserve"> </t>
        </is>
      </c>
    </row>
    <row r="24">
      <c r="A24" s="4" t="inlineStr">
        <is>
          <t>Supplier Concentration Risk [Member] | Purchases Risk [Member] | Supplier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114</v>
      </c>
      <c r="H26" s="4" t="inlineStr">
        <is>
          <t xml:space="preserve"> </t>
        </is>
      </c>
      <c r="I26" s="4" t="inlineStr">
        <is>
          <t xml:space="preserve"> </t>
        </is>
      </c>
      <c r="J26" s="4" t="inlineStr">
        <is>
          <t xml:space="preserve"> </t>
        </is>
      </c>
      <c r="K26" s="4" t="inlineStr">
        <is>
          <t xml:space="preserve"> </t>
        </is>
      </c>
    </row>
    <row r="27">
      <c r="A27" s="4" t="inlineStr">
        <is>
          <t>Supplier Concentration Risk [Member] | Accounts Payable [Member] | Suppli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294</v>
      </c>
      <c r="H29" s="4" t="inlineStr">
        <is>
          <t xml:space="preserve"> </t>
        </is>
      </c>
      <c r="I29" s="4" t="inlineStr">
        <is>
          <t xml:space="preserve"> </t>
        </is>
      </c>
      <c r="J29" s="4" t="inlineStr">
        <is>
          <t xml:space="preserve"> </t>
        </is>
      </c>
      <c r="K29" s="4" t="inlineStr">
        <is>
          <t xml:space="preserve"> </t>
        </is>
      </c>
    </row>
    <row r="30">
      <c r="A30" s="4" t="inlineStr">
        <is>
          <t>Supplier Concentration Risk [Member] | Accounts Payable [Member] | Suppli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287</v>
      </c>
      <c r="H32" s="4" t="inlineStr">
        <is>
          <t xml:space="preserve"> </t>
        </is>
      </c>
      <c r="I32" s="4" t="inlineStr">
        <is>
          <t xml:space="preserve"> </t>
        </is>
      </c>
      <c r="J32" s="4" t="inlineStr">
        <is>
          <t xml:space="preserve"> </t>
        </is>
      </c>
      <c r="K32" s="4" t="inlineStr">
        <is>
          <t xml:space="preserve"> </t>
        </is>
      </c>
    </row>
    <row r="33">
      <c r="A33" s="4" t="inlineStr">
        <is>
          <t>Supplier Concentration Risk [Member] | Accounts Payable [Member] | Supplier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144</v>
      </c>
      <c r="H35" s="4" t="inlineStr">
        <is>
          <t xml:space="preserve"> </t>
        </is>
      </c>
      <c r="I35" s="4" t="inlineStr">
        <is>
          <t xml:space="preserve"> </t>
        </is>
      </c>
      <c r="J35" s="4" t="inlineStr">
        <is>
          <t xml:space="preserve"> </t>
        </is>
      </c>
      <c r="K35" s="4" t="inlineStr">
        <is>
          <t xml:space="preserve"> </t>
        </is>
      </c>
    </row>
    <row r="36">
      <c r="A36" s="4" t="inlineStr">
        <is>
          <t>Supplier Concentration Risk [Member] | Accounts Payable [Member] | No Major Suppli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percentage</t>
        </is>
      </c>
      <c r="B38" s="4" t="inlineStr">
        <is>
          <t xml:space="preserve"> </t>
        </is>
      </c>
      <c r="C38" s="4" t="inlineStr">
        <is>
          <t xml:space="preserve"> </t>
        </is>
      </c>
      <c r="D38" s="9"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pplier Concentration Risk [Member] | Accounts Payable [Member] | One Major Suppli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1" t="n">
        <v>0.382</v>
      </c>
      <c r="G41" s="4" t="inlineStr">
        <is>
          <t xml:space="preserve"> </t>
        </is>
      </c>
      <c r="H41" s="11" t="n">
        <v>0.331</v>
      </c>
      <c r="I41" s="4" t="inlineStr">
        <is>
          <t xml:space="preserve"> </t>
        </is>
      </c>
      <c r="J41" s="4" t="inlineStr">
        <is>
          <t xml:space="preserve"> </t>
        </is>
      </c>
      <c r="K41" s="4" t="inlineStr">
        <is>
          <t xml:space="preserve"> </t>
        </is>
      </c>
    </row>
    <row r="42">
      <c r="A42" s="4" t="inlineStr">
        <is>
          <t>PRC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t>
        </is>
      </c>
      <c r="B44" s="4" t="inlineStr">
        <is>
          <t xml:space="preserve"> </t>
        </is>
      </c>
      <c r="C44" s="4" t="inlineStr">
        <is>
          <t xml:space="preserve"> </t>
        </is>
      </c>
      <c r="D44" s="5" t="n">
        <v>3094071</v>
      </c>
      <c r="E44" s="4" t="inlineStr">
        <is>
          <t xml:space="preserve"> </t>
        </is>
      </c>
      <c r="F44" s="5" t="n">
        <v>16062047</v>
      </c>
      <c r="G44" s="5" t="n">
        <v>23716768</v>
      </c>
      <c r="H44" s="4" t="inlineStr">
        <is>
          <t xml:space="preserve"> </t>
        </is>
      </c>
      <c r="I44" s="4" t="inlineStr">
        <is>
          <t xml:space="preserve"> </t>
        </is>
      </c>
      <c r="J44" s="4" t="inlineStr">
        <is>
          <t xml:space="preserve"> </t>
        </is>
      </c>
      <c r="K44" s="4" t="inlineStr">
        <is>
          <t xml:space="preserve"> </t>
        </is>
      </c>
    </row>
    <row r="45">
      <c r="A45" s="4" t="inlineStr">
        <is>
          <t>Accounting Standards Update 2016-0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2192</v>
      </c>
    </row>
  </sheetData>
  <mergeCells count="3">
    <mergeCell ref="A1:A2"/>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IDENTIFIED ASSETS ACQUIRED AND LIABILITIES (Details) - USD ($)</t>
        </is>
      </c>
      <c r="B1" s="2" t="inlineStr">
        <is>
          <t>Jun. 30, 2024</t>
        </is>
      </c>
      <c r="C1" s="2" t="inlineStr">
        <is>
          <t>Dec. 31, 2023</t>
        </is>
      </c>
      <c r="D1" s="2" t="inlineStr">
        <is>
          <t>Jun. 30, 2023</t>
        </is>
      </c>
      <c r="E1" s="2" t="inlineStr">
        <is>
          <t>Dec. 31, 2022</t>
        </is>
      </c>
      <c r="F1" s="2" t="inlineStr">
        <is>
          <t>Dec. 23, 2022</t>
        </is>
      </c>
      <c r="G1" s="2" t="inlineStr">
        <is>
          <t>Jun. 23, 2022</t>
        </is>
      </c>
      <c r="H1" s="2" t="inlineStr">
        <is>
          <t>Apr. 19,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5" t="n">
        <v>7700569</v>
      </c>
      <c r="E3" s="5" t="n">
        <v>7700569</v>
      </c>
      <c r="F3" s="4" t="inlineStr">
        <is>
          <t xml:space="preserve"> </t>
        </is>
      </c>
      <c r="G3" s="4" t="inlineStr">
        <is>
          <t xml:space="preserve"> </t>
        </is>
      </c>
      <c r="H3" s="4" t="inlineStr">
        <is>
          <t xml:space="preserve"> </t>
        </is>
      </c>
    </row>
    <row r="4">
      <c r="A4" s="4" t="inlineStr">
        <is>
          <t>Yundi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02</v>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575</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96636</v>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1</v>
      </c>
    </row>
    <row r="11">
      <c r="A11" s="4" t="inlineStr">
        <is>
          <t>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5472</v>
      </c>
    </row>
    <row r="12">
      <c r="A12" s="4" t="inlineStr">
        <is>
          <t>Total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72000</v>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5472</v>
      </c>
    </row>
    <row r="14">
      <c r="A14" s="4" t="inlineStr">
        <is>
          <t>Code Bea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5" t="n">
        <v>21</v>
      </c>
      <c r="H16" s="4" t="inlineStr">
        <is>
          <t xml:space="preserve"> </t>
        </is>
      </c>
    </row>
    <row r="17">
      <c r="A17" s="4" t="inlineStr">
        <is>
          <t>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6" t="n">
        <v>78073</v>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613198</v>
      </c>
      <c r="H18" s="4" t="inlineStr">
        <is>
          <t xml:space="preserve"> </t>
        </is>
      </c>
    </row>
    <row r="19">
      <c r="A19" s="4" t="inlineStr">
        <is>
          <t>Advances to suppliers, net</t>
        </is>
      </c>
      <c r="B19" s="4" t="inlineStr">
        <is>
          <t xml:space="preserve"> </t>
        </is>
      </c>
      <c r="C19" s="4" t="inlineStr">
        <is>
          <t xml:space="preserve"> </t>
        </is>
      </c>
      <c r="D19" s="4" t="inlineStr">
        <is>
          <t xml:space="preserve"> </t>
        </is>
      </c>
      <c r="E19" s="4" t="inlineStr">
        <is>
          <t xml:space="preserve"> </t>
        </is>
      </c>
      <c r="F19" s="4" t="inlineStr">
        <is>
          <t xml:space="preserve"> </t>
        </is>
      </c>
      <c r="G19" s="6" t="n">
        <v>4343744</v>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6" t="n">
        <v>5956203</v>
      </c>
      <c r="H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440392</v>
      </c>
      <c r="H22" s="4" t="inlineStr">
        <is>
          <t xml:space="preserve"> </t>
        </is>
      </c>
    </row>
    <row r="23">
      <c r="A23" s="4" t="inlineStr">
        <is>
          <t>Advance from customer</t>
        </is>
      </c>
      <c r="B23" s="4" t="inlineStr">
        <is>
          <t xml:space="preserve"> </t>
        </is>
      </c>
      <c r="C23" s="4" t="inlineStr">
        <is>
          <t xml:space="preserve"> </t>
        </is>
      </c>
      <c r="D23" s="4" t="inlineStr">
        <is>
          <t xml:space="preserve"> </t>
        </is>
      </c>
      <c r="E23" s="4" t="inlineStr">
        <is>
          <t xml:space="preserve"> </t>
        </is>
      </c>
      <c r="F23" s="4" t="inlineStr">
        <is>
          <t xml:space="preserve"> </t>
        </is>
      </c>
      <c r="G23" s="6" t="n">
        <v>-4410090</v>
      </c>
      <c r="H23" s="4" t="inlineStr">
        <is>
          <t xml:space="preserve"> </t>
        </is>
      </c>
    </row>
    <row r="24">
      <c r="A24" s="4" t="inlineStr">
        <is>
          <t>Accrued expenses and 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20757</v>
      </c>
      <c r="H24" s="4" t="inlineStr">
        <is>
          <t xml:space="preserve"> </t>
        </is>
      </c>
    </row>
    <row r="25">
      <c r="A25" s="4" t="inlineStr">
        <is>
          <t>Total net assets</t>
        </is>
      </c>
      <c r="B25" s="4" t="inlineStr">
        <is>
          <t xml:space="preserve"> </t>
        </is>
      </c>
      <c r="C25" s="4" t="inlineStr">
        <is>
          <t xml:space="preserve"> </t>
        </is>
      </c>
      <c r="D25" s="4" t="inlineStr">
        <is>
          <t xml:space="preserve"> </t>
        </is>
      </c>
      <c r="E25" s="4" t="inlineStr">
        <is>
          <t xml:space="preserve"> </t>
        </is>
      </c>
      <c r="F25" s="4" t="inlineStr">
        <is>
          <t xml:space="preserve"> </t>
        </is>
      </c>
      <c r="G25" s="6" t="n">
        <v>6120000</v>
      </c>
      <c r="H25" s="4" t="inlineStr">
        <is>
          <t xml:space="preserve"> </t>
        </is>
      </c>
    </row>
    <row r="26">
      <c r="A26" s="4" t="inlineStr">
        <is>
          <t>Advances to suppliers, net</t>
        </is>
      </c>
      <c r="B26" s="4" t="inlineStr">
        <is>
          <t xml:space="preserve"> </t>
        </is>
      </c>
      <c r="C26" s="4" t="inlineStr">
        <is>
          <t xml:space="preserve"> </t>
        </is>
      </c>
      <c r="D26" s="4" t="inlineStr">
        <is>
          <t xml:space="preserve"> </t>
        </is>
      </c>
      <c r="E26" s="4" t="inlineStr">
        <is>
          <t xml:space="preserve"> </t>
        </is>
      </c>
      <c r="F26" s="4" t="inlineStr">
        <is>
          <t xml:space="preserve"> </t>
        </is>
      </c>
      <c r="G26" s="6" t="n">
        <v>4343744</v>
      </c>
      <c r="H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20757</v>
      </c>
      <c r="H27" s="4" t="inlineStr">
        <is>
          <t xml:space="preserve"> </t>
        </is>
      </c>
    </row>
    <row r="28">
      <c r="A28" s="4" t="inlineStr">
        <is>
          <t>Yuanx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5" t="n">
        <v>12484</v>
      </c>
      <c r="G30" s="4" t="inlineStr">
        <is>
          <t xml:space="preserve"> </t>
        </is>
      </c>
      <c r="H30" s="4" t="inlineStr">
        <is>
          <t xml:space="preserve"> </t>
        </is>
      </c>
    </row>
    <row r="31">
      <c r="A31" s="4" t="inlineStr">
        <is>
          <t>Other current assets</t>
        </is>
      </c>
      <c r="B31" s="4" t="inlineStr">
        <is>
          <t xml:space="preserve"> </t>
        </is>
      </c>
      <c r="C31" s="4" t="inlineStr">
        <is>
          <t xml:space="preserve"> </t>
        </is>
      </c>
      <c r="D31" s="4" t="inlineStr">
        <is>
          <t xml:space="preserve"> </t>
        </is>
      </c>
      <c r="E31" s="4" t="inlineStr">
        <is>
          <t xml:space="preserve"> </t>
        </is>
      </c>
      <c r="F31" s="6" t="n">
        <v>231687</v>
      </c>
      <c r="G31" s="4" t="inlineStr">
        <is>
          <t xml:space="preserve"> </t>
        </is>
      </c>
      <c r="H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6" t="n">
        <v>767120</v>
      </c>
      <c r="G32" s="4" t="inlineStr">
        <is>
          <t xml:space="preserve"> </t>
        </is>
      </c>
      <c r="H32" s="4" t="inlineStr">
        <is>
          <t xml:space="preserve"> </t>
        </is>
      </c>
    </row>
    <row r="33">
      <c r="A33" s="4" t="inlineStr">
        <is>
          <t>Property and equipment, net</t>
        </is>
      </c>
      <c r="B33" s="4" t="inlineStr">
        <is>
          <t xml:space="preserve"> </t>
        </is>
      </c>
      <c r="C33" s="4" t="inlineStr">
        <is>
          <t xml:space="preserve"> </t>
        </is>
      </c>
      <c r="D33" s="4" t="inlineStr">
        <is>
          <t xml:space="preserve"> </t>
        </is>
      </c>
      <c r="E33" s="4" t="inlineStr">
        <is>
          <t xml:space="preserve"> </t>
        </is>
      </c>
      <c r="F33" s="6" t="n">
        <v>3329</v>
      </c>
      <c r="G33" s="4" t="inlineStr">
        <is>
          <t xml:space="preserve"> </t>
        </is>
      </c>
      <c r="H33" s="4" t="inlineStr">
        <is>
          <t xml:space="preserve"> </t>
        </is>
      </c>
    </row>
    <row r="34">
      <c r="A34" s="4" t="inlineStr">
        <is>
          <t>Other non-current assets</t>
        </is>
      </c>
      <c r="B34" s="4" t="inlineStr">
        <is>
          <t xml:space="preserve"> </t>
        </is>
      </c>
      <c r="C34" s="4" t="inlineStr">
        <is>
          <t xml:space="preserve"> </t>
        </is>
      </c>
      <c r="D34" s="4" t="inlineStr">
        <is>
          <t xml:space="preserve"> </t>
        </is>
      </c>
      <c r="E34" s="4" t="inlineStr">
        <is>
          <t xml:space="preserve"> </t>
        </is>
      </c>
      <c r="F34" s="6" t="n">
        <v>17631</v>
      </c>
      <c r="G34" s="4" t="inlineStr">
        <is>
          <t xml:space="preserve"> </t>
        </is>
      </c>
      <c r="H34" s="4" t="inlineStr">
        <is>
          <t xml:space="preserve"> </t>
        </is>
      </c>
    </row>
    <row r="35">
      <c r="A35" s="4" t="inlineStr">
        <is>
          <t>Advances to suppliers, net</t>
        </is>
      </c>
      <c r="B35" s="4" t="inlineStr">
        <is>
          <t xml:space="preserve"> </t>
        </is>
      </c>
      <c r="C35" s="4" t="inlineStr">
        <is>
          <t xml:space="preserve"> </t>
        </is>
      </c>
      <c r="D35" s="4" t="inlineStr">
        <is>
          <t xml:space="preserve"> </t>
        </is>
      </c>
      <c r="E35" s="4" t="inlineStr">
        <is>
          <t xml:space="preserve"> </t>
        </is>
      </c>
      <c r="F35" s="6" t="n">
        <v>216927</v>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1744366</v>
      </c>
      <c r="G36" s="4" t="inlineStr">
        <is>
          <t xml:space="preserve"> </t>
        </is>
      </c>
      <c r="H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6" t="n">
        <v>-203901</v>
      </c>
      <c r="G38" s="4" t="inlineStr">
        <is>
          <t xml:space="preserve"> </t>
        </is>
      </c>
      <c r="H38" s="4" t="inlineStr">
        <is>
          <t xml:space="preserve"> </t>
        </is>
      </c>
    </row>
    <row r="39">
      <c r="A39" s="4" t="inlineStr">
        <is>
          <t>Advance from customer</t>
        </is>
      </c>
      <c r="B39" s="4" t="inlineStr">
        <is>
          <t xml:space="preserve"> </t>
        </is>
      </c>
      <c r="C39" s="4" t="inlineStr">
        <is>
          <t xml:space="preserve"> </t>
        </is>
      </c>
      <c r="D39" s="4" t="inlineStr">
        <is>
          <t xml:space="preserve"> </t>
        </is>
      </c>
      <c r="E39" s="4" t="inlineStr">
        <is>
          <t xml:space="preserve"> </t>
        </is>
      </c>
      <c r="F39" s="6" t="n">
        <v>-21487</v>
      </c>
      <c r="G39" s="4" t="inlineStr">
        <is>
          <t xml:space="preserve"> </t>
        </is>
      </c>
      <c r="H39" s="4" t="inlineStr">
        <is>
          <t xml:space="preserve"> </t>
        </is>
      </c>
    </row>
    <row r="40">
      <c r="A40" s="4" t="inlineStr">
        <is>
          <t>Accrued expenses and other current liabilities</t>
        </is>
      </c>
      <c r="B40" s="4" t="inlineStr">
        <is>
          <t xml:space="preserve"> </t>
        </is>
      </c>
      <c r="C40" s="4" t="inlineStr">
        <is>
          <t xml:space="preserve"> </t>
        </is>
      </c>
      <c r="D40" s="4" t="inlineStr">
        <is>
          <t xml:space="preserve"> </t>
        </is>
      </c>
      <c r="E40" s="4" t="inlineStr">
        <is>
          <t xml:space="preserve"> </t>
        </is>
      </c>
      <c r="F40" s="6" t="n">
        <v>-128156</v>
      </c>
      <c r="G40" s="4" t="inlineStr">
        <is>
          <t xml:space="preserve"> </t>
        </is>
      </c>
      <c r="H40" s="4" t="inlineStr">
        <is>
          <t xml:space="preserve"> </t>
        </is>
      </c>
    </row>
    <row r="41">
      <c r="A41" s="4" t="inlineStr">
        <is>
          <t>Total net assets</t>
        </is>
      </c>
      <c r="B41" s="4" t="inlineStr">
        <is>
          <t xml:space="preserve"> </t>
        </is>
      </c>
      <c r="C41" s="4" t="inlineStr">
        <is>
          <t xml:space="preserve"> </t>
        </is>
      </c>
      <c r="D41" s="4" t="inlineStr">
        <is>
          <t xml:space="preserve"> </t>
        </is>
      </c>
      <c r="E41" s="4" t="inlineStr">
        <is>
          <t xml:space="preserve"> </t>
        </is>
      </c>
      <c r="F41" s="6" t="n">
        <v>2640000</v>
      </c>
      <c r="G41" s="4" t="inlineStr">
        <is>
          <t xml:space="preserve"> </t>
        </is>
      </c>
      <c r="H41" s="4" t="inlineStr">
        <is>
          <t xml:space="preserve"> </t>
        </is>
      </c>
    </row>
    <row r="42">
      <c r="A42" s="4" t="inlineStr">
        <is>
          <t>Advances to suppliers, net</t>
        </is>
      </c>
      <c r="B42" s="4" t="inlineStr">
        <is>
          <t xml:space="preserve"> </t>
        </is>
      </c>
      <c r="C42" s="4" t="inlineStr">
        <is>
          <t xml:space="preserve"> </t>
        </is>
      </c>
      <c r="D42" s="4" t="inlineStr">
        <is>
          <t xml:space="preserve"> </t>
        </is>
      </c>
      <c r="E42" s="4" t="inlineStr">
        <is>
          <t xml:space="preserve"> </t>
        </is>
      </c>
      <c r="F42" s="6" t="n">
        <v>216927</v>
      </c>
      <c r="G42" s="4" t="inlineStr">
        <is>
          <t xml:space="preserve"> </t>
        </is>
      </c>
      <c r="H42" s="4" t="inlineStr">
        <is>
          <t xml:space="preserve"> </t>
        </is>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5" t="n">
        <v>-128156</v>
      </c>
      <c r="G43" s="4" t="inlineStr">
        <is>
          <t xml:space="preserve"> </t>
        </is>
      </c>
      <c r="H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2" customWidth="1" min="5" max="5"/>
    <col width="13" customWidth="1" min="6" max="6"/>
    <col width="36" customWidth="1" min="7" max="7"/>
    <col width="27" customWidth="1" min="8" max="8"/>
    <col width="37" customWidth="1" min="9" max="9"/>
    <col width="33" customWidth="1" min="10" max="10"/>
    <col width="29" customWidth="1" min="11" max="11"/>
    <col width="13" customWidth="1" min="12" max="12"/>
  </cols>
  <sheetData>
    <row r="1">
      <c r="A1" s="1" t="inlineStr">
        <is>
          <t>Consolidated Statements of Stockholders' Equity - USD ($)</t>
        </is>
      </c>
      <c r="C1" s="2" t="inlineStr">
        <is>
          <t>Common Stock [Member] Previously Reported [Member]</t>
        </is>
      </c>
      <c r="E1" s="2" t="inlineStr">
        <is>
          <t>Common Stock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Previously Reported [Member]</t>
        </is>
      </c>
      <c r="L1" s="2" t="inlineStr">
        <is>
          <t>Total</t>
        </is>
      </c>
    </row>
    <row r="2">
      <c r="A2" s="4" t="inlineStr">
        <is>
          <t>Balance at Dec. 31, 2020</t>
        </is>
      </c>
      <c r="C2" s="4" t="inlineStr">
        <is>
          <t xml:space="preserve"> </t>
        </is>
      </c>
      <c r="E2" s="4" t="inlineStr">
        <is>
          <t xml:space="preserve"> </t>
        </is>
      </c>
      <c r="G2" s="5" t="n">
        <v>21977682</v>
      </c>
      <c r="H2" s="5" t="n">
        <v>-4927367</v>
      </c>
      <c r="I2" s="5" t="n">
        <v>-148537</v>
      </c>
      <c r="J2" s="4" t="inlineStr">
        <is>
          <t xml:space="preserve"> </t>
        </is>
      </c>
      <c r="K2" s="4" t="inlineStr">
        <is>
          <t xml:space="preserve"> </t>
        </is>
      </c>
      <c r="L2" s="5" t="n">
        <v>16901778</v>
      </c>
    </row>
    <row r="3">
      <c r="A3" s="4" t="inlineStr">
        <is>
          <t>Balance, shares at Dec. 31, 2020</t>
        </is>
      </c>
      <c r="B3" s="4" t="inlineStr">
        <is>
          <t>[1]</t>
        </is>
      </c>
      <c r="C3" s="4" t="inlineStr">
        <is>
          <t xml:space="preserve"> </t>
        </is>
      </c>
      <c r="E3" s="6" t="n">
        <v>71428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Contributions</t>
        </is>
      </c>
      <c r="C4" s="4" t="inlineStr">
        <is>
          <t xml:space="preserve"> </t>
        </is>
      </c>
      <c r="E4" s="4" t="inlineStr">
        <is>
          <t xml:space="preserve"> </t>
        </is>
      </c>
      <c r="G4" s="6" t="n">
        <v>1408013</v>
      </c>
      <c r="H4" s="4" t="inlineStr">
        <is>
          <t xml:space="preserve"> </t>
        </is>
      </c>
      <c r="I4" s="4" t="inlineStr">
        <is>
          <t xml:space="preserve"> </t>
        </is>
      </c>
      <c r="J4" s="4" t="inlineStr">
        <is>
          <t xml:space="preserve"> </t>
        </is>
      </c>
      <c r="K4" s="4" t="inlineStr">
        <is>
          <t xml:space="preserve"> </t>
        </is>
      </c>
      <c r="L4" s="6" t="n">
        <v>1408013</v>
      </c>
    </row>
    <row r="5">
      <c r="A5" s="4" t="inlineStr">
        <is>
          <t>Net Loss</t>
        </is>
      </c>
      <c r="C5" s="4" t="inlineStr">
        <is>
          <t xml:space="preserve"> </t>
        </is>
      </c>
      <c r="E5" s="4" t="inlineStr">
        <is>
          <t xml:space="preserve"> </t>
        </is>
      </c>
      <c r="G5" s="4" t="inlineStr">
        <is>
          <t xml:space="preserve"> </t>
        </is>
      </c>
      <c r="H5" s="6" t="n">
        <v>-1081946</v>
      </c>
      <c r="I5" s="4" t="inlineStr">
        <is>
          <t xml:space="preserve"> </t>
        </is>
      </c>
      <c r="J5" s="6" t="n">
        <v>-35640</v>
      </c>
      <c r="K5" s="4" t="inlineStr">
        <is>
          <t xml:space="preserve"> </t>
        </is>
      </c>
      <c r="L5" s="6" t="n">
        <v>-1117586</v>
      </c>
    </row>
    <row r="6">
      <c r="A6" s="4" t="inlineStr">
        <is>
          <t>Foreign Currency Translation Adjustment</t>
        </is>
      </c>
      <c r="C6" s="4" t="inlineStr">
        <is>
          <t xml:space="preserve"> </t>
        </is>
      </c>
      <c r="E6" s="4" t="inlineStr">
        <is>
          <t xml:space="preserve"> </t>
        </is>
      </c>
      <c r="G6" s="4" t="inlineStr">
        <is>
          <t xml:space="preserve"> </t>
        </is>
      </c>
      <c r="H6" s="4" t="inlineStr">
        <is>
          <t xml:space="preserve"> </t>
        </is>
      </c>
      <c r="I6" s="6" t="n">
        <v>402273</v>
      </c>
      <c r="J6" s="4" t="inlineStr">
        <is>
          <t xml:space="preserve"> </t>
        </is>
      </c>
      <c r="K6" s="4" t="inlineStr">
        <is>
          <t xml:space="preserve"> </t>
        </is>
      </c>
      <c r="L6" s="6" t="n">
        <v>402273</v>
      </c>
    </row>
    <row r="7">
      <c r="A7" s="4" t="inlineStr">
        <is>
          <t>Ordinary Shares issued for the acquisition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issued for the acquisitions, shares</t>
        </is>
      </c>
      <c r="B8" s="4" t="inlineStr">
        <is>
          <t>[1]</t>
        </is>
      </c>
      <c r="C8" s="4" t="inlineStr">
        <is>
          <t xml:space="preserve"> </t>
        </is>
      </c>
      <c r="E8" s="6" t="n">
        <v>22767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posal of subsidiaries</t>
        </is>
      </c>
      <c r="C9" s="4" t="inlineStr">
        <is>
          <t xml:space="preserve"> </t>
        </is>
      </c>
      <c r="E9" s="4" t="inlineStr">
        <is>
          <t xml:space="preserve"> </t>
        </is>
      </c>
      <c r="G9" s="4" t="inlineStr">
        <is>
          <t xml:space="preserve"> </t>
        </is>
      </c>
      <c r="H9" s="4" t="inlineStr">
        <is>
          <t xml:space="preserve"> </t>
        </is>
      </c>
      <c r="I9" s="4" t="inlineStr">
        <is>
          <t xml:space="preserve"> </t>
        </is>
      </c>
      <c r="J9" s="6" t="n">
        <v>31349</v>
      </c>
      <c r="K9" s="4" t="inlineStr">
        <is>
          <t xml:space="preserve"> </t>
        </is>
      </c>
      <c r="L9" s="6" t="n">
        <v>31349</v>
      </c>
    </row>
    <row r="10">
      <c r="A10" s="4" t="inlineStr">
        <is>
          <t>Balance at Dec. 31, 2021</t>
        </is>
      </c>
      <c r="C10" s="4" t="inlineStr">
        <is>
          <t xml:space="preserve"> </t>
        </is>
      </c>
      <c r="E10" s="4" t="inlineStr">
        <is>
          <t xml:space="preserve"> </t>
        </is>
      </c>
      <c r="G10" s="6" t="n">
        <v>23385695</v>
      </c>
      <c r="H10" s="6" t="n">
        <v>-6009313</v>
      </c>
      <c r="I10" s="6" t="n">
        <v>253736</v>
      </c>
      <c r="J10" s="6" t="n">
        <v>-4291</v>
      </c>
      <c r="K10" s="4" t="inlineStr">
        <is>
          <t xml:space="preserve"> </t>
        </is>
      </c>
      <c r="L10" s="6" t="n">
        <v>17625827</v>
      </c>
    </row>
    <row r="11">
      <c r="A11" s="4" t="inlineStr">
        <is>
          <t>Balance, shares at Dec. 31, 2021</t>
        </is>
      </c>
      <c r="B11" s="4" t="inlineStr">
        <is>
          <t>[1]</t>
        </is>
      </c>
      <c r="C11" s="4" t="inlineStr">
        <is>
          <t xml:space="preserve"> </t>
        </is>
      </c>
      <c r="E11" s="6" t="n">
        <v>94196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Contributions</t>
        </is>
      </c>
      <c r="C12" s="4" t="inlineStr">
        <is>
          <t xml:space="preserve"> </t>
        </is>
      </c>
      <c r="E12" s="4" t="inlineStr">
        <is>
          <t xml:space="preserve"> </t>
        </is>
      </c>
      <c r="G12" s="6" t="n">
        <v>53839</v>
      </c>
      <c r="H12" s="4" t="inlineStr">
        <is>
          <t xml:space="preserve"> </t>
        </is>
      </c>
      <c r="I12" s="4" t="inlineStr">
        <is>
          <t xml:space="preserve"> </t>
        </is>
      </c>
      <c r="J12" s="4" t="inlineStr">
        <is>
          <t xml:space="preserve"> </t>
        </is>
      </c>
      <c r="K12" s="4" t="inlineStr">
        <is>
          <t xml:space="preserve"> </t>
        </is>
      </c>
      <c r="L12" s="6" t="n">
        <v>53839</v>
      </c>
    </row>
    <row r="13">
      <c r="A13" s="4" t="inlineStr">
        <is>
          <t>Net Loss</t>
        </is>
      </c>
      <c r="C13" s="4" t="inlineStr">
        <is>
          <t xml:space="preserve"> </t>
        </is>
      </c>
      <c r="E13" s="4" t="inlineStr">
        <is>
          <t xml:space="preserve"> </t>
        </is>
      </c>
      <c r="G13" s="4" t="inlineStr">
        <is>
          <t xml:space="preserve"> </t>
        </is>
      </c>
      <c r="H13" s="6" t="n">
        <v>-11072016</v>
      </c>
      <c r="I13" s="4" t="inlineStr">
        <is>
          <t xml:space="preserve"> </t>
        </is>
      </c>
      <c r="J13" s="6" t="n">
        <v>-147835</v>
      </c>
      <c r="K13" s="4" t="inlineStr">
        <is>
          <t xml:space="preserve"> </t>
        </is>
      </c>
      <c r="L13" s="6" t="n">
        <v>-11219851</v>
      </c>
    </row>
    <row r="14">
      <c r="A14" s="4" t="inlineStr">
        <is>
          <t>Foreign Currency Translation Adjustment</t>
        </is>
      </c>
      <c r="C14" s="4" t="inlineStr">
        <is>
          <t xml:space="preserve"> </t>
        </is>
      </c>
      <c r="E14" s="4" t="inlineStr">
        <is>
          <t xml:space="preserve"> </t>
        </is>
      </c>
      <c r="G14" s="4" t="inlineStr">
        <is>
          <t xml:space="preserve"> </t>
        </is>
      </c>
      <c r="H14" s="4" t="inlineStr">
        <is>
          <t xml:space="preserve"> </t>
        </is>
      </c>
      <c r="I14" s="6" t="n">
        <v>-1535600</v>
      </c>
      <c r="J14" s="4" t="inlineStr">
        <is>
          <t xml:space="preserve"> </t>
        </is>
      </c>
      <c r="K14" s="4" t="inlineStr">
        <is>
          <t xml:space="preserve"> </t>
        </is>
      </c>
      <c r="L14" s="6" t="n">
        <v>-1535600</v>
      </c>
    </row>
    <row r="15">
      <c r="A15" s="4" t="inlineStr">
        <is>
          <t>Ordinary Shares issued for the acquisitions</t>
        </is>
      </c>
      <c r="C15" s="4" t="inlineStr">
        <is>
          <t xml:space="preserve"> </t>
        </is>
      </c>
      <c r="E15" s="4" t="inlineStr">
        <is>
          <t xml:space="preserve"> </t>
        </is>
      </c>
      <c r="G15" s="6" t="n">
        <v>15132000</v>
      </c>
      <c r="H15" s="4" t="inlineStr">
        <is>
          <t xml:space="preserve"> </t>
        </is>
      </c>
      <c r="I15" s="4" t="inlineStr">
        <is>
          <t xml:space="preserve"> </t>
        </is>
      </c>
      <c r="J15" s="4" t="inlineStr">
        <is>
          <t xml:space="preserve"> </t>
        </is>
      </c>
      <c r="K15" s="4" t="inlineStr">
        <is>
          <t xml:space="preserve"> </t>
        </is>
      </c>
      <c r="L15" s="6" t="n">
        <v>15132000</v>
      </c>
    </row>
    <row r="16">
      <c r="A16" s="4" t="inlineStr">
        <is>
          <t>Ordinary Shares issued for the acquisitions, shares</t>
        </is>
      </c>
      <c r="B16" s="4" t="inlineStr">
        <is>
          <t>[1]</t>
        </is>
      </c>
      <c r="C16" s="4" t="inlineStr">
        <is>
          <t xml:space="preserve"> </t>
        </is>
      </c>
      <c r="E16" s="6" t="n">
        <v>7993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Dec. 31, 2022</t>
        </is>
      </c>
      <c r="C17" s="4" t="inlineStr">
        <is>
          <t xml:space="preserve"> </t>
        </is>
      </c>
      <c r="E17" s="4" t="inlineStr">
        <is>
          <t xml:space="preserve"> </t>
        </is>
      </c>
      <c r="G17" s="6" t="n">
        <v>38571534</v>
      </c>
      <c r="H17" s="6" t="n">
        <v>-17081329</v>
      </c>
      <c r="I17" s="6" t="n">
        <v>-1281864</v>
      </c>
      <c r="J17" s="6" t="n">
        <v>-152126</v>
      </c>
      <c r="K17" s="4" t="inlineStr">
        <is>
          <t xml:space="preserve"> </t>
        </is>
      </c>
      <c r="L17" s="6" t="n">
        <v>20056215</v>
      </c>
    </row>
    <row r="18">
      <c r="A18" s="4" t="inlineStr">
        <is>
          <t>Balance, shares at Dec. 31, 2022</t>
        </is>
      </c>
      <c r="C18" s="6" t="n">
        <v>1741295</v>
      </c>
      <c r="D18" s="4" t="inlineStr">
        <is>
          <t>[1]</t>
        </is>
      </c>
      <c r="E18" s="6" t="n">
        <v>60945313</v>
      </c>
      <c r="F18" s="4" t="inlineStr">
        <is>
          <t>[2]</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Contributions</t>
        </is>
      </c>
      <c r="C19" s="4" t="inlineStr">
        <is>
          <t xml:space="preserve"> </t>
        </is>
      </c>
      <c r="E19" s="4" t="inlineStr">
        <is>
          <t xml:space="preserve"> </t>
        </is>
      </c>
      <c r="G19" s="6" t="n">
        <v>171873</v>
      </c>
      <c r="H19" s="4" t="inlineStr">
        <is>
          <t xml:space="preserve"> </t>
        </is>
      </c>
      <c r="I19" s="4" t="inlineStr">
        <is>
          <t xml:space="preserve"> </t>
        </is>
      </c>
      <c r="J19" s="4" t="inlineStr">
        <is>
          <t xml:space="preserve"> </t>
        </is>
      </c>
      <c r="K19" s="4" t="inlineStr">
        <is>
          <t xml:space="preserve"> </t>
        </is>
      </c>
      <c r="L19" s="6" t="n">
        <v>171873</v>
      </c>
    </row>
    <row r="20">
      <c r="A20" s="4" t="inlineStr">
        <is>
          <t>Net Loss</t>
        </is>
      </c>
      <c r="C20" s="4" t="inlineStr">
        <is>
          <t xml:space="preserve"> </t>
        </is>
      </c>
      <c r="E20" s="4" t="inlineStr">
        <is>
          <t xml:space="preserve"> </t>
        </is>
      </c>
      <c r="G20" s="4" t="inlineStr">
        <is>
          <t xml:space="preserve"> </t>
        </is>
      </c>
      <c r="H20" s="6" t="n">
        <v>-267911</v>
      </c>
      <c r="I20" s="4" t="inlineStr">
        <is>
          <t xml:space="preserve"> </t>
        </is>
      </c>
      <c r="J20" s="6" t="n">
        <v>-10715</v>
      </c>
      <c r="K20" s="4" t="inlineStr">
        <is>
          <t xml:space="preserve"> </t>
        </is>
      </c>
      <c r="L20" s="6" t="n">
        <v>-278626</v>
      </c>
    </row>
    <row r="21">
      <c r="A21" s="4" t="inlineStr">
        <is>
          <t>Foreign Currency Translation Adjustment</t>
        </is>
      </c>
      <c r="C21" s="4" t="inlineStr">
        <is>
          <t xml:space="preserve"> </t>
        </is>
      </c>
      <c r="E21" s="4" t="inlineStr">
        <is>
          <t xml:space="preserve"> </t>
        </is>
      </c>
      <c r="G21" s="4" t="inlineStr">
        <is>
          <t xml:space="preserve"> </t>
        </is>
      </c>
      <c r="H21" s="4" t="inlineStr">
        <is>
          <t xml:space="preserve"> </t>
        </is>
      </c>
      <c r="I21" s="6" t="n">
        <v>-880073</v>
      </c>
      <c r="J21" s="4" t="inlineStr">
        <is>
          <t xml:space="preserve"> </t>
        </is>
      </c>
      <c r="K21" s="4" t="inlineStr">
        <is>
          <t xml:space="preserve"> </t>
        </is>
      </c>
      <c r="L21" s="6" t="n">
        <v>-880073</v>
      </c>
    </row>
    <row r="22">
      <c r="A22" s="4" t="inlineStr">
        <is>
          <t>Issuance of ordinary shares on conversion of convertible notes</t>
        </is>
      </c>
      <c r="C22" s="4" t="inlineStr">
        <is>
          <t xml:space="preserve"> </t>
        </is>
      </c>
      <c r="E22" s="4" t="inlineStr">
        <is>
          <t xml:space="preserve"> </t>
        </is>
      </c>
      <c r="G22" s="6" t="n">
        <v>5772394</v>
      </c>
      <c r="H22" s="4" t="inlineStr">
        <is>
          <t xml:space="preserve"> </t>
        </is>
      </c>
      <c r="I22" s="4" t="inlineStr">
        <is>
          <t xml:space="preserve"> </t>
        </is>
      </c>
      <c r="J22" s="4" t="inlineStr">
        <is>
          <t xml:space="preserve"> </t>
        </is>
      </c>
      <c r="K22" s="4" t="inlineStr">
        <is>
          <t xml:space="preserve"> </t>
        </is>
      </c>
      <c r="L22" s="6" t="n">
        <v>5772394</v>
      </c>
    </row>
    <row r="23">
      <c r="A23" s="4" t="inlineStr">
        <is>
          <t>Balance at Jun. 30, 2023</t>
        </is>
      </c>
      <c r="C23" s="4" t="inlineStr">
        <is>
          <t xml:space="preserve"> </t>
        </is>
      </c>
      <c r="E23" s="4" t="inlineStr">
        <is>
          <t xml:space="preserve"> </t>
        </is>
      </c>
      <c r="G23" s="6" t="n">
        <v>44515801</v>
      </c>
      <c r="H23" s="6" t="n">
        <v>-17349240</v>
      </c>
      <c r="I23" s="6" t="n">
        <v>-2161937</v>
      </c>
      <c r="J23" s="6" t="n">
        <v>-162841</v>
      </c>
      <c r="K23" s="4" t="inlineStr">
        <is>
          <t xml:space="preserve"> </t>
        </is>
      </c>
      <c r="L23" s="6" t="n">
        <v>24841783</v>
      </c>
    </row>
    <row r="24">
      <c r="A24" s="4" t="inlineStr">
        <is>
          <t>Balance, shares at Jun. 30, 2023</t>
        </is>
      </c>
      <c r="B24" s="4" t="inlineStr">
        <is>
          <t>[2]</t>
        </is>
      </c>
      <c r="C24" s="4" t="inlineStr">
        <is>
          <t xml:space="preserve"> </t>
        </is>
      </c>
      <c r="E24" s="6" t="n">
        <v>609453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Dec. 31, 2022</t>
        </is>
      </c>
      <c r="C25" s="4" t="inlineStr">
        <is>
          <t xml:space="preserve"> </t>
        </is>
      </c>
      <c r="E25" s="4" t="inlineStr">
        <is>
          <t xml:space="preserve"> </t>
        </is>
      </c>
      <c r="G25" s="6" t="n">
        <v>38571534</v>
      </c>
      <c r="H25" s="6" t="n">
        <v>-17081329</v>
      </c>
      <c r="I25" s="6" t="n">
        <v>-1281864</v>
      </c>
      <c r="J25" s="6" t="n">
        <v>-152126</v>
      </c>
      <c r="K25" s="4" t="inlineStr">
        <is>
          <t xml:space="preserve"> </t>
        </is>
      </c>
      <c r="L25" s="6" t="n">
        <v>20056215</v>
      </c>
    </row>
    <row r="26">
      <c r="A26" s="4" t="inlineStr">
        <is>
          <t>Balance, shares at Dec. 31, 2022</t>
        </is>
      </c>
      <c r="C26" s="6" t="n">
        <v>1741295</v>
      </c>
      <c r="D26" s="4" t="inlineStr">
        <is>
          <t>[1]</t>
        </is>
      </c>
      <c r="E26" s="6" t="n">
        <v>60945313</v>
      </c>
      <c r="F26" s="4" t="inlineStr">
        <is>
          <t>[2]</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Contributions</t>
        </is>
      </c>
      <c r="C27" s="4" t="inlineStr">
        <is>
          <t xml:space="preserve"> </t>
        </is>
      </c>
      <c r="E27" s="4" t="inlineStr">
        <is>
          <t xml:space="preserve"> </t>
        </is>
      </c>
      <c r="G27" s="6" t="n">
        <v>171874</v>
      </c>
      <c r="H27" s="4" t="inlineStr">
        <is>
          <t xml:space="preserve"> </t>
        </is>
      </c>
      <c r="I27" s="4" t="inlineStr">
        <is>
          <t xml:space="preserve"> </t>
        </is>
      </c>
      <c r="J27" s="4" t="inlineStr">
        <is>
          <t xml:space="preserve"> </t>
        </is>
      </c>
      <c r="K27" s="4" t="inlineStr">
        <is>
          <t xml:space="preserve"> </t>
        </is>
      </c>
      <c r="L27" s="6" t="n">
        <v>171874</v>
      </c>
    </row>
    <row r="28">
      <c r="A28" s="4" t="inlineStr">
        <is>
          <t>Net Loss</t>
        </is>
      </c>
      <c r="C28" s="4" t="inlineStr">
        <is>
          <t xml:space="preserve"> </t>
        </is>
      </c>
      <c r="E28" s="4" t="inlineStr">
        <is>
          <t xml:space="preserve"> </t>
        </is>
      </c>
      <c r="G28" s="4" t="inlineStr">
        <is>
          <t xml:space="preserve"> </t>
        </is>
      </c>
      <c r="H28" s="6" t="n">
        <v>-16066384</v>
      </c>
      <c r="I28" s="4" t="inlineStr">
        <is>
          <t xml:space="preserve"> </t>
        </is>
      </c>
      <c r="J28" s="6" t="n">
        <v>-246321</v>
      </c>
      <c r="K28" s="4" t="inlineStr">
        <is>
          <t xml:space="preserve"> </t>
        </is>
      </c>
      <c r="L28" s="6" t="n">
        <v>-16312705</v>
      </c>
    </row>
    <row r="29">
      <c r="A29" s="4" t="inlineStr">
        <is>
          <t>Foreign Currency Translation Adjustment</t>
        </is>
      </c>
      <c r="C29" s="4" t="inlineStr">
        <is>
          <t xml:space="preserve"> </t>
        </is>
      </c>
      <c r="E29" s="4" t="inlineStr">
        <is>
          <t xml:space="preserve"> </t>
        </is>
      </c>
      <c r="G29" s="4" t="inlineStr">
        <is>
          <t xml:space="preserve"> </t>
        </is>
      </c>
      <c r="H29" s="4" t="inlineStr">
        <is>
          <t xml:space="preserve"> </t>
        </is>
      </c>
      <c r="I29" s="6" t="n">
        <v>-671902</v>
      </c>
      <c r="J29" s="4" t="inlineStr">
        <is>
          <t xml:space="preserve"> </t>
        </is>
      </c>
      <c r="K29" s="4" t="inlineStr">
        <is>
          <t xml:space="preserve"> </t>
        </is>
      </c>
      <c r="L29" s="6" t="n">
        <v>-671902</v>
      </c>
    </row>
    <row r="30">
      <c r="A30" s="4" t="inlineStr">
        <is>
          <t>Issuance of ordinary shares on conversion of convertible notes</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 issued for the acquisitions</t>
        </is>
      </c>
      <c r="C31" s="4" t="inlineStr">
        <is>
          <t xml:space="preserve"> </t>
        </is>
      </c>
      <c r="E31" s="4" t="inlineStr">
        <is>
          <t xml:space="preserve"> </t>
        </is>
      </c>
      <c r="G31" s="6" t="n">
        <v>5772425</v>
      </c>
      <c r="H31" s="4" t="inlineStr">
        <is>
          <t xml:space="preserve"> </t>
        </is>
      </c>
      <c r="I31" s="4" t="inlineStr">
        <is>
          <t xml:space="preserve"> </t>
        </is>
      </c>
      <c r="J31" s="4" t="inlineStr">
        <is>
          <t xml:space="preserve"> </t>
        </is>
      </c>
      <c r="K31" s="4" t="inlineStr">
        <is>
          <t xml:space="preserve"> </t>
        </is>
      </c>
      <c r="L31" s="6" t="n">
        <v>5772425</v>
      </c>
    </row>
    <row r="32">
      <c r="A32" s="4" t="inlineStr">
        <is>
          <t>Ordinary Shares issued for the acquisitions, shares</t>
        </is>
      </c>
      <c r="B32" s="4" t="inlineStr">
        <is>
          <t>[1]</t>
        </is>
      </c>
      <c r="C32" s="4" t="inlineStr">
        <is>
          <t xml:space="preserve"> </t>
        </is>
      </c>
      <c r="E32" s="6" t="n">
        <v>470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ordinary shares on conversion of convertible notes, shares</t>
        </is>
      </c>
      <c r="B33" s="4" t="inlineStr">
        <is>
          <t>[1]</t>
        </is>
      </c>
      <c r="C33" s="4" t="inlineStr">
        <is>
          <t xml:space="preserve"> </t>
        </is>
      </c>
      <c r="E33" s="6" t="n">
        <v>113499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Dec. 31, 2023</t>
        </is>
      </c>
      <c r="C34" s="4" t="inlineStr">
        <is>
          <t xml:space="preserve"> </t>
        </is>
      </c>
      <c r="E34" s="4" t="inlineStr">
        <is>
          <t xml:space="preserve"> </t>
        </is>
      </c>
      <c r="G34" s="6" t="n">
        <v>44515833</v>
      </c>
      <c r="H34" s="6" t="n">
        <v>-33147713</v>
      </c>
      <c r="I34" s="6" t="n">
        <v>-1953766</v>
      </c>
      <c r="J34" s="6" t="n">
        <v>-398447</v>
      </c>
      <c r="K34" s="5" t="n">
        <v>9015907</v>
      </c>
      <c r="L34" s="6" t="n">
        <v>9015907</v>
      </c>
    </row>
    <row r="35">
      <c r="A35" s="4" t="inlineStr">
        <is>
          <t>Balance, shares at Dec. 31, 2023</t>
        </is>
      </c>
      <c r="B35" s="4" t="inlineStr">
        <is>
          <t>[2]</t>
        </is>
      </c>
      <c r="C35" s="4" t="inlineStr">
        <is>
          <t xml:space="preserve"> </t>
        </is>
      </c>
      <c r="E35" s="6" t="n">
        <v>29233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based compensation granted to employee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based compensation granted to employees, shares</t>
        </is>
      </c>
      <c r="B37" s="4" t="inlineStr">
        <is>
          <t>[2]</t>
        </is>
      </c>
      <c r="C37" s="4" t="inlineStr">
        <is>
          <t xml:space="preserve"> </t>
        </is>
      </c>
      <c r="E37" s="6" t="n">
        <v>4384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pital Contribution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Loss</t>
        </is>
      </c>
      <c r="C39" s="4" t="inlineStr">
        <is>
          <t xml:space="preserve"> </t>
        </is>
      </c>
      <c r="E39" s="4" t="inlineStr">
        <is>
          <t xml:space="preserve"> </t>
        </is>
      </c>
      <c r="G39" s="4" t="inlineStr">
        <is>
          <t xml:space="preserve"> </t>
        </is>
      </c>
      <c r="H39" s="6" t="n">
        <v>-335901</v>
      </c>
      <c r="I39" s="4" t="inlineStr">
        <is>
          <t xml:space="preserve"> </t>
        </is>
      </c>
      <c r="J39" s="6" t="n">
        <v>-9710</v>
      </c>
      <c r="K39" s="4" t="inlineStr">
        <is>
          <t xml:space="preserve"> </t>
        </is>
      </c>
      <c r="L39" s="6" t="n">
        <v>-345611</v>
      </c>
    </row>
    <row r="40">
      <c r="A40" s="4" t="inlineStr">
        <is>
          <t>Foreign Currency Translation Adjustment</t>
        </is>
      </c>
      <c r="C40" s="4" t="inlineStr">
        <is>
          <t xml:space="preserve"> </t>
        </is>
      </c>
      <c r="E40" s="4" t="inlineStr">
        <is>
          <t xml:space="preserve"> </t>
        </is>
      </c>
      <c r="G40" s="4" t="inlineStr">
        <is>
          <t xml:space="preserve"> </t>
        </is>
      </c>
      <c r="H40" s="4" t="inlineStr">
        <is>
          <t xml:space="preserve"> </t>
        </is>
      </c>
      <c r="I40" s="6" t="n">
        <v>43111</v>
      </c>
      <c r="J40" s="4" t="inlineStr">
        <is>
          <t xml:space="preserve"> </t>
        </is>
      </c>
      <c r="K40" s="4" t="inlineStr">
        <is>
          <t xml:space="preserve"> </t>
        </is>
      </c>
      <c r="L40" s="6" t="n">
        <v>43111</v>
      </c>
    </row>
    <row r="41">
      <c r="A41" s="4" t="inlineStr">
        <is>
          <t>Balance at Jun. 30, 2024</t>
        </is>
      </c>
      <c r="C41" s="4" t="inlineStr">
        <is>
          <t xml:space="preserve"> </t>
        </is>
      </c>
      <c r="E41" s="4" t="inlineStr">
        <is>
          <t xml:space="preserve"> </t>
        </is>
      </c>
      <c r="G41" s="5" t="n">
        <v>44515833</v>
      </c>
      <c r="H41" s="5" t="n">
        <v>-33483614</v>
      </c>
      <c r="I41" s="5" t="n">
        <v>-1910655</v>
      </c>
      <c r="J41" s="5" t="n">
        <v>-408157</v>
      </c>
      <c r="K41" s="4" t="inlineStr">
        <is>
          <t xml:space="preserve"> </t>
        </is>
      </c>
      <c r="L41" s="5" t="n">
        <v>8713407</v>
      </c>
    </row>
    <row r="42">
      <c r="A42" s="4" t="inlineStr">
        <is>
          <t>Balance, shares at Jun. 30, 2024</t>
        </is>
      </c>
      <c r="B42" s="4" t="inlineStr">
        <is>
          <t>[2]</t>
        </is>
      </c>
      <c r="C42" s="4" t="inlineStr">
        <is>
          <t xml:space="preserve"> </t>
        </is>
      </c>
      <c r="E42" s="6" t="n">
        <v>336182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row r="44">
      <c r="A44" s="4" t="inlineStr">
        <is>
          <t>[1]The
shares and per share data are presented on a retroactive basis to reflect the Company’s Share Consolidation. (Note 12)[2]The
    shares and per share data are presented on a retroactive basis to reflect the Company’s Share Consolidation. (Note 12)</t>
        </is>
      </c>
    </row>
  </sheetData>
  <mergeCells count="5">
    <mergeCell ref="A1:B1"/>
    <mergeCell ref="C1:D1"/>
    <mergeCell ref="E1:F1"/>
    <mergeCell ref="A43:K43"/>
    <mergeCell ref="A44:K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CHEDULE OF UNAUDITED PROFORMA CONSOLIDATED STATEMENTS OF OPERATIONS AND OTHER COMPREHENSIVE LOSS (Details) - USD ($)</t>
        </is>
      </c>
      <c r="B1" s="2" t="inlineStr">
        <is>
          <t>1 Months Ended</t>
        </is>
      </c>
      <c r="C1" s="2" t="inlineStr">
        <is>
          <t>6 Months Ended</t>
        </is>
      </c>
      <c r="D1" s="2" t="inlineStr">
        <is>
          <t>9 Months Ended</t>
        </is>
      </c>
      <c r="E1" s="2" t="inlineStr">
        <is>
          <t>12 Months Ended</t>
        </is>
      </c>
    </row>
    <row r="2">
      <c r="B2" s="2" t="inlineStr">
        <is>
          <t>Dec. 31, 2022</t>
        </is>
      </c>
      <c r="C2" s="2" t="inlineStr">
        <is>
          <t>Dec. 31, 2022</t>
        </is>
      </c>
      <c r="D2" s="2" t="inlineStr">
        <is>
          <t>Dec. 31, 2022</t>
        </is>
      </c>
      <c r="E2" s="2" t="inlineStr">
        <is>
          <t>Dec. 31, 2022</t>
        </is>
      </c>
    </row>
    <row r="3">
      <c r="A3" s="4" t="inlineStr">
        <is>
          <t>Yundian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21595</v>
      </c>
      <c r="E5" s="5" t="n">
        <v>10978767</v>
      </c>
    </row>
    <row r="6">
      <c r="A6" s="4" t="inlineStr">
        <is>
          <t>Net loss</t>
        </is>
      </c>
      <c r="B6" s="4" t="inlineStr">
        <is>
          <t xml:space="preserve"> </t>
        </is>
      </c>
      <c r="C6" s="4" t="inlineStr">
        <is>
          <t xml:space="preserve"> </t>
        </is>
      </c>
      <c r="D6" s="5" t="n">
        <v>952590</v>
      </c>
      <c r="E6" s="6" t="n">
        <v>-11219853</v>
      </c>
    </row>
    <row r="7">
      <c r="A7" s="4" t="inlineStr">
        <is>
          <t>Code Beating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8680972</v>
      </c>
      <c r="D9" s="4" t="inlineStr">
        <is>
          <t xml:space="preserve"> </t>
        </is>
      </c>
      <c r="E9" s="6" t="n">
        <v>11977268</v>
      </c>
    </row>
    <row r="10">
      <c r="A10" s="4" t="inlineStr">
        <is>
          <t>Net loss</t>
        </is>
      </c>
      <c r="B10" s="4" t="inlineStr">
        <is>
          <t xml:space="preserve"> </t>
        </is>
      </c>
      <c r="C10" s="5" t="n">
        <v>-596412</v>
      </c>
      <c r="D10" s="4" t="inlineStr">
        <is>
          <t xml:space="preserve"> </t>
        </is>
      </c>
      <c r="E10" s="6" t="n">
        <v>-11218447</v>
      </c>
    </row>
    <row r="11">
      <c r="A11" s="4" t="inlineStr">
        <is>
          <t>Yuanxing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37252</v>
      </c>
      <c r="C13" s="4" t="inlineStr">
        <is>
          <t xml:space="preserve"> </t>
        </is>
      </c>
      <c r="D13" s="4" t="inlineStr">
        <is>
          <t xml:space="preserve"> </t>
        </is>
      </c>
      <c r="E13" s="6" t="n">
        <v>12540220</v>
      </c>
    </row>
    <row r="14">
      <c r="A14" s="4" t="inlineStr">
        <is>
          <t>Net loss</t>
        </is>
      </c>
      <c r="B14" s="5" t="n">
        <v>169034</v>
      </c>
      <c r="C14" s="4" t="inlineStr">
        <is>
          <t xml:space="preserve"> </t>
        </is>
      </c>
      <c r="D14" s="4" t="inlineStr">
        <is>
          <t xml:space="preserve"> </t>
        </is>
      </c>
      <c r="E14" s="5" t="n">
        <v>-108110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ACQUISITIONS (Details Narrative) - USD ($)</t>
        </is>
      </c>
      <c r="E1" s="2" t="inlineStr">
        <is>
          <t>1 Months Ended</t>
        </is>
      </c>
      <c r="F1" s="2" t="inlineStr">
        <is>
          <t>6 Months Ended</t>
        </is>
      </c>
      <c r="G1" s="2" t="inlineStr">
        <is>
          <t>9 Months Ended</t>
        </is>
      </c>
      <c r="H1" s="2" t="inlineStr">
        <is>
          <t>12 Months Ended</t>
        </is>
      </c>
    </row>
    <row r="2">
      <c r="B2" s="2" t="inlineStr">
        <is>
          <t>Dec. 12, 2022</t>
        </is>
      </c>
      <c r="C2" s="2" t="inlineStr">
        <is>
          <t>Jun. 23, 2022</t>
        </is>
      </c>
      <c r="D2" s="2" t="inlineStr">
        <is>
          <t>Mar. 31, 2022</t>
        </is>
      </c>
      <c r="E2" s="2" t="inlineStr">
        <is>
          <t>Dec. 31, 2022</t>
        </is>
      </c>
      <c r="F2" s="2" t="inlineStr">
        <is>
          <t>Dec. 31, 2022</t>
        </is>
      </c>
      <c r="G2" s="2" t="inlineStr">
        <is>
          <t>Dec. 31,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5" t="n">
        <v>6372000</v>
      </c>
      <c r="E4" s="4" t="inlineStr">
        <is>
          <t xml:space="preserve"> </t>
        </is>
      </c>
      <c r="F4" s="4" t="inlineStr">
        <is>
          <t xml:space="preserve"> </t>
        </is>
      </c>
      <c r="G4" s="4" t="inlineStr">
        <is>
          <t xml:space="preserve"> </t>
        </is>
      </c>
      <c r="H4" s="4" t="inlineStr">
        <is>
          <t xml:space="preserve"> </t>
        </is>
      </c>
    </row>
    <row r="5">
      <c r="A5" s="4" t="inlineStr">
        <is>
          <t>Ordinary shares</t>
        </is>
      </c>
      <c r="B5" s="4" t="inlineStr">
        <is>
          <t xml:space="preserve"> </t>
        </is>
      </c>
      <c r="C5" s="4" t="inlineStr">
        <is>
          <t xml:space="preserve"> </t>
        </is>
      </c>
      <c r="D5" s="6" t="n">
        <v>9000000</v>
      </c>
      <c r="E5" s="4" t="inlineStr">
        <is>
          <t xml:space="preserve"> </t>
        </is>
      </c>
      <c r="F5" s="4" t="inlineStr">
        <is>
          <t xml:space="preserve"> </t>
        </is>
      </c>
      <c r="G5" s="4" t="inlineStr">
        <is>
          <t xml:space="preserve"> </t>
        </is>
      </c>
      <c r="H5" s="4" t="inlineStr">
        <is>
          <t xml:space="preserve"> </t>
        </is>
      </c>
    </row>
    <row r="6">
      <c r="A6" s="4" t="inlineStr">
        <is>
          <t>Yundi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olding percentage of issued and outstanding</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5" t="n">
        <v>21595</v>
      </c>
      <c r="H9" s="5" t="n">
        <v>10978767</v>
      </c>
    </row>
    <row r="10">
      <c r="A10" s="4" t="inlineStr">
        <is>
          <t>Net inxome (loss)</t>
        </is>
      </c>
      <c r="B10" s="4" t="inlineStr">
        <is>
          <t xml:space="preserve"> </t>
        </is>
      </c>
      <c r="C10" s="4" t="inlineStr">
        <is>
          <t xml:space="preserve"> </t>
        </is>
      </c>
      <c r="D10" s="4" t="inlineStr">
        <is>
          <t xml:space="preserve"> </t>
        </is>
      </c>
      <c r="E10" s="4" t="inlineStr">
        <is>
          <t xml:space="preserve"> </t>
        </is>
      </c>
      <c r="F10" s="4" t="inlineStr">
        <is>
          <t xml:space="preserve"> </t>
        </is>
      </c>
      <c r="G10" s="5" t="n">
        <v>-952590</v>
      </c>
      <c r="H10" s="6" t="n">
        <v>11219853</v>
      </c>
    </row>
    <row r="11">
      <c r="A11" s="4" t="inlineStr">
        <is>
          <t>Yundian [Member] | Yundian BV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irectly percentage of issued and outstanding</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row>
    <row r="14">
      <c r="A14" s="4" t="inlineStr">
        <is>
          <t>Code Bea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B16" s="4" t="inlineStr">
        <is>
          <t xml:space="preserve"> </t>
        </is>
      </c>
      <c r="C16" s="5" t="n">
        <v>612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5" t="n">
        <v>8680972</v>
      </c>
      <c r="G18" s="4" t="inlineStr">
        <is>
          <t xml:space="preserve"> </t>
        </is>
      </c>
      <c r="H18" s="6" t="n">
        <v>11977268</v>
      </c>
    </row>
    <row r="19">
      <c r="A19" s="4" t="inlineStr">
        <is>
          <t>Net inxome (loss)</t>
        </is>
      </c>
      <c r="B19" s="4" t="inlineStr">
        <is>
          <t xml:space="preserve"> </t>
        </is>
      </c>
      <c r="C19" s="4" t="inlineStr">
        <is>
          <t xml:space="preserve"> </t>
        </is>
      </c>
      <c r="D19" s="4" t="inlineStr">
        <is>
          <t xml:space="preserve"> </t>
        </is>
      </c>
      <c r="E19" s="4" t="inlineStr">
        <is>
          <t xml:space="preserve"> </t>
        </is>
      </c>
      <c r="F19" s="5" t="n">
        <v>596412</v>
      </c>
      <c r="G19" s="4" t="inlineStr">
        <is>
          <t xml:space="preserve"> </t>
        </is>
      </c>
      <c r="H19" s="6" t="n">
        <v>11218447</v>
      </c>
    </row>
    <row r="20">
      <c r="A20" s="4" t="inlineStr">
        <is>
          <t>Yuanx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olding percentage of issued and outstanding</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urchase price</t>
        </is>
      </c>
      <c r="B23" s="5" t="n">
        <v>26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4" t="inlineStr">
        <is>
          <t xml:space="preserve"> </t>
        </is>
      </c>
      <c r="E25" s="5" t="n">
        <v>537252</v>
      </c>
      <c r="F25" s="4" t="inlineStr">
        <is>
          <t xml:space="preserve"> </t>
        </is>
      </c>
      <c r="G25" s="4" t="inlineStr">
        <is>
          <t xml:space="preserve"> </t>
        </is>
      </c>
      <c r="H25" s="6" t="n">
        <v>12540220</v>
      </c>
    </row>
    <row r="26">
      <c r="A26" s="4" t="inlineStr">
        <is>
          <t>Net inxome (loss)</t>
        </is>
      </c>
      <c r="B26" s="4" t="inlineStr">
        <is>
          <t xml:space="preserve"> </t>
        </is>
      </c>
      <c r="C26" s="4" t="inlineStr">
        <is>
          <t xml:space="preserve"> </t>
        </is>
      </c>
      <c r="D26" s="4" t="inlineStr">
        <is>
          <t xml:space="preserve"> </t>
        </is>
      </c>
      <c r="E26" s="5" t="n">
        <v>-169034</v>
      </c>
      <c r="F26" s="4" t="inlineStr">
        <is>
          <t xml:space="preserve"> </t>
        </is>
      </c>
      <c r="G26" s="4" t="inlineStr">
        <is>
          <t xml:space="preserve"> </t>
        </is>
      </c>
      <c r="H26" s="5" t="n">
        <v>10811082</v>
      </c>
    </row>
    <row r="27">
      <c r="A27" s="4" t="inlineStr">
        <is>
          <t>Yuanxing [Member] | Yundian BV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directly percentage of issued and outstanding</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2386443</v>
      </c>
      <c r="C3" s="5" t="n">
        <v>3281974</v>
      </c>
      <c r="D3" s="5" t="n">
        <v>4443735</v>
      </c>
    </row>
    <row r="4">
      <c r="A4" s="4" t="inlineStr">
        <is>
          <t>Less: allowance for credit losses</t>
        </is>
      </c>
      <c r="B4" s="6" t="n">
        <v>-398099</v>
      </c>
      <c r="C4" s="6" t="n">
        <v>-407480</v>
      </c>
      <c r="D4" s="6" t="n">
        <v>-400262</v>
      </c>
    </row>
    <row r="5">
      <c r="A5" s="4" t="inlineStr">
        <is>
          <t>Accounts receivable, net</t>
        </is>
      </c>
      <c r="B5" s="5" t="n">
        <v>1988344</v>
      </c>
      <c r="C5" s="5" t="n">
        <v>2874494</v>
      </c>
      <c r="D5" s="5" t="n">
        <v>4043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CHEDULE OF ALLOWANCE FOR ACCOUNTS RECEIVABLE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Balance as of the beginning of year</t>
        </is>
      </c>
      <c r="B4" s="5" t="n">
        <v>407480</v>
      </c>
      <c r="C4" s="5" t="n">
        <v>400262</v>
      </c>
      <c r="D4" s="4" t="inlineStr">
        <is>
          <t xml:space="preserve"> </t>
        </is>
      </c>
    </row>
    <row r="5">
      <c r="A5" s="4" t="inlineStr">
        <is>
          <t>Additions charged to bad debt expense</t>
        </is>
      </c>
      <c r="B5" s="4" t="inlineStr">
        <is>
          <t xml:space="preserve"> </t>
        </is>
      </c>
      <c r="C5" s="6" t="n">
        <v>29287</v>
      </c>
      <c r="D5" s="6" t="n">
        <v>491868</v>
      </c>
    </row>
    <row r="6">
      <c r="A6" s="4" t="inlineStr">
        <is>
          <t>Translation adjustments</t>
        </is>
      </c>
      <c r="B6" s="6" t="n">
        <v>-9381</v>
      </c>
      <c r="C6" s="6" t="n">
        <v>-22069</v>
      </c>
      <c r="D6" s="6" t="n">
        <v>-91606</v>
      </c>
    </row>
    <row r="7">
      <c r="A7" s="4" t="inlineStr">
        <is>
          <t>Balance as of the end of year</t>
        </is>
      </c>
      <c r="B7" s="5" t="n">
        <v>398099</v>
      </c>
      <c r="C7" s="5" t="n">
        <v>407480</v>
      </c>
      <c r="D7" s="5" t="n">
        <v>40026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NET (Details Narrative) - USD ($)</t>
        </is>
      </c>
      <c r="B1" s="2" t="inlineStr">
        <is>
          <t>Jun.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988344</v>
      </c>
      <c r="C3" s="5" t="n">
        <v>2874494</v>
      </c>
      <c r="D3" s="5" t="n">
        <v>4043473</v>
      </c>
    </row>
    <row r="4">
      <c r="A4" s="4" t="inlineStr">
        <is>
          <t>Allowance for doubtful accounts</t>
        </is>
      </c>
      <c r="B4" s="5" t="n">
        <v>398099</v>
      </c>
      <c r="C4" s="5" t="n">
        <v>407480</v>
      </c>
      <c r="D4" s="5" t="n">
        <v>4002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t>
        </is>
      </c>
      <c r="B1" s="2" t="inlineStr">
        <is>
          <t>Jun.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taff advance</t>
        </is>
      </c>
      <c r="B3" s="5" t="n">
        <v>674379</v>
      </c>
      <c r="C3" s="5" t="n">
        <v>436145</v>
      </c>
      <c r="D3" s="5" t="n">
        <v>268446</v>
      </c>
    </row>
    <row r="4">
      <c r="A4" s="4" t="inlineStr">
        <is>
          <t>Deposit</t>
        </is>
      </c>
      <c r="B4" s="6" t="n">
        <v>91419</v>
      </c>
      <c r="C4" s="6" t="n">
        <v>88650</v>
      </c>
      <c r="D4" s="6" t="n">
        <v>65659</v>
      </c>
    </row>
    <row r="5">
      <c r="A5" s="4" t="inlineStr">
        <is>
          <t>VAT recoverable</t>
        </is>
      </c>
      <c r="B5" s="4" t="inlineStr">
        <is>
          <t xml:space="preserve"> </t>
        </is>
      </c>
      <c r="C5" s="6" t="n">
        <v>2780</v>
      </c>
      <c r="D5" s="6" t="n">
        <v>18861</v>
      </c>
    </row>
    <row r="6">
      <c r="A6" s="4" t="inlineStr">
        <is>
          <t>Receivable for disposal</t>
        </is>
      </c>
      <c r="B6" s="4" t="inlineStr">
        <is>
          <t xml:space="preserve"> </t>
        </is>
      </c>
      <c r="C6" s="4" t="inlineStr">
        <is>
          <t xml:space="preserve"> </t>
        </is>
      </c>
      <c r="D6" s="6" t="n">
        <v>28997</v>
      </c>
    </row>
    <row r="7">
      <c r="A7" s="4" t="inlineStr">
        <is>
          <t>Others</t>
        </is>
      </c>
      <c r="B7" s="6" t="n">
        <v>125369</v>
      </c>
      <c r="C7" s="6" t="n">
        <v>64780</v>
      </c>
      <c r="D7" s="6" t="n">
        <v>4991</v>
      </c>
    </row>
    <row r="8">
      <c r="A8" s="4" t="inlineStr">
        <is>
          <t>Subtotal</t>
        </is>
      </c>
      <c r="B8" s="6" t="n">
        <v>891167</v>
      </c>
      <c r="C8" s="6" t="n">
        <v>592355</v>
      </c>
      <c r="D8" s="6" t="n">
        <v>386954</v>
      </c>
    </row>
    <row r="9">
      <c r="A9" s="4" t="inlineStr">
        <is>
          <t>Less: allowance for credit losses</t>
        </is>
      </c>
      <c r="B9" s="6" t="n">
        <v>-123954</v>
      </c>
      <c r="C9" s="6" t="n">
        <v>-126875</v>
      </c>
      <c r="D9" s="4" t="inlineStr">
        <is>
          <t xml:space="preserve"> </t>
        </is>
      </c>
    </row>
    <row r="10">
      <c r="A10" s="4" t="inlineStr">
        <is>
          <t>Total of other current assets</t>
        </is>
      </c>
      <c r="B10" s="5" t="n">
        <v>767213</v>
      </c>
      <c r="C10" s="5" t="n">
        <v>465480</v>
      </c>
      <c r="D10" s="5" t="n">
        <v>3869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CHEDULE OF ALLOWANCE FOR OTHER CURRENT ASSET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alance as of the beginning of year</t>
        </is>
      </c>
      <c r="B4" s="5" t="n">
        <v>126875</v>
      </c>
      <c r="C4" s="4" t="inlineStr">
        <is>
          <t xml:space="preserve"> </t>
        </is>
      </c>
      <c r="D4" s="4" t="inlineStr">
        <is>
          <t xml:space="preserve"> </t>
        </is>
      </c>
    </row>
    <row r="5">
      <c r="A5" s="4" t="inlineStr">
        <is>
          <t>Additions charged to bad debt expense</t>
        </is>
      </c>
      <c r="B5" s="4" t="inlineStr">
        <is>
          <t xml:space="preserve"> </t>
        </is>
      </c>
      <c r="C5" s="6" t="n">
        <v>116402</v>
      </c>
      <c r="D5" s="4" t="inlineStr">
        <is>
          <t xml:space="preserve"> </t>
        </is>
      </c>
    </row>
    <row r="6">
      <c r="A6" s="4" t="inlineStr">
        <is>
          <t>Translation adjustments</t>
        </is>
      </c>
      <c r="B6" s="6" t="n">
        <v>-2921</v>
      </c>
      <c r="C6" s="6" t="n">
        <v>10473</v>
      </c>
      <c r="D6" s="4" t="inlineStr">
        <is>
          <t xml:space="preserve"> </t>
        </is>
      </c>
    </row>
    <row r="7">
      <c r="A7" s="4" t="inlineStr">
        <is>
          <t>Balance as of the end of year</t>
        </is>
      </c>
      <c r="B7" s="5" t="n">
        <v>123954</v>
      </c>
      <c r="C7" s="5" t="n">
        <v>126875</v>
      </c>
      <c r="D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421070</v>
      </c>
      <c r="C3" s="5" t="n">
        <v>-414003</v>
      </c>
      <c r="D3" s="5" t="n">
        <v>-343244</v>
      </c>
    </row>
    <row r="4">
      <c r="A4" s="4" t="inlineStr">
        <is>
          <t>Property and equipment, net</t>
        </is>
      </c>
      <c r="B4" s="6" t="n">
        <v>58112</v>
      </c>
      <c r="C4" s="6" t="n">
        <v>76470</v>
      </c>
      <c r="D4" s="6" t="n">
        <v>183386</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6" t="n">
        <v>87117</v>
      </c>
      <c r="C7" s="6" t="n">
        <v>89170</v>
      </c>
      <c r="D7" s="6" t="n">
        <v>63289</v>
      </c>
    </row>
    <row r="8">
      <c r="A8" s="4" t="inlineStr">
        <is>
          <t>Offic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4835</v>
      </c>
      <c r="C10" s="6" t="n">
        <v>25420</v>
      </c>
      <c r="D10" s="6" t="n">
        <v>202487</v>
      </c>
    </row>
    <row r="11">
      <c r="A11" s="4" t="inlineStr">
        <is>
          <t>Vehicl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4781</v>
      </c>
      <c r="C13" s="6" t="n">
        <v>25365</v>
      </c>
      <c r="D13" s="6" t="n">
        <v>26110</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42449</v>
      </c>
      <c r="C16" s="5" t="n">
        <v>350518</v>
      </c>
      <c r="D16" s="5" t="n">
        <v>234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PROPERTY AND EQUIPMEN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16718</v>
      </c>
      <c r="C4" s="5" t="n">
        <v>31613</v>
      </c>
      <c r="D4" s="5" t="n">
        <v>80775</v>
      </c>
      <c r="E4" s="5" t="n">
        <v>87973</v>
      </c>
      <c r="F4" s="5" t="n">
        <v>109362</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SCHEDULE OF GOODWILL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December 31, 2022</t>
        </is>
      </c>
      <c r="B4" s="4" t="inlineStr">
        <is>
          <t xml:space="preserve"> </t>
        </is>
      </c>
      <c r="C4" s="5" t="n">
        <v>7700569</v>
      </c>
      <c r="D4" s="5" t="n">
        <v>7700569</v>
      </c>
      <c r="E4" s="4" t="inlineStr">
        <is>
          <t xml:space="preserve"> </t>
        </is>
      </c>
      <c r="F4" s="4" t="inlineStr">
        <is>
          <t xml:space="preserve"> </t>
        </is>
      </c>
    </row>
    <row r="5">
      <c r="A5" s="4" t="inlineStr">
        <is>
          <t>Add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loss</t>
        </is>
      </c>
      <c r="B6" s="4" t="inlineStr">
        <is>
          <t xml:space="preserve"> </t>
        </is>
      </c>
      <c r="C6" s="4" t="inlineStr">
        <is>
          <t xml:space="preserve"> </t>
        </is>
      </c>
      <c r="D6" s="6" t="n">
        <v>-7362187</v>
      </c>
      <c r="E6" s="5" t="n">
        <v>-6244555</v>
      </c>
      <c r="F6" s="4" t="inlineStr">
        <is>
          <t xml:space="preserve"> </t>
        </is>
      </c>
    </row>
    <row r="7">
      <c r="A7" s="4" t="inlineStr">
        <is>
          <t>Effect of exchange rate</t>
        </is>
      </c>
      <c r="B7" s="4" t="inlineStr">
        <is>
          <t xml:space="preserve"> </t>
        </is>
      </c>
      <c r="C7" s="4" t="inlineStr">
        <is>
          <t xml:space="preserve"> </t>
        </is>
      </c>
      <c r="D7" s="6" t="n">
        <v>-338382</v>
      </c>
      <c r="E7" s="4" t="inlineStr">
        <is>
          <t xml:space="preserve"> </t>
        </is>
      </c>
      <c r="F7" s="4" t="inlineStr">
        <is>
          <t xml:space="preserve"> </t>
        </is>
      </c>
    </row>
    <row r="8">
      <c r="A8" s="4" t="inlineStr">
        <is>
          <t>Balance as of December 31, 2023</t>
        </is>
      </c>
      <c r="B8" s="4" t="inlineStr">
        <is>
          <t xml:space="preserve"> </t>
        </is>
      </c>
      <c r="C8" s="5" t="n">
        <v>7700569</v>
      </c>
      <c r="D8" s="4" t="inlineStr">
        <is>
          <t xml:space="preserve"> </t>
        </is>
      </c>
      <c r="E8" s="5" t="n">
        <v>7700569</v>
      </c>
      <c r="F8"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45611</v>
      </c>
      <c r="C4" s="5" t="n">
        <v>-278626</v>
      </c>
      <c r="D4" s="5" t="n">
        <v>-16312705</v>
      </c>
      <c r="E4" s="5" t="n">
        <v>-11219851</v>
      </c>
      <c r="F4" s="5" t="n">
        <v>-1117586</v>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58774</v>
      </c>
      <c r="C6" s="6" t="n">
        <v>83490</v>
      </c>
      <c r="D6" s="6" t="n">
        <v>183097</v>
      </c>
      <c r="E6" s="6" t="n">
        <v>87973</v>
      </c>
      <c r="F6" s="6" t="n">
        <v>388319</v>
      </c>
    </row>
    <row r="7">
      <c r="A7" s="4" t="inlineStr">
        <is>
          <t>Gains on withdrawal of right-of-use assets</t>
        </is>
      </c>
      <c r="B7" s="4" t="inlineStr">
        <is>
          <t xml:space="preserve"> </t>
        </is>
      </c>
      <c r="C7" s="4" t="inlineStr">
        <is>
          <t xml:space="preserve"> </t>
        </is>
      </c>
      <c r="D7" s="4" t="inlineStr">
        <is>
          <t xml:space="preserve"> </t>
        </is>
      </c>
      <c r="E7" s="4" t="inlineStr">
        <is>
          <t xml:space="preserve"> </t>
        </is>
      </c>
      <c r="F7" s="6" t="n">
        <v>-53816</v>
      </c>
    </row>
    <row r="8">
      <c r="A8" s="4" t="inlineStr">
        <is>
          <t>Interest expense   for convertible notes</t>
        </is>
      </c>
      <c r="B8" s="4" t="inlineStr">
        <is>
          <t xml:space="preserve"> </t>
        </is>
      </c>
      <c r="C8" s="4" t="inlineStr">
        <is>
          <t xml:space="preserve"> </t>
        </is>
      </c>
      <c r="D8" s="6" t="n">
        <v>221788</v>
      </c>
      <c r="E8" s="4" t="inlineStr">
        <is>
          <t xml:space="preserve"> </t>
        </is>
      </c>
      <c r="F8" s="4" t="inlineStr">
        <is>
          <t xml:space="preserve"> </t>
        </is>
      </c>
    </row>
    <row r="9">
      <c r="A9" s="4" t="inlineStr">
        <is>
          <t>Bad debt expense</t>
        </is>
      </c>
      <c r="B9" s="4" t="inlineStr">
        <is>
          <t xml:space="preserve"> </t>
        </is>
      </c>
      <c r="C9" s="4" t="inlineStr">
        <is>
          <t xml:space="preserve"> </t>
        </is>
      </c>
      <c r="D9" s="6" t="n">
        <v>349419</v>
      </c>
      <c r="E9" s="6" t="n">
        <v>491868</v>
      </c>
      <c r="F9" s="6" t="n">
        <v>144520</v>
      </c>
    </row>
    <row r="10">
      <c r="A10" s="4" t="inlineStr">
        <is>
          <t>Gain on disposal of subsidiaries</t>
        </is>
      </c>
      <c r="B10" s="4" t="inlineStr">
        <is>
          <t xml:space="preserve"> </t>
        </is>
      </c>
      <c r="C10" s="6" t="n">
        <v>29279</v>
      </c>
      <c r="D10" s="6" t="n">
        <v>28648</v>
      </c>
      <c r="E10" s="6" t="n">
        <v>-14002</v>
      </c>
      <c r="F10" s="6" t="n">
        <v>-26049</v>
      </c>
    </row>
    <row r="11">
      <c r="A11" s="4" t="inlineStr">
        <is>
          <t>Impairment of goodwill</t>
        </is>
      </c>
      <c r="B11" s="4" t="inlineStr">
        <is>
          <t xml:space="preserve"> </t>
        </is>
      </c>
      <c r="C11" s="4" t="inlineStr">
        <is>
          <t xml:space="preserve"> </t>
        </is>
      </c>
      <c r="D11" s="6" t="n">
        <v>7362187</v>
      </c>
      <c r="E11" s="6" t="n">
        <v>6244555</v>
      </c>
      <c r="F11" s="4" t="inlineStr">
        <is>
          <t xml:space="preserve"> </t>
        </is>
      </c>
    </row>
    <row r="12">
      <c r="A12" s="4" t="inlineStr">
        <is>
          <t>Amortization of beneficial conversion feature of convertible notes</t>
        </is>
      </c>
      <c r="B12" s="4" t="inlineStr">
        <is>
          <t xml:space="preserve"> </t>
        </is>
      </c>
      <c r="C12" s="6" t="n">
        <v>77877</v>
      </c>
      <c r="D12" s="4" t="inlineStr">
        <is>
          <t xml:space="preserve"> </t>
        </is>
      </c>
      <c r="E12" s="4" t="inlineStr">
        <is>
          <t xml:space="preserve"> </t>
        </is>
      </c>
      <c r="F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 receivable, net</t>
        </is>
      </c>
      <c r="B14" s="6" t="n">
        <v>886150</v>
      </c>
      <c r="C14" s="6" t="n">
        <v>-964938</v>
      </c>
      <c r="D14" s="6" t="n">
        <v>1026666</v>
      </c>
      <c r="E14" s="6" t="n">
        <v>-4102339</v>
      </c>
      <c r="F14" s="6" t="n">
        <v>17009</v>
      </c>
    </row>
    <row r="15">
      <c r="A15" s="4" t="inlineStr">
        <is>
          <t>Prepaid expenses</t>
        </is>
      </c>
      <c r="B15" s="4" t="inlineStr">
        <is>
          <t xml:space="preserve"> </t>
        </is>
      </c>
      <c r="C15" s="4" t="inlineStr">
        <is>
          <t xml:space="preserve"> </t>
        </is>
      </c>
      <c r="D15" s="6" t="n">
        <v>2104</v>
      </c>
      <c r="E15" s="4" t="inlineStr">
        <is>
          <t xml:space="preserve"> </t>
        </is>
      </c>
      <c r="F15" s="4" t="inlineStr">
        <is>
          <t xml:space="preserve"> </t>
        </is>
      </c>
    </row>
    <row r="16">
      <c r="A16" s="4" t="inlineStr">
        <is>
          <t>Inventories, net</t>
        </is>
      </c>
      <c r="B16" s="6" t="n">
        <v>2190</v>
      </c>
      <c r="C16" s="6" t="n">
        <v>85554</v>
      </c>
      <c r="D16" s="6" t="n">
        <v>240497</v>
      </c>
      <c r="E16" s="6" t="n">
        <v>88132</v>
      </c>
      <c r="F16" s="6" t="n">
        <v>1124567</v>
      </c>
    </row>
    <row r="17">
      <c r="A17" s="4" t="inlineStr">
        <is>
          <t>Other current assets</t>
        </is>
      </c>
      <c r="B17" s="6" t="n">
        <v>-291199</v>
      </c>
      <c r="C17" s="6" t="n">
        <v>-20899</v>
      </c>
      <c r="D17" s="6" t="n">
        <v>-198684</v>
      </c>
      <c r="E17" s="6" t="n">
        <v>-345447</v>
      </c>
      <c r="F17" s="6" t="n">
        <v>-176613</v>
      </c>
    </row>
    <row r="18">
      <c r="A18" s="4" t="inlineStr">
        <is>
          <t>Advances to suppliers, net</t>
        </is>
      </c>
      <c r="B18" s="6" t="n">
        <v>-13067059</v>
      </c>
      <c r="C18" s="6" t="n">
        <v>106645</v>
      </c>
      <c r="D18" s="6" t="n">
        <v>366038</v>
      </c>
      <c r="E18" s="6" t="n">
        <v>-1150942</v>
      </c>
      <c r="F18" s="6" t="n">
        <v>361443</v>
      </c>
    </row>
    <row r="19">
      <c r="A19" s="4" t="inlineStr">
        <is>
          <t>Rent deposit</t>
        </is>
      </c>
      <c r="B19" s="4" t="inlineStr">
        <is>
          <t xml:space="preserve"> </t>
        </is>
      </c>
      <c r="C19" s="4" t="inlineStr">
        <is>
          <t xml:space="preserve"> </t>
        </is>
      </c>
      <c r="D19" s="4" t="inlineStr">
        <is>
          <t xml:space="preserve"> </t>
        </is>
      </c>
      <c r="E19" s="4" t="inlineStr">
        <is>
          <t xml:space="preserve"> </t>
        </is>
      </c>
      <c r="F19" s="6" t="n">
        <v>44347</v>
      </c>
    </row>
    <row r="20">
      <c r="A20" s="4" t="inlineStr">
        <is>
          <t>Accounts payable</t>
        </is>
      </c>
      <c r="B20" s="6" t="n">
        <v>-754939</v>
      </c>
      <c r="C20" s="6" t="n">
        <v>-403086</v>
      </c>
      <c r="D20" s="6" t="n">
        <v>-2306527</v>
      </c>
      <c r="E20" s="6" t="n">
        <v>3331146</v>
      </c>
      <c r="F20" s="6" t="n">
        <v>-4123850</v>
      </c>
    </row>
    <row r="21">
      <c r="A21" s="4" t="inlineStr">
        <is>
          <t>Contract liabilities</t>
        </is>
      </c>
      <c r="B21" s="6" t="n">
        <v>88874</v>
      </c>
      <c r="C21" s="6" t="n">
        <v>291778</v>
      </c>
      <c r="D21" s="6" t="n">
        <v>279817</v>
      </c>
      <c r="E21" s="6" t="n">
        <v>-406624</v>
      </c>
      <c r="F21" s="6" t="n">
        <v>-4251510</v>
      </c>
    </row>
    <row r="22">
      <c r="A22" s="4" t="inlineStr">
        <is>
          <t>Tax payable</t>
        </is>
      </c>
      <c r="B22" s="6" t="n">
        <v>-377474</v>
      </c>
      <c r="C22" s="6" t="n">
        <v>184288</v>
      </c>
      <c r="D22" s="6" t="n">
        <v>231703</v>
      </c>
      <c r="E22" s="6" t="n">
        <v>204232</v>
      </c>
      <c r="F22" s="6" t="n">
        <v>33690</v>
      </c>
    </row>
    <row r="23">
      <c r="A23" s="4" t="inlineStr">
        <is>
          <t>Lease liabilities</t>
        </is>
      </c>
      <c r="B23" s="6" t="n">
        <v>-60419</v>
      </c>
      <c r="C23" s="6" t="n">
        <v>-117106</v>
      </c>
      <c r="D23" s="6" t="n">
        <v>-104678</v>
      </c>
      <c r="E23" s="6" t="n">
        <v>232562</v>
      </c>
      <c r="F23" s="6" t="n">
        <v>-256432</v>
      </c>
    </row>
    <row r="24">
      <c r="A24" s="4" t="inlineStr">
        <is>
          <t>Accrued expenses and other current liabilities</t>
        </is>
      </c>
      <c r="B24" s="6" t="n">
        <v>1006851</v>
      </c>
      <c r="C24" s="6" t="n">
        <v>477471</v>
      </c>
      <c r="D24" s="6" t="n">
        <v>1207791</v>
      </c>
      <c r="E24" s="6" t="n">
        <v>1036397</v>
      </c>
      <c r="F24" s="6" t="n">
        <v>-799545</v>
      </c>
    </row>
    <row r="25">
      <c r="A25" s="4" t="inlineStr">
        <is>
          <t>Net cash used in operating activities</t>
        </is>
      </c>
      <c r="B25" s="6" t="n">
        <v>-12853862</v>
      </c>
      <c r="C25" s="6" t="n">
        <v>-333642</v>
      </c>
      <c r="D25" s="6" t="n">
        <v>-7422839</v>
      </c>
      <c r="E25" s="6" t="n">
        <v>-5522340</v>
      </c>
      <c r="F25" s="6" t="n">
        <v>-869150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intangible assets</t>
        </is>
      </c>
      <c r="B27" s="4" t="inlineStr">
        <is>
          <t xml:space="preserve"> </t>
        </is>
      </c>
      <c r="C27" s="6" t="n">
        <v>-6757409</v>
      </c>
      <c r="D27" s="4" t="inlineStr">
        <is>
          <t xml:space="preserve"> </t>
        </is>
      </c>
      <c r="E27" s="4" t="inlineStr">
        <is>
          <t xml:space="preserve"> </t>
        </is>
      </c>
      <c r="F27" s="4" t="inlineStr">
        <is>
          <t xml:space="preserve"> </t>
        </is>
      </c>
    </row>
    <row r="28">
      <c r="A28" s="4" t="inlineStr">
        <is>
          <t>Proceeds from the investment in loan receivable</t>
        </is>
      </c>
      <c r="B28" s="4" t="inlineStr">
        <is>
          <t xml:space="preserve"> </t>
        </is>
      </c>
      <c r="C28" s="4" t="inlineStr">
        <is>
          <t xml:space="preserve"> </t>
        </is>
      </c>
      <c r="D28" s="4" t="inlineStr">
        <is>
          <t xml:space="preserve"> </t>
        </is>
      </c>
      <c r="E28" s="4" t="inlineStr">
        <is>
          <t xml:space="preserve"> </t>
        </is>
      </c>
      <c r="F28" s="6" t="n">
        <v>26500000</v>
      </c>
    </row>
    <row r="29">
      <c r="A29" s="4" t="inlineStr">
        <is>
          <t>Purchase of property and equipment</t>
        </is>
      </c>
      <c r="B29" s="4" t="inlineStr">
        <is>
          <t xml:space="preserve"> </t>
        </is>
      </c>
      <c r="C29" s="6" t="n">
        <v>-5496</v>
      </c>
      <c r="D29" s="6" t="n">
        <v>-5539</v>
      </c>
      <c r="E29" s="6" t="n">
        <v>-25916</v>
      </c>
      <c r="F29" s="6" t="n">
        <v>-81197</v>
      </c>
    </row>
    <row r="30">
      <c r="A30" s="4" t="inlineStr">
        <is>
          <t>Net cash (used in) provided by investing activities</t>
        </is>
      </c>
      <c r="B30" s="4" t="inlineStr">
        <is>
          <t xml:space="preserve"> </t>
        </is>
      </c>
      <c r="C30" s="6" t="n">
        <v>-6762905</v>
      </c>
      <c r="D30" s="6" t="n">
        <v>-5539</v>
      </c>
      <c r="E30" s="6" t="n">
        <v>-25916</v>
      </c>
      <c r="F30" s="6" t="n">
        <v>2641880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related parties loans</t>
        </is>
      </c>
      <c r="B32" s="6" t="n">
        <v>204475</v>
      </c>
      <c r="C32" s="6" t="n">
        <v>376430</v>
      </c>
      <c r="D32" s="4" t="inlineStr">
        <is>
          <t xml:space="preserve"> </t>
        </is>
      </c>
      <c r="E32" s="4" t="inlineStr">
        <is>
          <t xml:space="preserve"> </t>
        </is>
      </c>
      <c r="F32" s="4" t="inlineStr">
        <is>
          <t xml:space="preserve"> </t>
        </is>
      </c>
    </row>
    <row r="33">
      <c r="A33" s="4" t="inlineStr">
        <is>
          <t>Repayment of related party loans</t>
        </is>
      </c>
      <c r="B33" s="6" t="n">
        <v>-167180</v>
      </c>
      <c r="C33" s="6" t="n">
        <v>-167180</v>
      </c>
      <c r="D33" s="4" t="inlineStr">
        <is>
          <t xml:space="preserve"> </t>
        </is>
      </c>
      <c r="E33" s="4" t="inlineStr">
        <is>
          <t xml:space="preserve"> </t>
        </is>
      </c>
      <c r="F33" s="4" t="inlineStr">
        <is>
          <t xml:space="preserve"> </t>
        </is>
      </c>
    </row>
    <row r="34">
      <c r="A34" s="4" t="inlineStr">
        <is>
          <t>(Payment to) Proceeds from related parties loans</t>
        </is>
      </c>
      <c r="B34" s="4" t="inlineStr">
        <is>
          <t xml:space="preserve"> </t>
        </is>
      </c>
      <c r="C34" s="4" t="inlineStr">
        <is>
          <t xml:space="preserve"> </t>
        </is>
      </c>
      <c r="D34" s="6" t="n">
        <v>222218</v>
      </c>
      <c r="E34" s="6" t="n">
        <v>-2763012</v>
      </c>
      <c r="F34" s="6" t="n">
        <v>-750490</v>
      </c>
    </row>
    <row r="35">
      <c r="A35" s="4" t="inlineStr">
        <is>
          <t>Proceeds from convertible promissory notes</t>
        </is>
      </c>
      <c r="B35" s="4" t="inlineStr">
        <is>
          <t xml:space="preserve"> </t>
        </is>
      </c>
      <c r="C35" s="4" t="inlineStr">
        <is>
          <t xml:space="preserve"> </t>
        </is>
      </c>
      <c r="D35" s="4" t="inlineStr">
        <is>
          <t xml:space="preserve"> </t>
        </is>
      </c>
      <c r="E35" s="6" t="n">
        <v>5550607</v>
      </c>
      <c r="F35" s="4" t="inlineStr">
        <is>
          <t xml:space="preserve"> </t>
        </is>
      </c>
    </row>
    <row r="36">
      <c r="A36" s="4" t="inlineStr">
        <is>
          <t>Proceeds from borrowings</t>
        </is>
      </c>
      <c r="B36" s="4" t="inlineStr">
        <is>
          <t xml:space="preserve"> </t>
        </is>
      </c>
      <c r="C36" s="4" t="inlineStr">
        <is>
          <t xml:space="preserve"> </t>
        </is>
      </c>
      <c r="D36" s="4" t="inlineStr">
        <is>
          <t xml:space="preserve"> </t>
        </is>
      </c>
      <c r="E36" s="6" t="n">
        <v>285255</v>
      </c>
      <c r="F36" s="6" t="n">
        <v>455756</v>
      </c>
    </row>
    <row r="37">
      <c r="A37" s="4" t="inlineStr">
        <is>
          <t>Repayment of Bank loans</t>
        </is>
      </c>
      <c r="B37" s="6" t="n">
        <v>-9630</v>
      </c>
      <c r="C37" s="6" t="n">
        <v>-103894</v>
      </c>
      <c r="D37" s="6" t="n">
        <v>-117298</v>
      </c>
      <c r="E37" s="6" t="n">
        <v>-195350</v>
      </c>
      <c r="F37" s="4" t="inlineStr">
        <is>
          <t xml:space="preserve"> </t>
        </is>
      </c>
    </row>
    <row r="38">
      <c r="A38" s="4" t="inlineStr">
        <is>
          <t>Capital contributions</t>
        </is>
      </c>
      <c r="B38" s="4" t="inlineStr">
        <is>
          <t xml:space="preserve"> </t>
        </is>
      </c>
      <c r="C38" s="6" t="n">
        <v>171873</v>
      </c>
      <c r="D38" s="6" t="n">
        <v>171874</v>
      </c>
      <c r="E38" s="4" t="inlineStr">
        <is>
          <t xml:space="preserve"> </t>
        </is>
      </c>
      <c r="F38" s="6" t="n">
        <v>1408013</v>
      </c>
    </row>
    <row r="39">
      <c r="A39" s="4" t="inlineStr">
        <is>
          <t>Net cash provided by financing activities</t>
        </is>
      </c>
      <c r="B39" s="6" t="n">
        <v>27665</v>
      </c>
      <c r="C39" s="6" t="n">
        <v>277229</v>
      </c>
      <c r="D39" s="6" t="n">
        <v>276794</v>
      </c>
      <c r="E39" s="6" t="n">
        <v>2877500</v>
      </c>
      <c r="F39" s="6" t="n">
        <v>1113279</v>
      </c>
    </row>
    <row r="40">
      <c r="A40" s="4" t="inlineStr">
        <is>
          <t>Effect of changes of foreign exchange rate on cash</t>
        </is>
      </c>
      <c r="B40" s="6" t="n">
        <v>-141762</v>
      </c>
      <c r="C40" s="6" t="n">
        <v>-1113719</v>
      </c>
      <c r="D40" s="6" t="n">
        <v>-503137</v>
      </c>
      <c r="E40" s="6" t="n">
        <v>-246808</v>
      </c>
      <c r="F40" s="6" t="n">
        <v>765792</v>
      </c>
    </row>
    <row r="41">
      <c r="A41" s="4" t="inlineStr">
        <is>
          <t>Net (decrease) increase in cash</t>
        </is>
      </c>
      <c r="B41" s="6" t="n">
        <v>-12967959</v>
      </c>
      <c r="C41" s="6" t="n">
        <v>-7933037</v>
      </c>
      <c r="D41" s="6" t="n">
        <v>-7654721</v>
      </c>
      <c r="E41" s="6" t="n">
        <v>-2917564</v>
      </c>
      <c r="F41" s="6" t="n">
        <v>19606368</v>
      </c>
    </row>
    <row r="42">
      <c r="A42" s="4" t="inlineStr">
        <is>
          <t>Cash and cash equivalents at the Beginning of financial year</t>
        </is>
      </c>
      <c r="B42" s="6" t="n">
        <v>16062047</v>
      </c>
      <c r="C42" s="6" t="n">
        <v>23716768</v>
      </c>
      <c r="D42" s="6" t="n">
        <v>23716768</v>
      </c>
      <c r="E42" s="6" t="n">
        <v>26634332</v>
      </c>
      <c r="F42" s="6" t="n">
        <v>7027964</v>
      </c>
    </row>
    <row r="43">
      <c r="A43" s="4" t="inlineStr">
        <is>
          <t>Cash and cash equivalents at the end of financial year</t>
        </is>
      </c>
      <c r="B43" s="6" t="n">
        <v>3094088</v>
      </c>
      <c r="C43" s="6" t="n">
        <v>15783731</v>
      </c>
      <c r="D43" s="6" t="n">
        <v>16062047</v>
      </c>
      <c r="E43" s="6" t="n">
        <v>23716768</v>
      </c>
      <c r="F43" s="6" t="n">
        <v>26634332</v>
      </c>
    </row>
    <row r="44">
      <c r="A44" s="3" t="inlineStr">
        <is>
          <t>SUPPLEMENTARY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offering cost reduces additional paid-in capital</t>
        </is>
      </c>
      <c r="B45" s="4" t="inlineStr">
        <is>
          <t xml:space="preserve"> </t>
        </is>
      </c>
      <c r="C45" s="5" t="n">
        <v>-9893</v>
      </c>
      <c r="D45" s="4" t="inlineStr">
        <is>
          <t xml:space="preserve"> </t>
        </is>
      </c>
      <c r="E45" s="6" t="n">
        <v>-9893</v>
      </c>
      <c r="F45" s="4" t="inlineStr">
        <is>
          <t xml:space="preserve"> </t>
        </is>
      </c>
    </row>
    <row r="46">
      <c r="A46" s="4" t="inlineStr">
        <is>
          <t>Right of use assets obtained in exchange for operating lease liabilities</t>
        </is>
      </c>
      <c r="B46" s="4" t="inlineStr">
        <is>
          <t xml:space="preserve"> </t>
        </is>
      </c>
      <c r="C46" s="4" t="inlineStr">
        <is>
          <t xml:space="preserve"> </t>
        </is>
      </c>
      <c r="D46" s="4" t="inlineStr">
        <is>
          <t xml:space="preserve"> </t>
        </is>
      </c>
      <c r="E46" s="5" t="n">
        <v>302631</v>
      </c>
      <c r="F46" s="5" t="n">
        <v>3727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 width="14" customWidth="1" min="6" max="6"/>
  </cols>
  <sheetData>
    <row r="1">
      <c r="A1" s="1" t="inlineStr">
        <is>
          <t>GOODWILL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6" t="n">
        <v>7700569</v>
      </c>
      <c r="D5" s="4" t="inlineStr">
        <is>
          <t xml:space="preserve"> </t>
        </is>
      </c>
      <c r="E5" s="5" t="n">
        <v>7700569</v>
      </c>
      <c r="F5" s="4" t="inlineStr">
        <is>
          <t xml:space="preserve"> </t>
        </is>
      </c>
    </row>
    <row r="6">
      <c r="A6" s="4" t="inlineStr">
        <is>
          <t>Goodwill, Impairment Loss</t>
        </is>
      </c>
      <c r="B6" s="4" t="inlineStr">
        <is>
          <t xml:space="preserve"> </t>
        </is>
      </c>
      <c r="C6" s="4" t="inlineStr">
        <is>
          <t xml:space="preserve"> </t>
        </is>
      </c>
      <c r="D6" s="6" t="n">
        <v>7362187</v>
      </c>
      <c r="E6" s="5" t="n">
        <v>6244555</v>
      </c>
      <c r="F6" s="4" t="inlineStr">
        <is>
          <t xml:space="preserve"> </t>
        </is>
      </c>
    </row>
    <row r="7">
      <c r="A7" s="4" t="inlineStr">
        <is>
          <t>Yundi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6" t="n">
        <v>6596636</v>
      </c>
      <c r="C9" s="4" t="inlineStr">
        <is>
          <t xml:space="preserve"> </t>
        </is>
      </c>
      <c r="D9" s="6" t="n">
        <v>6596636</v>
      </c>
      <c r="E9" s="4" t="inlineStr">
        <is>
          <t xml:space="preserve"> </t>
        </is>
      </c>
      <c r="F9" s="4" t="inlineStr">
        <is>
          <t xml:space="preserve"> </t>
        </is>
      </c>
    </row>
    <row r="10">
      <c r="A10" s="4" t="inlineStr">
        <is>
          <t>Code Beat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t>
        </is>
      </c>
      <c r="B12" s="6" t="n">
        <v>5956203</v>
      </c>
      <c r="C12" s="4" t="inlineStr">
        <is>
          <t xml:space="preserve"> </t>
        </is>
      </c>
      <c r="D12" s="6" t="n">
        <v>5956203</v>
      </c>
      <c r="E12" s="4" t="inlineStr">
        <is>
          <t xml:space="preserve"> </t>
        </is>
      </c>
      <c r="F12" s="4" t="inlineStr">
        <is>
          <t xml:space="preserve"> </t>
        </is>
      </c>
    </row>
    <row r="13">
      <c r="A13" s="4" t="inlineStr">
        <is>
          <t>Yuanx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t>
        </is>
      </c>
      <c r="B15" s="5" t="n">
        <v>1744366</v>
      </c>
      <c r="C15" s="4" t="inlineStr">
        <is>
          <t xml:space="preserve"> </t>
        </is>
      </c>
      <c r="D15" s="5" t="n">
        <v>1744366</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6" customWidth="1" min="7" max="7"/>
    <col width="15"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s>
  <sheetData>
    <row r="1">
      <c r="A1" s="1" t="inlineStr">
        <is>
          <t>SCHEDULE OF BANK LOANS (Details) - USD ($)</t>
        </is>
      </c>
      <c r="C1" s="2" t="inlineStr">
        <is>
          <t>Mar. 16, 2024</t>
        </is>
      </c>
      <c r="D1" s="2" t="inlineStr">
        <is>
          <t>Oct. 31, 2023</t>
        </is>
      </c>
      <c r="E1" s="2" t="inlineStr">
        <is>
          <t>Oct. 14, 2022</t>
        </is>
      </c>
      <c r="F1" s="2" t="inlineStr">
        <is>
          <t>Jul. 30, 2022</t>
        </is>
      </c>
      <c r="G1" s="2" t="inlineStr">
        <is>
          <t>Jan. 06, 2022</t>
        </is>
      </c>
      <c r="H1" s="2" t="inlineStr">
        <is>
          <t>Sep. 16, 2021</t>
        </is>
      </c>
      <c r="I1" s="2" t="inlineStr">
        <is>
          <t>Jul. 07, 2021</t>
        </is>
      </c>
      <c r="J1" s="2" t="inlineStr">
        <is>
          <t>Jun. 30, 2024</t>
        </is>
      </c>
      <c r="L1" s="2" t="inlineStr">
        <is>
          <t>Dec. 31, 2023</t>
        </is>
      </c>
      <c r="N1" s="2" t="inlineStr">
        <is>
          <t>Dec. 31, 2022</t>
        </is>
      </c>
    </row>
    <row r="2">
      <c r="A2" s="4" t="inlineStr">
        <is>
          <t>Short-term bank loan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08685</v>
      </c>
      <c r="L2" s="5" t="n">
        <v>418315</v>
      </c>
      <c r="N2" s="5" t="n">
        <v>332309</v>
      </c>
    </row>
    <row r="3">
      <c r="A3" s="4" t="inlineStr">
        <is>
          <t>Loan from Shenzhen Qianhai Weizhong Bank</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6" t="n">
        <v>218722</v>
      </c>
    </row>
    <row r="4">
      <c r="A4" s="4" t="inlineStr">
        <is>
          <t>Long-term bank loa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6" t="n">
        <v>551031</v>
      </c>
    </row>
    <row r="5">
      <c r="A5" s="4" t="inlineStr">
        <is>
          <t>Previously Report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Short-term bank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6" t="n">
        <v>294370</v>
      </c>
      <c r="N6" s="4" t="inlineStr">
        <is>
          <t xml:space="preserve"> </t>
        </is>
      </c>
    </row>
    <row r="7">
      <c r="A7" s="4" t="inlineStr">
        <is>
          <t>Loan from Shenzhen Qianhai Weizhong Bank</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6" t="n">
        <v>123945</v>
      </c>
      <c r="N7" s="4" t="inlineStr">
        <is>
          <t xml:space="preserve"> </t>
        </is>
      </c>
    </row>
    <row r="8">
      <c r="A8" s="4" t="inlineStr">
        <is>
          <t>Long-term bank lo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6" t="n">
        <v>418315</v>
      </c>
      <c r="N8" s="4" t="inlineStr">
        <is>
          <t xml:space="preserve"> </t>
        </is>
      </c>
    </row>
    <row r="9">
      <c r="A9" s="4" t="inlineStr">
        <is>
          <t>Bank Of Jiangsu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Short-term bank lo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529</v>
      </c>
      <c r="K10" s="4" t="inlineStr">
        <is>
          <t>[2]</t>
        </is>
      </c>
      <c r="L10" s="6" t="n">
        <v>39437</v>
      </c>
      <c r="M10" s="4" t="inlineStr">
        <is>
          <t>[2]</t>
        </is>
      </c>
      <c r="N10" s="6" t="n">
        <v>43496</v>
      </c>
      <c r="O10" s="4" t="inlineStr">
        <is>
          <t>[3]</t>
        </is>
      </c>
    </row>
    <row r="11">
      <c r="A11" s="4" t="inlineStr">
        <is>
          <t>Bank Of Jiangsu [Member] | Loan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Short-term bank loans</t>
        </is>
      </c>
      <c r="C12" s="4" t="inlineStr">
        <is>
          <t xml:space="preserve"> </t>
        </is>
      </c>
      <c r="D12" s="4" t="inlineStr">
        <is>
          <t xml:space="preserve"> </t>
        </is>
      </c>
      <c r="E12" s="4" t="inlineStr">
        <is>
          <t xml:space="preserve"> </t>
        </is>
      </c>
      <c r="F12" s="5" t="n">
        <v>43496</v>
      </c>
      <c r="G12" s="4" t="inlineStr">
        <is>
          <t xml:space="preserve"> </t>
        </is>
      </c>
      <c r="H12" s="4" t="inlineStr">
        <is>
          <t xml:space="preserve"> </t>
        </is>
      </c>
      <c r="I12" s="5" t="n">
        <v>47054</v>
      </c>
      <c r="J12" s="4" t="inlineStr">
        <is>
          <t xml:space="preserve"> </t>
        </is>
      </c>
      <c r="L12" s="4" t="inlineStr">
        <is>
          <t xml:space="preserve"> </t>
        </is>
      </c>
      <c r="N12" s="4" t="inlineStr">
        <is>
          <t xml:space="preserve"> </t>
        </is>
      </c>
    </row>
    <row r="13">
      <c r="A13" s="4" t="inlineStr">
        <is>
          <t>Long-term bank loan</t>
        </is>
      </c>
      <c r="C13" s="4" t="inlineStr">
        <is>
          <t xml:space="preserve"> </t>
        </is>
      </c>
      <c r="D13" s="4" t="inlineStr">
        <is>
          <t xml:space="preserve"> </t>
        </is>
      </c>
      <c r="E13" s="4" t="inlineStr">
        <is>
          <t xml:space="preserve"> </t>
        </is>
      </c>
      <c r="F13" s="4" t="inlineStr">
        <is>
          <t>Jul. 30,  2023</t>
        </is>
      </c>
      <c r="G13" s="4" t="inlineStr">
        <is>
          <t xml:space="preserve"> </t>
        </is>
      </c>
      <c r="H13" s="4" t="inlineStr">
        <is>
          <t xml:space="preserve"> </t>
        </is>
      </c>
      <c r="I13" s="4" t="inlineStr">
        <is>
          <t>Jul.  07,  2022</t>
        </is>
      </c>
      <c r="J13" s="4" t="inlineStr">
        <is>
          <t xml:space="preserve"> </t>
        </is>
      </c>
      <c r="L13" s="4" t="inlineStr">
        <is>
          <t xml:space="preserve"> </t>
        </is>
      </c>
      <c r="N13" s="4" t="inlineStr">
        <is>
          <t xml:space="preserve"> </t>
        </is>
      </c>
    </row>
    <row r="14">
      <c r="A14" s="4" t="inlineStr">
        <is>
          <t>Bank Of Jiangsu [Member] | Previously Reporte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Short-term bank loans</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6" t="n">
        <v>39437</v>
      </c>
      <c r="N15" s="4" t="inlineStr">
        <is>
          <t xml:space="preserve"> </t>
        </is>
      </c>
    </row>
    <row r="16">
      <c r="A16" s="4" t="inlineStr">
        <is>
          <t>China Construction Ban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Short-term bank loa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9064</v>
      </c>
      <c r="K17" s="4" t="inlineStr">
        <is>
          <t>[4]</t>
        </is>
      </c>
      <c r="L17" s="6" t="n">
        <v>254933</v>
      </c>
      <c r="M17" s="4" t="inlineStr">
        <is>
          <t>[4]</t>
        </is>
      </c>
      <c r="N17" s="5" t="n">
        <v>288813</v>
      </c>
      <c r="O17" s="4" t="inlineStr">
        <is>
          <t>[5]</t>
        </is>
      </c>
    </row>
    <row r="18">
      <c r="A18" s="4" t="inlineStr">
        <is>
          <t>China Construction Bank [Member] | Loan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Short-term bank loans</t>
        </is>
      </c>
      <c r="C19" s="4" t="inlineStr">
        <is>
          <t xml:space="preserve"> </t>
        </is>
      </c>
      <c r="D19" s="4" t="inlineStr">
        <is>
          <t xml:space="preserve"> </t>
        </is>
      </c>
      <c r="E19" s="5" t="n">
        <v>71768</v>
      </c>
      <c r="F19" s="4" t="inlineStr">
        <is>
          <t xml:space="preserve"> </t>
        </is>
      </c>
      <c r="G19" s="5" t="n">
        <v>217045</v>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Long-term bank loan</t>
        </is>
      </c>
      <c r="C20" s="4" t="inlineStr">
        <is>
          <t xml:space="preserve"> </t>
        </is>
      </c>
      <c r="D20" s="4" t="inlineStr">
        <is>
          <t>Oct. 31,  2023</t>
        </is>
      </c>
      <c r="E20" s="4" t="inlineStr">
        <is>
          <t>Oct. 14,  2023</t>
        </is>
      </c>
      <c r="F20" s="4" t="inlineStr">
        <is>
          <t xml:space="preserve"> </t>
        </is>
      </c>
      <c r="G20" s="4" t="inlineStr">
        <is>
          <t>Jan.  06,  2023</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China Construction Bank [Member] | Previously Repor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Short-term bank loans</t>
        </is>
      </c>
      <c r="B22" s="4" t="inlineStr">
        <is>
          <t>[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6" t="n">
        <v>254933</v>
      </c>
      <c r="N22" s="4" t="inlineStr">
        <is>
          <t xml:space="preserve"> </t>
        </is>
      </c>
    </row>
    <row r="23">
      <c r="A23" s="4" t="inlineStr">
        <is>
          <t>Shenzhen Qianhai Weizhong Ban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Short-term bank loans</t>
        </is>
      </c>
      <c r="B24" s="4" t="inlineStr">
        <is>
          <t>[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1092</v>
      </c>
      <c r="L24" s="5" t="n">
        <v>123945</v>
      </c>
      <c r="N24" s="4" t="inlineStr">
        <is>
          <t xml:space="preserve"> </t>
        </is>
      </c>
    </row>
    <row r="25">
      <c r="A25" s="4" t="inlineStr">
        <is>
          <t>Shenzhen Qianhai Weizhong Bank [Member] | Loan Agre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Loan from Shenzhen Qianhai Weizhong Bank</t>
        </is>
      </c>
      <c r="C26" s="4" t="inlineStr">
        <is>
          <t xml:space="preserve"> </t>
        </is>
      </c>
      <c r="D26" s="4" t="inlineStr">
        <is>
          <t xml:space="preserve"> </t>
        </is>
      </c>
      <c r="E26" s="4" t="inlineStr">
        <is>
          <t xml:space="preserve"> </t>
        </is>
      </c>
      <c r="F26" s="4" t="inlineStr">
        <is>
          <t xml:space="preserve"> </t>
        </is>
      </c>
      <c r="G26" s="4" t="inlineStr">
        <is>
          <t xml:space="preserve"> </t>
        </is>
      </c>
      <c r="H26" s="5" t="n">
        <v>414072</v>
      </c>
      <c r="I26" s="4" t="inlineStr">
        <is>
          <t xml:space="preserve"> </t>
        </is>
      </c>
      <c r="J26" s="4" t="inlineStr">
        <is>
          <t xml:space="preserve"> </t>
        </is>
      </c>
      <c r="L26" s="4" t="inlineStr">
        <is>
          <t xml:space="preserve"> </t>
        </is>
      </c>
      <c r="N26" s="4" t="inlineStr">
        <is>
          <t xml:space="preserve"> </t>
        </is>
      </c>
    </row>
    <row r="27">
      <c r="A27" s="4" t="inlineStr">
        <is>
          <t>Long-term bank loan</t>
        </is>
      </c>
      <c r="C27" s="4" t="inlineStr">
        <is>
          <t>Mar. 16,  2024</t>
        </is>
      </c>
      <c r="D27" s="4" t="inlineStr">
        <is>
          <t xml:space="preserve"> </t>
        </is>
      </c>
      <c r="E27" s="4" t="inlineStr">
        <is>
          <t xml:space="preserve"> </t>
        </is>
      </c>
      <c r="F27" s="4" t="inlineStr">
        <is>
          <t xml:space="preserve"> </t>
        </is>
      </c>
      <c r="G27" s="4" t="inlineStr">
        <is>
          <t xml:space="preserve"> </t>
        </is>
      </c>
      <c r="H27" s="4" t="inlineStr">
        <is>
          <t>Sep. 16,  2023</t>
        </is>
      </c>
      <c r="I27" s="4" t="inlineStr">
        <is>
          <t xml:space="preserve"> </t>
        </is>
      </c>
      <c r="J27" s="4" t="inlineStr">
        <is>
          <t xml:space="preserve"> </t>
        </is>
      </c>
      <c r="L27" s="4" t="inlineStr">
        <is>
          <t xml:space="preserve"> </t>
        </is>
      </c>
      <c r="N27" s="4" t="inlineStr">
        <is>
          <t xml:space="preserve"> </t>
        </is>
      </c>
    </row>
    <row r="28"/>
    <row r="29">
      <c r="A29" s="4" t="inlineStr">
        <is>
          <t>[1]On
September 16, 2021, Meiwu Shenzhen entered into a loan agreement with Shenzhen Qianhai Weizhong Bank to borrow $ 414,072 September
16, 2023 8.46 March 16, 2024 47,054 July 7, 2022 7.1775 43,496 July 30, 2023 7.134 October 31, 2023 217,045 January 6, 2023 4.0525 71,768 October 14, 2023 3.90</t>
        </is>
      </c>
    </row>
  </sheetData>
  <mergeCells count="6">
    <mergeCell ref="A1:B1"/>
    <mergeCell ref="J1:K1"/>
    <mergeCell ref="L1:M1"/>
    <mergeCell ref="N1:O1"/>
    <mergeCell ref="A28:N28"/>
    <mergeCell ref="A29:N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6" customWidth="1" min="7" max="7"/>
    <col width="15" customWidth="1" min="8" max="8"/>
    <col width="16" customWidth="1" min="9" max="9"/>
    <col width="14" customWidth="1" min="10" max="10"/>
    <col width="13" customWidth="1" min="11" max="11"/>
    <col width="14" customWidth="1" min="12" max="12"/>
    <col width="13" customWidth="1" min="13" max="13"/>
    <col width="14" customWidth="1" min="14" max="14"/>
    <col width="13" customWidth="1" min="15" max="15"/>
  </cols>
  <sheetData>
    <row r="1">
      <c r="A1" s="1" t="inlineStr">
        <is>
          <t>SCHEDULE OF BANK LOANS (Details) (Paranthetical) - USD ($)</t>
        </is>
      </c>
      <c r="C1" s="2" t="inlineStr">
        <is>
          <t>Mar. 16, 2024</t>
        </is>
      </c>
      <c r="D1" s="2" t="inlineStr">
        <is>
          <t>Oct. 31, 2023</t>
        </is>
      </c>
      <c r="E1" s="2" t="inlineStr">
        <is>
          <t>Oct. 14, 2022</t>
        </is>
      </c>
      <c r="F1" s="2" t="inlineStr">
        <is>
          <t>Jul. 30, 2022</t>
        </is>
      </c>
      <c r="G1" s="2" t="inlineStr">
        <is>
          <t>Jan. 06, 2022</t>
        </is>
      </c>
      <c r="H1" s="2" t="inlineStr">
        <is>
          <t>Sep. 16, 2021</t>
        </is>
      </c>
      <c r="I1" s="2" t="inlineStr">
        <is>
          <t>Jul. 07, 2021</t>
        </is>
      </c>
      <c r="J1" s="2" t="inlineStr">
        <is>
          <t>Jun. 30, 2024</t>
        </is>
      </c>
      <c r="L1" s="2" t="inlineStr">
        <is>
          <t>Dec. 31, 2023</t>
        </is>
      </c>
      <c r="N1" s="2" t="inlineStr">
        <is>
          <t>Dec. 31, 2022</t>
        </is>
      </c>
    </row>
    <row r="2">
      <c r="A2" s="3" t="inlineStr">
        <is>
          <t>Collaborative Arrangement and Arrangement Other than Collabor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N2" s="4" t="inlineStr">
        <is>
          <t xml:space="preserve"> </t>
        </is>
      </c>
    </row>
    <row r="3">
      <c r="A3" s="4" t="inlineStr">
        <is>
          <t>Short-term bank loa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08685</v>
      </c>
      <c r="L3" s="5" t="n">
        <v>418315</v>
      </c>
      <c r="N3" s="5" t="n">
        <v>332309</v>
      </c>
    </row>
    <row r="4">
      <c r="A4" s="4" t="inlineStr">
        <is>
          <t>Long-term bank loa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6" t="n">
        <v>218722</v>
      </c>
    </row>
    <row r="5">
      <c r="A5" s="4" t="inlineStr">
        <is>
          <t>Bank Of Jiangsu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row>
    <row r="7">
      <c r="A7" s="4" t="inlineStr">
        <is>
          <t>Short-term bank loa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529</v>
      </c>
      <c r="K7" s="4" t="inlineStr">
        <is>
          <t>[2]</t>
        </is>
      </c>
      <c r="L7" s="6" t="n">
        <v>39437</v>
      </c>
      <c r="M7" s="4" t="inlineStr">
        <is>
          <t>[2]</t>
        </is>
      </c>
      <c r="N7" s="6" t="n">
        <v>43496</v>
      </c>
      <c r="O7" s="4" t="inlineStr">
        <is>
          <t>[3]</t>
        </is>
      </c>
    </row>
    <row r="8">
      <c r="A8" s="4" t="inlineStr">
        <is>
          <t>China Construction Ban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Short-term bank lo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9064</v>
      </c>
      <c r="K10" s="4" t="inlineStr">
        <is>
          <t>[4]</t>
        </is>
      </c>
      <c r="L10" s="6" t="n">
        <v>254933</v>
      </c>
      <c r="M10" s="4" t="inlineStr">
        <is>
          <t>[4]</t>
        </is>
      </c>
      <c r="N10" s="5" t="n">
        <v>288813</v>
      </c>
      <c r="O10" s="4" t="inlineStr">
        <is>
          <t>[5]</t>
        </is>
      </c>
    </row>
    <row r="11">
      <c r="A11" s="4" t="inlineStr">
        <is>
          <t>Shenzhen Qianhai Weizhong Ban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Short-term bank loans</t>
        </is>
      </c>
      <c r="B13" s="4" t="inlineStr">
        <is>
          <t>[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1092</v>
      </c>
      <c r="L13" s="5" t="n">
        <v>123945</v>
      </c>
      <c r="N13" s="4" t="inlineStr">
        <is>
          <t xml:space="preserve"> </t>
        </is>
      </c>
    </row>
    <row r="14">
      <c r="A14" s="4" t="inlineStr">
        <is>
          <t>Loan Agreement [Member] | Bank Of Jiangsu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3" t="inlineStr">
        <is>
          <t>Collaborative Arrangement and Arrangement Other than Collabor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Short-term bank loans</t>
        </is>
      </c>
      <c r="C16" s="4" t="inlineStr">
        <is>
          <t xml:space="preserve"> </t>
        </is>
      </c>
      <c r="D16" s="4" t="inlineStr">
        <is>
          <t xml:space="preserve"> </t>
        </is>
      </c>
      <c r="E16" s="4" t="inlineStr">
        <is>
          <t xml:space="preserve"> </t>
        </is>
      </c>
      <c r="F16" s="5" t="n">
        <v>43496</v>
      </c>
      <c r="G16" s="4" t="inlineStr">
        <is>
          <t xml:space="preserve"> </t>
        </is>
      </c>
      <c r="H16" s="4" t="inlineStr">
        <is>
          <t xml:space="preserve"> </t>
        </is>
      </c>
      <c r="I16" s="5" t="n">
        <v>47054</v>
      </c>
      <c r="J16" s="4" t="inlineStr">
        <is>
          <t xml:space="preserve"> </t>
        </is>
      </c>
      <c r="L16" s="4" t="inlineStr">
        <is>
          <t xml:space="preserve"> </t>
        </is>
      </c>
      <c r="N16" s="4" t="inlineStr">
        <is>
          <t xml:space="preserve"> </t>
        </is>
      </c>
    </row>
    <row r="17">
      <c r="A17" s="4" t="inlineStr">
        <is>
          <t>Debt maturity date</t>
        </is>
      </c>
      <c r="C17" s="4" t="inlineStr">
        <is>
          <t xml:space="preserve"> </t>
        </is>
      </c>
      <c r="D17" s="4" t="inlineStr">
        <is>
          <t xml:space="preserve"> </t>
        </is>
      </c>
      <c r="E17" s="4" t="inlineStr">
        <is>
          <t xml:space="preserve"> </t>
        </is>
      </c>
      <c r="F17" s="4" t="inlineStr">
        <is>
          <t>Jul. 30,  2023</t>
        </is>
      </c>
      <c r="G17" s="4" t="inlineStr">
        <is>
          <t xml:space="preserve"> </t>
        </is>
      </c>
      <c r="H17" s="4" t="inlineStr">
        <is>
          <t xml:space="preserve"> </t>
        </is>
      </c>
      <c r="I17" s="4" t="inlineStr">
        <is>
          <t>Jul.  07,  2022</t>
        </is>
      </c>
      <c r="J17" s="4" t="inlineStr">
        <is>
          <t xml:space="preserve"> </t>
        </is>
      </c>
      <c r="L17" s="4" t="inlineStr">
        <is>
          <t xml:space="preserve"> </t>
        </is>
      </c>
      <c r="N17" s="4" t="inlineStr">
        <is>
          <t xml:space="preserve"> </t>
        </is>
      </c>
    </row>
    <row r="18">
      <c r="A18" s="4" t="inlineStr">
        <is>
          <t>Interest rate</t>
        </is>
      </c>
      <c r="C18" s="4" t="inlineStr">
        <is>
          <t xml:space="preserve"> </t>
        </is>
      </c>
      <c r="D18" s="4" t="inlineStr">
        <is>
          <t xml:space="preserve"> </t>
        </is>
      </c>
      <c r="E18" s="4" t="inlineStr">
        <is>
          <t xml:space="preserve"> </t>
        </is>
      </c>
      <c r="F18" s="13" t="n">
        <v>0.07134</v>
      </c>
      <c r="G18" s="4" t="inlineStr">
        <is>
          <t xml:space="preserve"> </t>
        </is>
      </c>
      <c r="H18" s="4" t="inlineStr">
        <is>
          <t xml:space="preserve"> </t>
        </is>
      </c>
      <c r="I18" s="14" t="n">
        <v>0.07177500000000001</v>
      </c>
      <c r="J18" s="4" t="inlineStr">
        <is>
          <t xml:space="preserve"> </t>
        </is>
      </c>
      <c r="L18" s="4" t="inlineStr">
        <is>
          <t xml:space="preserve"> </t>
        </is>
      </c>
      <c r="N18" s="4" t="inlineStr">
        <is>
          <t xml:space="preserve"> </t>
        </is>
      </c>
    </row>
    <row r="19">
      <c r="A19" s="4" t="inlineStr">
        <is>
          <t>Loan Agreement [Member] | China Construction Ban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Short-term bank loans</t>
        </is>
      </c>
      <c r="C21" s="4" t="inlineStr">
        <is>
          <t xml:space="preserve"> </t>
        </is>
      </c>
      <c r="D21" s="4" t="inlineStr">
        <is>
          <t xml:space="preserve"> </t>
        </is>
      </c>
      <c r="E21" s="5" t="n">
        <v>71768</v>
      </c>
      <c r="F21" s="4" t="inlineStr">
        <is>
          <t xml:space="preserve"> </t>
        </is>
      </c>
      <c r="G21" s="5" t="n">
        <v>217045</v>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Debt maturity date</t>
        </is>
      </c>
      <c r="C22" s="4" t="inlineStr">
        <is>
          <t xml:space="preserve"> </t>
        </is>
      </c>
      <c r="D22" s="4" t="inlineStr">
        <is>
          <t>Oct. 31,  2023</t>
        </is>
      </c>
      <c r="E22" s="4" t="inlineStr">
        <is>
          <t>Oct. 14,  2023</t>
        </is>
      </c>
      <c r="F22" s="4" t="inlineStr">
        <is>
          <t xml:space="preserve"> </t>
        </is>
      </c>
      <c r="G22" s="4" t="inlineStr">
        <is>
          <t>Jan.  06,  2023</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Interest rate</t>
        </is>
      </c>
      <c r="C23" s="4" t="inlineStr">
        <is>
          <t xml:space="preserve"> </t>
        </is>
      </c>
      <c r="D23" s="4" t="inlineStr">
        <is>
          <t xml:space="preserve"> </t>
        </is>
      </c>
      <c r="E23" s="11" t="n">
        <v>0.039</v>
      </c>
      <c r="F23" s="4" t="inlineStr">
        <is>
          <t xml:space="preserve"> </t>
        </is>
      </c>
      <c r="G23" s="14" t="n">
        <v>0.040525</v>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Loan Agreement [Member] | Shenzhen Qianhai Weizhong Ban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Debt maturity date</t>
        </is>
      </c>
      <c r="C26" s="4" t="inlineStr">
        <is>
          <t>Mar. 16,  2024</t>
        </is>
      </c>
      <c r="D26" s="4" t="inlineStr">
        <is>
          <t xml:space="preserve"> </t>
        </is>
      </c>
      <c r="E26" s="4" t="inlineStr">
        <is>
          <t xml:space="preserve"> </t>
        </is>
      </c>
      <c r="F26" s="4" t="inlineStr">
        <is>
          <t xml:space="preserve"> </t>
        </is>
      </c>
      <c r="G26" s="4" t="inlineStr">
        <is>
          <t xml:space="preserve"> </t>
        </is>
      </c>
      <c r="H26" s="4" t="inlineStr">
        <is>
          <t>Sep. 16,  2023</t>
        </is>
      </c>
      <c r="I26" s="4" t="inlineStr">
        <is>
          <t xml:space="preserve"> </t>
        </is>
      </c>
      <c r="J26" s="4" t="inlineStr">
        <is>
          <t xml:space="preserve"> </t>
        </is>
      </c>
      <c r="L26" s="4" t="inlineStr">
        <is>
          <t xml:space="preserve"> </t>
        </is>
      </c>
      <c r="N26" s="4" t="inlineStr">
        <is>
          <t xml:space="preserve"> </t>
        </is>
      </c>
    </row>
    <row r="27">
      <c r="A27" s="4" t="inlineStr">
        <is>
          <t>Interest rate</t>
        </is>
      </c>
      <c r="C27" s="4" t="inlineStr">
        <is>
          <t xml:space="preserve"> </t>
        </is>
      </c>
      <c r="D27" s="4" t="inlineStr">
        <is>
          <t xml:space="preserve"> </t>
        </is>
      </c>
      <c r="E27" s="4" t="inlineStr">
        <is>
          <t xml:space="preserve"> </t>
        </is>
      </c>
      <c r="F27" s="4" t="inlineStr">
        <is>
          <t xml:space="preserve"> </t>
        </is>
      </c>
      <c r="G27" s="4" t="inlineStr">
        <is>
          <t xml:space="preserve"> </t>
        </is>
      </c>
      <c r="H27" s="11" t="n">
        <v>0.08459999999999999</v>
      </c>
      <c r="I27" s="4" t="inlineStr">
        <is>
          <t xml:space="preserve"> </t>
        </is>
      </c>
      <c r="J27" s="4" t="inlineStr">
        <is>
          <t xml:space="preserve"> </t>
        </is>
      </c>
      <c r="L27" s="4" t="inlineStr">
        <is>
          <t xml:space="preserve"> </t>
        </is>
      </c>
      <c r="N27" s="4" t="inlineStr">
        <is>
          <t xml:space="preserve"> </t>
        </is>
      </c>
    </row>
    <row r="28">
      <c r="A28" s="4" t="inlineStr">
        <is>
          <t>Long-term bank loan</t>
        </is>
      </c>
      <c r="C28" s="4" t="inlineStr">
        <is>
          <t xml:space="preserve"> </t>
        </is>
      </c>
      <c r="D28" s="4" t="inlineStr">
        <is>
          <t xml:space="preserve"> </t>
        </is>
      </c>
      <c r="E28" s="4" t="inlineStr">
        <is>
          <t xml:space="preserve"> </t>
        </is>
      </c>
      <c r="F28" s="4" t="inlineStr">
        <is>
          <t xml:space="preserve"> </t>
        </is>
      </c>
      <c r="G28" s="4" t="inlineStr">
        <is>
          <t xml:space="preserve"> </t>
        </is>
      </c>
      <c r="H28" s="5" t="n">
        <v>414072</v>
      </c>
      <c r="I28" s="4" t="inlineStr">
        <is>
          <t xml:space="preserve"> </t>
        </is>
      </c>
      <c r="J28" s="4" t="inlineStr">
        <is>
          <t xml:space="preserve"> </t>
        </is>
      </c>
      <c r="L28" s="4" t="inlineStr">
        <is>
          <t xml:space="preserve"> </t>
        </is>
      </c>
      <c r="N28" s="4" t="inlineStr">
        <is>
          <t xml:space="preserve"> </t>
        </is>
      </c>
    </row>
    <row r="29"/>
    <row r="30">
      <c r="A30" s="4" t="inlineStr">
        <is>
          <t>[1]On
September 16, 2021, Meiwu Shenzhen entered into a loan agreement with Shenzhen Qianhai Weizhong Bank to borrow $ 414,072 September
16, 2023 8.46 March 16, 2024 47,054 July 7, 2022 7.1775 43,496 July 30, 2023 7.134 October 31, 2023 217,045 January 6, 2023 4.0525 71,768 October 14, 2023 3.90</t>
        </is>
      </c>
    </row>
  </sheetData>
  <mergeCells count="6">
    <mergeCell ref="A1:B1"/>
    <mergeCell ref="J1:K1"/>
    <mergeCell ref="L1:M1"/>
    <mergeCell ref="N1:O1"/>
    <mergeCell ref="A29:N29"/>
    <mergeCell ref="A30:N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OUNTS PAYABLE (Details) - USD ($)</t>
        </is>
      </c>
      <c r="B1" s="2" t="inlineStr">
        <is>
          <t>Jun. 30, 2024</t>
        </is>
      </c>
      <c r="C1" s="2" t="inlineStr">
        <is>
          <t>Dec. 31, 2023</t>
        </is>
      </c>
      <c r="D1" s="2" t="inlineStr">
        <is>
          <t>Dec. 31, 2022</t>
        </is>
      </c>
    </row>
    <row r="2">
      <c r="A2" s="4" t="inlineStr">
        <is>
          <t>Total of Accounts payable</t>
        </is>
      </c>
      <c r="B2" s="5" t="n">
        <v>1792866</v>
      </c>
      <c r="C2" s="5" t="n">
        <v>2547805</v>
      </c>
      <c r="D2" s="5" t="n">
        <v>4990647</v>
      </c>
    </row>
    <row r="3">
      <c r="A3" s="4" t="inlineStr">
        <is>
          <t>SMS Service [Member]</t>
        </is>
      </c>
      <c r="B3" s="4" t="inlineStr">
        <is>
          <t xml:space="preserve"> </t>
        </is>
      </c>
      <c r="C3" s="4" t="inlineStr">
        <is>
          <t xml:space="preserve"> </t>
        </is>
      </c>
      <c r="D3" s="4" t="inlineStr">
        <is>
          <t xml:space="preserve"> </t>
        </is>
      </c>
    </row>
    <row r="4">
      <c r="A4" s="4" t="inlineStr">
        <is>
          <t>Total of Accounts payable</t>
        </is>
      </c>
      <c r="B4" s="6" t="n">
        <v>1551877</v>
      </c>
      <c r="C4" s="6" t="n">
        <v>2232661</v>
      </c>
      <c r="D4" s="6" t="n">
        <v>3375776</v>
      </c>
    </row>
    <row r="5">
      <c r="A5" s="4" t="inlineStr">
        <is>
          <t>Suppliers [Member]</t>
        </is>
      </c>
      <c r="B5" s="4" t="inlineStr">
        <is>
          <t xml:space="preserve"> </t>
        </is>
      </c>
      <c r="C5" s="4" t="inlineStr">
        <is>
          <t xml:space="preserve"> </t>
        </is>
      </c>
      <c r="D5" s="4" t="inlineStr">
        <is>
          <t xml:space="preserve"> </t>
        </is>
      </c>
    </row>
    <row r="6">
      <c r="A6" s="4" t="inlineStr">
        <is>
          <t>Total of Accounts payable</t>
        </is>
      </c>
      <c r="B6" s="5" t="n">
        <v>240989</v>
      </c>
      <c r="C6" s="5" t="n">
        <v>315144</v>
      </c>
      <c r="D6" s="5" t="n">
        <v>16148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RIGHTS-TO-USE LEASE ASSETS (Details) - USD ($)</t>
        </is>
      </c>
      <c r="B1" s="2" t="inlineStr">
        <is>
          <t>Jun. 30, 2024</t>
        </is>
      </c>
      <c r="C1" s="2" t="inlineStr">
        <is>
          <t>Dec. 31,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Leased properties under operating lease</t>
        </is>
      </c>
      <c r="B3" s="5" t="n">
        <v>287223</v>
      </c>
      <c r="C3" s="5" t="n">
        <v>293991</v>
      </c>
      <c r="D3" s="5" t="n">
        <v>337084</v>
      </c>
    </row>
    <row r="4">
      <c r="A4" s="4" t="inlineStr">
        <is>
          <t>Less: accumulated amortization</t>
        </is>
      </c>
      <c r="B4" s="6" t="n">
        <v>-220757</v>
      </c>
      <c r="C4" s="6" t="n">
        <v>-174935</v>
      </c>
      <c r="D4" s="6" t="n">
        <v>-109481</v>
      </c>
    </row>
    <row r="5">
      <c r="A5" s="4" t="inlineStr">
        <is>
          <t>Right-of-use assets</t>
        </is>
      </c>
      <c r="B5" s="5" t="n">
        <v>66466</v>
      </c>
      <c r="C5" s="5" t="n">
        <v>119056</v>
      </c>
      <c r="D5" s="5" t="n">
        <v>227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UTURE LEASE COMMITMENTS (Details) - USD ($)</t>
        </is>
      </c>
      <c r="B1" s="2" t="inlineStr">
        <is>
          <t>Jun. 30, 2024</t>
        </is>
      </c>
      <c r="C1" s="2" t="inlineStr">
        <is>
          <t>Dec. 31,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Year 1</t>
        </is>
      </c>
      <c r="B3" s="5" t="n">
        <v>60767</v>
      </c>
      <c r="C3" s="4" t="inlineStr">
        <is>
          <t xml:space="preserve"> </t>
        </is>
      </c>
      <c r="D3" s="4" t="inlineStr">
        <is>
          <t xml:space="preserve"> </t>
        </is>
      </c>
    </row>
    <row r="4">
      <c r="A4" s="4" t="inlineStr">
        <is>
          <t>Year 2</t>
        </is>
      </c>
      <c r="B4" s="6" t="n">
        <v>20256</v>
      </c>
      <c r="C4" s="5" t="n">
        <v>123438</v>
      </c>
      <c r="D4" s="4" t="inlineStr">
        <is>
          <t xml:space="preserve"> </t>
        </is>
      </c>
    </row>
    <row r="5">
      <c r="A5" s="4" t="inlineStr">
        <is>
          <t>Year 3</t>
        </is>
      </c>
      <c r="B5" s="6" t="n">
        <v>20256</v>
      </c>
      <c r="C5" s="6" t="n">
        <v>20733</v>
      </c>
      <c r="D5" s="4" t="inlineStr">
        <is>
          <t xml:space="preserve"> </t>
        </is>
      </c>
    </row>
    <row r="6">
      <c r="A6" s="4" t="inlineStr">
        <is>
          <t>Total Lease Payments</t>
        </is>
      </c>
      <c r="B6" s="6" t="n">
        <v>81023</v>
      </c>
      <c r="C6" s="6" t="n">
        <v>144171</v>
      </c>
      <c r="D6" s="4" t="inlineStr">
        <is>
          <t xml:space="preserve"> </t>
        </is>
      </c>
    </row>
    <row r="7">
      <c r="A7" s="4" t="inlineStr">
        <is>
          <t xml:space="preserve"> Less: imputed interest 　</t>
        </is>
      </c>
      <c r="B7" s="6" t="n">
        <v>-1395</v>
      </c>
      <c r="C7" s="6" t="n">
        <v>-4124</v>
      </c>
      <c r="D7" s="4" t="inlineStr">
        <is>
          <t xml:space="preserve"> </t>
        </is>
      </c>
    </row>
    <row r="8">
      <c r="A8" s="4" t="inlineStr">
        <is>
          <t xml:space="preserve">Present value of lease liabilities 　</t>
        </is>
      </c>
      <c r="B8" s="6" t="n">
        <v>79628</v>
      </c>
      <c r="C8" s="6" t="n">
        <v>140047</v>
      </c>
      <c r="D8" s="4" t="inlineStr">
        <is>
          <t xml:space="preserve"> </t>
        </is>
      </c>
    </row>
    <row r="9">
      <c r="A9" s="4" t="inlineStr">
        <is>
          <t>Lease liabilities - Current</t>
        </is>
      </c>
      <c r="B9" s="6" t="n">
        <v>79628</v>
      </c>
      <c r="C9" s="6" t="n">
        <v>119434</v>
      </c>
      <c r="D9" s="5" t="n">
        <v>107467</v>
      </c>
    </row>
    <row r="10">
      <c r="A10" s="4" t="inlineStr">
        <is>
          <t>Lease liabilities - Non current</t>
        </is>
      </c>
      <c r="B10" s="4" t="inlineStr">
        <is>
          <t xml:space="preserve"> </t>
        </is>
      </c>
      <c r="C10" s="5" t="n">
        <v>20613</v>
      </c>
      <c r="D10" s="5" t="n">
        <v>144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ESTIMATED AMORTIZATION EXPENSES (Details) - USD ($)</t>
        </is>
      </c>
      <c r="B1" s="2" t="inlineStr">
        <is>
          <t>Jun. 30, 2024</t>
        </is>
      </c>
      <c r="C1" s="2" t="inlineStr">
        <is>
          <t>Dec. 31,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2024</t>
        </is>
      </c>
      <c r="B3" s="5" t="n">
        <v>49850</v>
      </c>
      <c r="C3" s="4" t="inlineStr">
        <is>
          <t xml:space="preserve"> </t>
        </is>
      </c>
      <c r="D3" s="4" t="inlineStr">
        <is>
          <t xml:space="preserve"> </t>
        </is>
      </c>
    </row>
    <row r="4">
      <c r="A4" s="4" t="inlineStr">
        <is>
          <t>2024</t>
        </is>
      </c>
      <c r="B4" s="6" t="n">
        <v>16616</v>
      </c>
      <c r="C4" s="5" t="n">
        <v>102048</v>
      </c>
      <c r="D4" s="4" t="inlineStr">
        <is>
          <t xml:space="preserve"> </t>
        </is>
      </c>
    </row>
    <row r="5">
      <c r="A5" s="4" t="inlineStr">
        <is>
          <t>Right-of-use assets</t>
        </is>
      </c>
      <c r="B5" s="5" t="n">
        <v>66466</v>
      </c>
      <c r="C5" s="6" t="n">
        <v>119056</v>
      </c>
      <c r="D5" s="5" t="n">
        <v>227603</v>
      </c>
    </row>
    <row r="6">
      <c r="A6" s="4" t="inlineStr">
        <is>
          <t>2025</t>
        </is>
      </c>
      <c r="B6" s="4" t="inlineStr">
        <is>
          <t xml:space="preserve"> </t>
        </is>
      </c>
      <c r="C6" s="5" t="n">
        <v>17008</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2" customWidth="1" min="8" max="8"/>
    <col width="14" customWidth="1" min="9" max="9"/>
  </cols>
  <sheetData>
    <row r="1">
      <c r="A1" s="1" t="inlineStr">
        <is>
          <t>RIGHT-OF-USE ASSETS (Details Narrative)</t>
        </is>
      </c>
      <c r="D1" s="2" t="inlineStr">
        <is>
          <t>6 Months Ended</t>
        </is>
      </c>
      <c r="F1" s="2" t="inlineStr">
        <is>
          <t>12 Months Ended</t>
        </is>
      </c>
    </row>
    <row r="2">
      <c r="B2" s="2" t="inlineStr">
        <is>
          <t>Feb. 23, 2022 USD ($)</t>
        </is>
      </c>
      <c r="C2" s="2" t="inlineStr">
        <is>
          <t>Feb. 23, 2022 CNY (¥)</t>
        </is>
      </c>
      <c r="D2" s="2" t="inlineStr">
        <is>
          <t>Jun. 30, 2024 USD ($)</t>
        </is>
      </c>
      <c r="E2" s="2" t="inlineStr">
        <is>
          <t>Jun. 30, 2023 USD ($)</t>
        </is>
      </c>
      <c r="F2" s="2" t="inlineStr">
        <is>
          <t>Dec. 31, 2023 USD ($)</t>
        </is>
      </c>
      <c r="G2" s="2" t="inlineStr">
        <is>
          <t>Dec. 31, 2022 USD ($)</t>
        </is>
      </c>
      <c r="H2" s="2" t="inlineStr">
        <is>
          <t>Dec. 31, 2021 USD ($)</t>
        </is>
      </c>
      <c r="I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75</v>
      </c>
    </row>
    <row r="5">
      <c r="A5" s="4" t="inlineStr">
        <is>
          <t>Monthly rent</t>
        </is>
      </c>
      <c r="B5" s="4" t="inlineStr">
        <is>
          <t xml:space="preserve"> </t>
        </is>
      </c>
      <c r="C5" s="4" t="inlineStr">
        <is>
          <t xml:space="preserve"> </t>
        </is>
      </c>
      <c r="D5" s="5" t="n">
        <v>52864</v>
      </c>
      <c r="E5" s="5" t="n">
        <v>57678</v>
      </c>
      <c r="F5" s="5" t="n">
        <v>110130</v>
      </c>
      <c r="G5" s="5" t="n">
        <v>96356</v>
      </c>
      <c r="H5" s="5" t="n">
        <v>315516</v>
      </c>
      <c r="I5" s="4" t="inlineStr">
        <is>
          <t xml:space="preserve"> </t>
        </is>
      </c>
    </row>
    <row r="6">
      <c r="A6" s="4" t="inlineStr">
        <is>
          <t>Weighted average remaining lease term</t>
        </is>
      </c>
      <c r="B6" s="4" t="inlineStr">
        <is>
          <t xml:space="preserve"> </t>
        </is>
      </c>
      <c r="C6" s="4" t="inlineStr">
        <is>
          <t xml:space="preserve"> </t>
        </is>
      </c>
      <c r="D6" s="4" t="inlineStr">
        <is>
          <t>8 months 1 day</t>
        </is>
      </c>
      <c r="E6" s="4" t="inlineStr">
        <is>
          <t xml:space="preserve"> </t>
        </is>
      </c>
      <c r="F6" s="4" t="inlineStr">
        <is>
          <t>1 year 1 month 28 days</t>
        </is>
      </c>
      <c r="G6" s="4" t="inlineStr">
        <is>
          <t>2 years 2 months 1 day</t>
        </is>
      </c>
      <c r="H6" s="4" t="inlineStr">
        <is>
          <t xml:space="preserve"> </t>
        </is>
      </c>
      <c r="I6" s="4" t="inlineStr">
        <is>
          <t xml:space="preserve"> </t>
        </is>
      </c>
    </row>
    <row r="7">
      <c r="A7" s="4" t="inlineStr">
        <is>
          <t>Amortization expense non-cash</t>
        </is>
      </c>
      <c r="B7" s="4" t="inlineStr">
        <is>
          <t xml:space="preserve"> </t>
        </is>
      </c>
      <c r="C7" s="4" t="inlineStr">
        <is>
          <t xml:space="preserve"> </t>
        </is>
      </c>
      <c r="D7" s="5" t="n">
        <v>42056</v>
      </c>
      <c r="E7" s="6" t="n">
        <v>51877</v>
      </c>
      <c r="F7" s="5" t="n">
        <v>102322</v>
      </c>
      <c r="G7" s="5" t="n">
        <v>278957</v>
      </c>
      <c r="H7" s="6" t="n">
        <v>14436</v>
      </c>
      <c r="I7" s="4" t="inlineStr">
        <is>
          <t xml:space="preserve"> </t>
        </is>
      </c>
    </row>
    <row r="8">
      <c r="A8" s="4" t="inlineStr">
        <is>
          <t>Shenzhen Bao'an Industrial Investment Group Co., Ltd [Member] | March 1, 2022 to February 28,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nthly rent</t>
        </is>
      </c>
      <c r="B10" s="5" t="n">
        <v>7802</v>
      </c>
      <c r="C10" s="15" t="n">
        <v>49743.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enzhen Bao'an Industrial Investment Group Co., Ltd [Member] | March 1, 2023 to February 29,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rent</t>
        </is>
      </c>
      <c r="B13" s="6" t="n">
        <v>8192</v>
      </c>
      <c r="C13" s="16" t="n">
        <v>52230.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enzhen Bao'an Industrial Investment Group Co., Ltd [Member] | March 1, 2024 to February 28,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rent</t>
        </is>
      </c>
      <c r="B16" s="5" t="n">
        <v>8602</v>
      </c>
      <c r="C16" s="15" t="n">
        <v>54844.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t>
        </is>
      </c>
      <c r="B19" s="4" t="inlineStr">
        <is>
          <t xml:space="preserve"> </t>
        </is>
      </c>
      <c r="C19" s="4" t="inlineStr">
        <is>
          <t xml:space="preserve"> </t>
        </is>
      </c>
      <c r="D19" s="6" t="n">
        <v>60262</v>
      </c>
      <c r="E19" s="6" t="n">
        <v>54967</v>
      </c>
      <c r="F19" s="6" t="n">
        <v>113981</v>
      </c>
      <c r="G19" s="6" t="n">
        <v>80045</v>
      </c>
      <c r="H19" s="6" t="n">
        <v>329952</v>
      </c>
      <c r="I19" s="4" t="inlineStr">
        <is>
          <t xml:space="preserve"> </t>
        </is>
      </c>
    </row>
    <row r="20">
      <c r="A20" s="4" t="inlineStr">
        <is>
          <t>Interest expense</t>
        </is>
      </c>
      <c r="B20" s="4" t="inlineStr">
        <is>
          <t xml:space="preserve"> </t>
        </is>
      </c>
      <c r="C20" s="4" t="inlineStr">
        <is>
          <t xml:space="preserve"> </t>
        </is>
      </c>
      <c r="D20" s="5" t="n">
        <v>2653</v>
      </c>
      <c r="E20" s="5" t="n">
        <v>5390</v>
      </c>
      <c r="F20" s="5" t="n">
        <v>9303</v>
      </c>
      <c r="G20" s="5" t="n">
        <v>9631</v>
      </c>
      <c r="H20" s="5" t="n">
        <v>22320</v>
      </c>
      <c r="I20" s="4" t="inlineStr">
        <is>
          <t xml:space="preserve"> </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Details Narrative) - USD ($)</t>
        </is>
      </c>
      <c r="K1" s="2" t="inlineStr">
        <is>
          <t>6 Months Ended</t>
        </is>
      </c>
      <c r="M1" s="2" t="inlineStr">
        <is>
          <t>12 Months Ended</t>
        </is>
      </c>
    </row>
    <row r="2">
      <c r="B2" s="2" t="inlineStr">
        <is>
          <t>Feb. 21, 2024</t>
        </is>
      </c>
      <c r="C2" s="2" t="inlineStr">
        <is>
          <t>Dec. 23, 2022</t>
        </is>
      </c>
      <c r="D2" s="2" t="inlineStr">
        <is>
          <t>Dec. 12, 2022</t>
        </is>
      </c>
      <c r="E2" s="2" t="inlineStr">
        <is>
          <t>Jun. 23, 2022</t>
        </is>
      </c>
      <c r="F2" s="2" t="inlineStr">
        <is>
          <t>Mar. 31, 2022</t>
        </is>
      </c>
      <c r="G2" s="2" t="inlineStr">
        <is>
          <t>Nov. 23, 2021</t>
        </is>
      </c>
      <c r="H2" s="2" t="inlineStr">
        <is>
          <t>Dec. 17, 2020</t>
        </is>
      </c>
      <c r="I2" s="2" t="inlineStr">
        <is>
          <t>Nov. 27, 2019</t>
        </is>
      </c>
      <c r="J2" s="2" t="inlineStr">
        <is>
          <t>Nov. 15, 2019</t>
        </is>
      </c>
      <c r="K2" s="2" t="inlineStr">
        <is>
          <t>Jun. 30, 2024</t>
        </is>
      </c>
      <c r="L2" s="2" t="inlineStr">
        <is>
          <t>Jun. 30, 2023</t>
        </is>
      </c>
      <c r="M2" s="2" t="inlineStr">
        <is>
          <t>Dec. 31, 2023</t>
        </is>
      </c>
      <c r="N2" s="2" t="inlineStr">
        <is>
          <t>Dec. 31, 2022</t>
        </is>
      </c>
      <c r="O2" s="2" t="inlineStr">
        <is>
          <t>Dec. 31, 2021</t>
        </is>
      </c>
      <c r="P2" s="2" t="inlineStr">
        <is>
          <t>Dec. 31, 2020</t>
        </is>
      </c>
      <c r="Q2" s="2" t="inlineStr">
        <is>
          <t>Dec. 31, 2019</t>
        </is>
      </c>
      <c r="R2" s="2" t="inlineStr">
        <is>
          <t>Nov. 27, 2023</t>
        </is>
      </c>
      <c r="S2" s="2" t="inlineStr">
        <is>
          <t>Dec. 04, 2018</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5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5" t="n">
        <v>0</v>
      </c>
      <c r="N4" s="5" t="n">
        <v>0</v>
      </c>
      <c r="O4" s="4" t="inlineStr">
        <is>
          <t xml:space="preserve"> </t>
        </is>
      </c>
      <c r="P4" s="4" t="inlineStr">
        <is>
          <t xml:space="preserve"> </t>
        </is>
      </c>
      <c r="Q4" s="4" t="inlineStr">
        <is>
          <t xml:space="preserve"> </t>
        </is>
      </c>
      <c r="R4" s="4" t="inlineStr">
        <is>
          <t xml:space="preserve"> </t>
        </is>
      </c>
      <c r="S4" s="5" t="n">
        <v>1</v>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66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66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66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ustom:OrdinarySharesSharesOutstanding-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361823</v>
      </c>
      <c r="L9" s="4" t="inlineStr">
        <is>
          <t xml:space="preserve"> </t>
        </is>
      </c>
      <c r="M9" s="6" t="n">
        <v>29233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dinary shares, no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rdinary shares,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923325</v>
      </c>
      <c r="L11" s="4" t="inlineStr">
        <is>
          <t xml:space="preserve"> </t>
        </is>
      </c>
      <c r="M11" s="6" t="n">
        <v>2923325</v>
      </c>
      <c r="N11" s="6" t="n">
        <v>1741295</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4515833</v>
      </c>
      <c r="L12" s="4" t="inlineStr">
        <is>
          <t xml:space="preserve"> </t>
        </is>
      </c>
      <c r="M12" s="5" t="n">
        <v>44515833</v>
      </c>
      <c r="N12" s="5" t="n">
        <v>38571534</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ditional paid-in capital contrib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5944267</v>
      </c>
      <c r="M13" s="5" t="n">
        <v>5944299</v>
      </c>
      <c r="N13" s="5" t="n">
        <v>15185839</v>
      </c>
      <c r="O13" s="5" t="n">
        <v>1408013</v>
      </c>
      <c r="P13" s="4" t="inlineStr">
        <is>
          <t xml:space="preserve"> </t>
        </is>
      </c>
      <c r="Q13" s="4" t="inlineStr">
        <is>
          <t xml:space="preserve"> </t>
        </is>
      </c>
      <c r="R13" s="4" t="inlineStr">
        <is>
          <t xml:space="preserve"> </t>
        </is>
      </c>
      <c r="S13" s="4" t="inlineStr">
        <is>
          <t xml:space="preserve"> </t>
        </is>
      </c>
    </row>
    <row r="14">
      <c r="A14" s="4" t="inlineStr">
        <is>
          <t>Ordinary shares,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23325</v>
      </c>
      <c r="L14" s="4" t="inlineStr">
        <is>
          <t xml:space="preserve"> </t>
        </is>
      </c>
      <c r="M14" s="6" t="n">
        <v>2923325</v>
      </c>
      <c r="N14" s="6" t="n">
        <v>1741295</v>
      </c>
      <c r="O14" s="4" t="inlineStr">
        <is>
          <t xml:space="preserve"> </t>
        </is>
      </c>
      <c r="P14" s="4" t="inlineStr">
        <is>
          <t xml:space="preserve"> </t>
        </is>
      </c>
      <c r="Q14" s="4" t="inlineStr">
        <is>
          <t xml:space="preserve"> </t>
        </is>
      </c>
      <c r="R14" s="4" t="inlineStr">
        <is>
          <t xml:space="preserve"> </t>
        </is>
      </c>
      <c r="S14" s="6" t="n">
        <v>50000</v>
      </c>
    </row>
    <row r="15">
      <c r="A15" s="4" t="inlineStr">
        <is>
          <t>2022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hares issued under plan</t>
        </is>
      </c>
      <c r="B16" s="4" t="inlineStr">
        <is>
          <t xml:space="preserve"> </t>
        </is>
      </c>
      <c r="C16" s="4" t="inlineStr">
        <is>
          <t xml:space="preserve"> </t>
        </is>
      </c>
      <c r="D16" s="4" t="inlineStr">
        <is>
          <t xml:space="preserve"> </t>
        </is>
      </c>
      <c r="E16" s="4" t="inlineStr">
        <is>
          <t xml:space="preserve"> </t>
        </is>
      </c>
      <c r="F16" s="6" t="n">
        <v>49453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t>
        </is>
      </c>
      <c r="B18" s="6" t="n">
        <v>4384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price</t>
        </is>
      </c>
      <c r="B19" s="7" t="n">
        <v>1.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rdinary shares,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35</v>
      </c>
      <c r="S20" s="4" t="inlineStr">
        <is>
          <t xml:space="preserve"> </t>
        </is>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5</v>
      </c>
      <c r="S21" s="4" t="inlineStr">
        <is>
          <t xml:space="preserve"> </t>
        </is>
      </c>
    </row>
    <row r="22">
      <c r="A22" s="4" t="inlineStr">
        <is>
          <t>Shares Purchase Agreement [Member] | Anxin Jieda Co Limited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79687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Consideration pai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5</v>
      </c>
      <c r="Q24" s="9" t="n">
        <v>0.5</v>
      </c>
      <c r="R24" s="4" t="inlineStr">
        <is>
          <t xml:space="preserve"> </t>
        </is>
      </c>
      <c r="S24" s="4" t="inlineStr">
        <is>
          <t xml:space="preserve"> </t>
        </is>
      </c>
    </row>
    <row r="25">
      <c r="A25" s="4" t="inlineStr">
        <is>
          <t>Shares Purchase Agreement [Member] | Boxinrui International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Purchase Agreement [Member] | Beijing Anxin Jieda Logistics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Purchase Agreement [Member] | Yundian BVI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6" t="n">
        <v>9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5" t="n">
        <v>8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10" t="n">
        <v>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Purchase Agreement [Member] | Mahao BVI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par value</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issued</t>
        </is>
      </c>
      <c r="B36" s="4" t="inlineStr">
        <is>
          <t xml:space="preserve"> </t>
        </is>
      </c>
      <c r="C36" s="4" t="inlineStr">
        <is>
          <t xml:space="preserve"> </t>
        </is>
      </c>
      <c r="D36" s="4" t="inlineStr">
        <is>
          <t xml:space="preserve"> </t>
        </is>
      </c>
      <c r="E36" s="6" t="n">
        <v>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consideration</t>
        </is>
      </c>
      <c r="B37" s="4" t="inlineStr">
        <is>
          <t xml:space="preserve"> </t>
        </is>
      </c>
      <c r="C37" s="4" t="inlineStr">
        <is>
          <t xml:space="preserve"> </t>
        </is>
      </c>
      <c r="D37" s="4" t="inlineStr">
        <is>
          <t xml:space="preserve"> </t>
        </is>
      </c>
      <c r="E37" s="5" t="n">
        <v>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price</t>
        </is>
      </c>
      <c r="B38" s="4" t="inlineStr">
        <is>
          <t xml:space="preserve"> </t>
        </is>
      </c>
      <c r="C38" s="4" t="inlineStr">
        <is>
          <t xml:space="preserve"> </t>
        </is>
      </c>
      <c r="D38" s="4" t="inlineStr">
        <is>
          <t xml:space="preserve"> </t>
        </is>
      </c>
      <c r="E38" s="10" t="n">
        <v>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Purchase Agreement [Member] | Yuanxing BVI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par value</t>
        </is>
      </c>
      <c r="B40" s="4" t="inlineStr">
        <is>
          <t xml:space="preserve"> </t>
        </is>
      </c>
      <c r="C40" s="5" t="n">
        <v>0</v>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issued</t>
        </is>
      </c>
      <c r="B41" s="4" t="inlineStr">
        <is>
          <t xml:space="preserve"> </t>
        </is>
      </c>
      <c r="C41" s="6" t="n">
        <v>12000000</v>
      </c>
      <c r="D41" s="6" t="n">
        <v>1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consideration</t>
        </is>
      </c>
      <c r="B42" s="4" t="inlineStr">
        <is>
          <t xml:space="preserve"> </t>
        </is>
      </c>
      <c r="C42" s="5" t="n">
        <v>9600000</v>
      </c>
      <c r="D42" s="5" t="n">
        <v>9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price</t>
        </is>
      </c>
      <c r="B43" s="4" t="inlineStr">
        <is>
          <t xml:space="preserve"> </t>
        </is>
      </c>
      <c r="C43" s="10" t="n">
        <v>0.8</v>
      </c>
      <c r="D43" s="10" t="n">
        <v>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Purchase Agreement [Member] | Yundian BV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9"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Purchase Agreement [Member] | Yundian BVI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9"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Purchase Agreement [Member] | Mahao BV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wnership percentage</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Purchase Agreement [Member] | Mahao BVI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wnership percentage</t>
        </is>
      </c>
      <c r="B51" s="4" t="inlineStr">
        <is>
          <t xml:space="preserve"> </t>
        </is>
      </c>
      <c r="C51" s="4" t="inlineStr">
        <is>
          <t xml:space="preserve"> </t>
        </is>
      </c>
      <c r="D51" s="4" t="inlineStr">
        <is>
          <t xml:space="preserve"> </t>
        </is>
      </c>
      <c r="E51" s="9"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Purchase Agreement [Member] | Yuanxing BV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wnership percentage</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Purchase Agreement [Member] | Yuanxing BVI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wnership percentage</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5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oard of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rdinary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666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ivided pro-rata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oard of Directors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dinary shares offe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999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99995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public offering before ded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6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Underwriter's fee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3">
    <mergeCell ref="A1:A2"/>
    <mergeCell ref="K1:L1"/>
    <mergeCell ref="M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SCHEDULE OF RELATED PARTY TRANSACTIONS (Details)</t>
        </is>
      </c>
      <c r="B1" s="2" t="inlineStr">
        <is>
          <t>6 Months Ended</t>
        </is>
      </c>
      <c r="C1" s="2" t="inlineStr">
        <is>
          <t>12 Months Ended</t>
        </is>
      </c>
    </row>
    <row r="2">
      <c r="B2" s="2" t="inlineStr">
        <is>
          <t>Jun. 30, 2024</t>
        </is>
      </c>
      <c r="C2" s="2" t="inlineStr">
        <is>
          <t>Dec. 31, 2023</t>
        </is>
      </c>
    </row>
    <row r="3">
      <c r="A3" s="4" t="inlineStr">
        <is>
          <t>Hanwu Y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to the company</t>
        </is>
      </c>
      <c r="B5" s="4" t="inlineStr">
        <is>
          <t>Shareholder
    of the Company</t>
        </is>
      </c>
      <c r="C5" s="4" t="inlineStr">
        <is>
          <t>Shareholder
    of the Company</t>
        </is>
      </c>
    </row>
    <row r="6">
      <c r="A6" s="4" t="inlineStr">
        <is>
          <t>Changbin Xi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to the company</t>
        </is>
      </c>
      <c r="B8" s="4" t="inlineStr">
        <is>
          <t>Shareholder
    of the Company</t>
        </is>
      </c>
      <c r="C8" s="4" t="inlineStr">
        <is>
          <t>Shareholder
    of the Company</t>
        </is>
      </c>
    </row>
    <row r="9">
      <c r="A9" s="4" t="inlineStr">
        <is>
          <t>Eternal Horizon International Company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to the company</t>
        </is>
      </c>
      <c r="B11" s="4" t="inlineStr">
        <is>
          <t>As
    a shareholder of the Company before December 15, 2020</t>
        </is>
      </c>
      <c r="C11" s="4" t="inlineStr">
        <is>
          <t>As
    a shareholder of the Company before December 15, 2020</t>
        </is>
      </c>
    </row>
    <row r="12">
      <c r="A12" s="4" t="inlineStr">
        <is>
          <t>Yanping Guo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to the company</t>
        </is>
      </c>
      <c r="B14" s="4" t="inlineStr">
        <is>
          <t>Legal
    representative of Vande</t>
        </is>
      </c>
      <c r="C14" s="4" t="inlineStr">
        <is>
          <t>Legal
    representative of Vande</t>
        </is>
      </c>
    </row>
    <row r="15">
      <c r="A15" s="4" t="inlineStr">
        <is>
          <t>Mishan City Shenmi Dazhong Management Consulting Partnership ("ShenMi DaZho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to the company</t>
        </is>
      </c>
      <c r="B17" s="4" t="inlineStr">
        <is>
          <t>Shareholder
    of the Company</t>
        </is>
      </c>
      <c r="C17" s="4" t="inlineStr">
        <is>
          <t>Shareholder
    of the Company</t>
        </is>
      </c>
    </row>
    <row r="18">
      <c r="A18" s="4" t="inlineStr">
        <is>
          <t>Haiyan Qin, Hui Wang and Other 11 Individual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to the company</t>
        </is>
      </c>
      <c r="B20" s="4" t="inlineStr">
        <is>
          <t>Shareholders
    of ShenMi DaZhong</t>
        </is>
      </c>
      <c r="C20" s="4" t="inlineStr">
        <is>
          <t>Shareholders
    of ShenMi DaZhong</t>
        </is>
      </c>
    </row>
    <row r="21">
      <c r="A21" s="4" t="inlineStr">
        <is>
          <t>Shan'xi Nongbei New Agriculture Technology Co.,Ltd and Other 8 Companie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to the company</t>
        </is>
      </c>
      <c r="B23" s="4" t="inlineStr">
        <is>
          <t>Associated
    with shareholders of ShenMi DaZhong</t>
        </is>
      </c>
      <c r="C23" s="4" t="inlineStr">
        <is>
          <t>Associated
    with shareholders of ShenMi DaZho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BACKGROUND</t>
        </is>
      </c>
      <c r="B4" s="4" t="inlineStr">
        <is>
          <t xml:space="preserve">1.
ORGANIZATION AND BUSINESS BACKGROUND Meiwu
Technology Company Limited (“Meiwu” or the “Company”), formerly known as Wunong Net Technology Co., Ltd is a
holding company incorporated under the laws of British Virgin Islands on December 4, 2018. Through contractually controlled and managed
company, Meiwu Zhishi Technology (Shenzhen) Co., Ltd, formerly known as Wunong Technology (Shenzhen) Co., Ltd (“Meiwu Shenzhen”)
and its subsidiaries, the Company operates an electronic online platform designed to provide primarily Clean Food to customers in China. On
February 15, 2019, the Company acquired all shares of Shenzhen Vande Technology Co., Limited (“Vande”) pursuant to the Instrument
of Transfer, Sold Note and Bought Note recorded with Registrar of Companies in Hong Kong Special Administration Region (SAR). Vande,
incorporated on April 6, 2017 in Hong Kong, incorporated Guo Gang Tong (“WFOE”) in the People’s Republic of China with
a registered capital of RMB 5,000,000 on
December 28, 2018. On
March 2, 2019, WFOE entered into a series of contractual agreements with Meiwu Shenzhen, a company incorporated in the People’s
Republic of China on June 16, 2015 with a registered capital of RMB 5,000,000 .
These agreements include an Exclusive Technology Consulting Services Agreement, an Equity Interest Pledge Agreement, an Exclusive Purchase
Rights Agreement, and a Proxy Agreement, and allow us to:
● exercise
effective control over Meiwu Shenzhen;
● receive
substantially all of the economic benefits of Meiwu Shenzhen; and
● have
an exclusive option to purchase all or part of the equity interests in Meiwu Shenzhen when and to the extent permitted by PRC law. As
a result of these contractual arrangements, we have become the primary beneficiary of Meiwu Shenzhen, and we treat Meiwu Shenzhen as
a Variable Interest Entity (“VIE”) in accordance with the Statement of Financial Accounting Standards Board (“FASB”)
Accounting Standards Codification (“ASC”) 810 “Consolidation”, because the equity investments in Meiwu Shenzhen
no longer have the characteristics of a controlling financial interest, and the Company, through WFOE, is the primary beneficiary of
Meiwu Shenzhen. Accordingly, Meiwu Shenzhen has been consolidated. Since
Meiwu Technology Company Limited and its subsidiaries are effectively controlled by the same controlling shareholders before and after
the Reorganization, they are considered to be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MEIWU
TECHNOLOGY COMPANY LIMITED NOTES
TO CONSOLIDATED FINANCIAL STATEMENTS 1.
ORGANIZATION AND BUSINESS BACKGROUND (CONTINUED) On
September 29, 2020, Meiwu Shenzhen, together with two individuals, Guoming Huang (“Huang”) and Yafang Liu (“Liu”),
established a new Shanghai subsidiary, Wude Agricultural Technology (Shanghai) Co., Ltd (“Wude Shanghai”). Wude’s registered
capital is RMB 20
million (approximately, $ 3.1
million) and its equity interests are
divided among Meiwu Shenzhen ( 51 %),
Liu ( 25 %)
and Huang ( 24 %).
Meiwu Shenzhen transferred the 51 %
ownership interest to Huang and Liu on December 15, 2020 and repurchased the 51 %
ownership interest on January 28, 2021. On
October 20, 2020, Meiwu Shenzhen entered into an Equity Transfer Agreement to acquire 51 %
equity interests in a newly-incorporated company, Baode Supply Chain (Shenzhen) Co., Ltd (“Baode”). Baode’s registered
capital is RMB 5
million (approximately $ 781,466 )
and its equity interest is divided among Meiwu Shenzhen ( 51 %),
Shiliang Ma ( 30 %)
and Yongqiang He ( 19 %).
Meiwu Shenzhen transferred the 100 %
ownership interest to Yafang Liu on December 15, 2020 and repurchased the ownership interest on January 19, 2021. Baode’s registered
capital was increased to RMB 30
million (approximately $ 4.6
million) on April 29, 2021. On
November 4, 2020, Meiwu Shenzhen incorporated a wholly-owned subsidiary, Wunong Technology (Liaoning) Co., Ltd (“Wunong Liaoning”).
Wunong Liaoning’s registered capital is RMB 8.88
million (approximately US$ 1.4
million). Meiwu Shenzhen transferred the
100 %
ownership interest to Ze Yu on December 11, 2020 and repurchased the ownership interest on January 27, 2021. Wunong Liaoning was stopped
business on December 26, 2022. On
December 10, 2020, Meiwu Shenzhen incorporated a wholly-owned subsidiary, Wunong Technology (Shaanxi) Co., Ltd (“Wunong Shaanxi”).
Wunong Shaanxi’s registered capital is RMB 8.8
million (approximately $ 1.3
million). Meiwu Shenzhen transferred the
100 %
ownership interest to Haiyan Qin on December 14, 2020 and repurchased the ownership interest on January 26, 2021. On
December 17, 2020, the Company completed the initial public offering (“IPO”) of 5,000,000
Ordinary Shares at a price of $ 5.00
per share to the public for a total of
US$ 25,000,000
of gross proceeds. In addition, the underwriters
purchased 999,910
ordinary shares from a selling shareholder
for $ 4,999,550
for a total of US$ 29,999,550
in total gross proceeds from the offering.
The Company’s ordinary shares began trading on the Nasdaq Capital Market on December 15, 2020 under the symbol “WNW”. On
November 23, 2021, the Company entered into a Stock Purchase Agreement (“SPA”) with Boxinrui International Holdings Limited
(the “Anxin BVI”) to acquire Beijing Anxin Jieda Logistics Co., Ltd. (“Anxin”). As of March 11, 2022, Anxin BVI
failed to deliver the audited financial statements of Anxin for the year ended December 31, 2020 and 2019. The parties entered into a
termination agreement, (the “Termination Agreement”) pursuant to terminate the transaction. MEIWU
TECHNOLOGY COMPANY LIMITED NOTES
TO CONSOLIDATED FINANCIAL STATEMENTS 1.
ORGANIZATION AND BUSINESS BACKGROUND (CONTINUED) On
December 28, 2021, Meiwu Shenzhen sold the 51 %
equity interests of Baode Supply Chain (Shenzhen) Co., Ltd to Mr. Shiliang Ma, who held 30 %
ownership of Baode with the amount of RMB 200,000
(approximately $ 31,405 ).
Upon the consummation of the sale of 51 %
equity shares in Baode, Meiwu Shenzhen ceased to hold shares in Baode and Baode was no longer a majority controlled subsidiary of Meiwu
Shenzhen. On
March 31, 2022, the Company entered into a Stock Purchase Agreement (“SPA”) with Magnum International Holdings Limited (the
“Yundian BVI”) to acquire Dalian Yundian Zhiteng Technology Company Limited (“Yundian”). Upon the closing, the
Company shall deliver to the Yundian BVI total consideration of US$ 8.1
million to be paid in ordinary shares,
no
par value (“Ordinary Shares”),
of the Company, at a price of US$ 0.9
per share, for a total of 9,000,000
Ordinary Shares (“Share Consideration”)
provided. The closing of the Yundian SPA occurred on April 19, 2022. On
May 12, 2022, Meiwu Shenzhen, together with Shenzhen Heme Enterprise Consulting Partnership (limited partnership) (“Heme Consulting”),
established a new Shenzhen subsidiary, Heme Brand Chain Management (Shenzhen) Co., Ltd. (“Heme Shenzhen”). Heme Shenzhen’s
registered capital is RMB 10
million (approximately, $ 1.5
million) and its equity interests are
divided among Meiwu Shenzhen ( 51 %)
and Heme Consulting ( 49 %). On
June 23, 2022, the Company entered into a Stock Purchase Agreement (“SPA”) with Mahaotiaodong Information Technology Company
Limited (the “Mahao BVI”) to acquire Code Beating (Xiamen) Technology Company Limited (“Code Beating”). Upon
the closing, the Company shall deliver to the Mahao BVI total consideration of US$ 6
million to be paid in ordinary shares,
no
par value (“Ordinary Shares”),
of the Company, at a price of US$ 0.6
per share, for a total of 10,000,000
Ordinary Shares (“Share Consideration”)
provided. The closing of the Mahao SPA occurred on June 23, 2022. On
July 22, 2022, Heme Shenzhen established a new Shenzhen subsidiary, Heme Catering Management (Shenzhen) Co., Ltd (“Heme Catering”).
Heme Catering’s registered capital is RMB 10
million (approximately, $ 1.5
million) and its equity interests are
wholly-owned by Heme Shenzhen. On
October 31, 2022, the Company changed the name from “Wunong Technology (Shenzhen) Co,. Ltd” to Meiwu Zhishi Technology (Shenzhen)
Co,. Ltd. On
December 12, 2022, the Company entered into a Stock Purchase Agreement (“SPA”) with Xinfuxin International Holdings Limited
(the “Yuanxing BVI”) to acquire Hunan Yuanxing Chanrong Technology Co., Ltd (“Yuanxing”). Upon the closing, the
Company shall deliver to the Yuanxing BVI total consideration of US$ 9.6
million to be paid in ordinary shares,
no
par value (“Ordinary Shares”),
of the Company, at a price of US$ 0.8
per share, for a total of 12,000,000
Ordinary Shares (“Share Consideration”).
The closing of the Yuanxing SPA occurred on December 23, 2022. On
February 21, 2024 under the incentive plan registered of the Company issuance of 438,498
Ordinary Shares with a cost basis of $ 1.01
per share. MEIWU
TECHNOLOGY COMPANY LIMITED NOTES
TO CONSOLIDATED FINANCIAL STATEMENTS 1.
ORGANIZATION AND BUSINESS BACKGROUND (CONTINUED) As
of December 31, 2023,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gnum
International Holdings Limited (“Yundian BVI”) July
30, 2021 British
Virgin Islands 100 Holding
Company
Mahaotiaodong
Information Technology Company Limited (“Mahao BVI”) December
29, 2021 British
Virgin Islands 100 Holding
Company
Xinfuxin
International Holdings Limited (“Yuanxing BVI”) June
27, 2018 British
Virgin Islands 100 Holding
Company
Guo
Gang Tong Trade (Shenzhen) Co., Ltd (“WFOE”) December
28, 2018 Shenzhen,
China 100 Holding
Company
Yun
Tent Technology Company Limited (“YunTent”) August
10, 2021 Hong
Kong 100%
owned by Yundian BVI Holding
Company
DELIMOND
Limited (“DELIMOND”) January
3, 2019 Hong
Kong 100%
owned by Mahao BVI Holding
Company MEIWU
TECHNOLOGY COMPANY LIMITED NOTES
TO CONSOLIDATED FINANCIAL STATEMENTS 1.
ORGANIZATION AND BUSINESS BACKGROUND (CONTINUED)
Name
of Entity Date
of Incorporation Place
of Incorporation %
of Ownership Principal
Activities
Antai
Medical Limited (“Antai”) January
20, 2017 Hong
Kong 100%
owned by Yuanxing BVI Holding
Company
Dalian
Yundian Zhiteng Technology Company Limited (“Yundian”) April
8, 2020 Dalian,
China 100%
owned by YunTent Technology
service
Code
Beating (Xiamen) Technology Company Limited (“Code Beating”) May
21, 2020 Xiamen,
China 100%
owned by DELIMOND Short
messages service
Hunan
Yuanxing Chanrong Technology Co., Ltd (“Yuanxing”) April
25, 2019 Chenzhou,
China 100%
owned by Antai Technology
service, fruits and frozen products sales
Meiwu
Zhishi Technology (Shenzhen) Co., Ltd (“Meiwu Shenzhen”, formerly known as Wunong Technology (Shenzhen) Co., Ltd) June
16, 2015 Shenzhen,
China VIE An
electronic online platform designed to provide primarily Clean Food to customers in China
Meiwu
Catering Chain Management (Shenzhen) Co., Ltd (“Meiwu Catering”, formerly known as Wunong Catering Chain Management (Shenzhen)
Co., Ltd) November
27, 2018 Shenzhen,
China 100%
owned by Meiwu Shenzhen Restaurant
service, food sales
Wude
Agricultural Technology (Shanghai) Co., Ltd (“Wude Shanghai”) September
29, 2020 Shanghai,
China 51%
owned by Meiwu Shenzhen Food
selling, agricultural products purchase and wholesale
Heme
Brand Chain Management (Shenzhen) Co., Ltd. (“Heme Shenzhen”) May
12, 2022 Shenzhen,
China 100%
owned by Meiwu Shenzhen Drink
sales
Heme
Catering Management (Shenzhen) Co., Ltd (“Heme Catering”) July
22, 2022 Shenzhen,
China 100%
owned by Heme Shenzhen Drink
sales
Shenzhen
Jiayuan Liquor Sales Co., Ltd. (“Shenzhen Jiayuan”) May
4, 2023 Shenzhen,
China 70%
owned by Meiwu Shenzhen Alcohol
sales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ownership structure, contractual arrangements and business of the Company, WFOE or Meiwu Shenzhen
are found to be in violation of any existing or future PRC laws or regulations, or fail to obtain or maintain any of the required permits
or approvals, the relevant governmental authorities would have broad discretion in dealing with such violation, including levying fines,
confiscating the income or the income of WFOE and Meiwu Shenzhen, revoking the business licenses or operating licenses of WFOE or Meiwu
Shenzhen, discontinuing or placing restrictions or onerous conditions on our operations, requiring the Company to undergo a costly and
disruptive restructuring, restricting or prohibiting our use of proceeds from our offerings to finance the business and operations in
China, and taking other regulatory or enforcement actions that could be harmful to our business. Any of these actions could cause significant
disruption to the business operations and severely damage our reputation, which would in turn materially and adversely affect the business,
financial condition and results of operations. If any of these occurrences results in the inability to direct the activities of Meiwu
Shenzhen, and/or the failure to receive economic benefits from Meiwu Shenzhen, the Company may not be able to consolidate their results
into the consolidated financial statements in accordance with U.S. GAAP. MEIWU
TECHNOLOGY COMPANY LIMITED NOTES
TO CONSOLIDATED FINANCIAL STATEMENTS </t>
        </is>
      </c>
      <c r="C4" s="4" t="inlineStr">
        <is>
          <t xml:space="preserve">1.
ORGANIZATION AND BUSINESS BACKGROUND Meiwu
Technology Company Limited (“Meiwu” or the “Company”), formerly known as Wunong Net Technology Co., Ltd is a
holding company incorporated under the laws of British Virgin Islands on December 4, 2018. Through contractually controlled and managed
company, Meiwu Zhishi Technology (Shenzhen) Co., Ltd, formerly known as Wunong Technology (Shenzhen) Co., Ltd (“Meiwu Shenzhen”)
and its subsidiaries, the Company operates an electronic online platform designed to provide primarily Clean Food to customers in China. On
February 15, 2019, the Company acquired all shares of Shenzhen Vande Technology Co., Limited (“Vande”) pursuant to the Instrument
of Transfer, Sold Note and Bought Note recorded with Registrar of Companies in Hong Kong Special Administration Region (SAR). Vande,
incorporated on April 6, 2017 in Hong Kong, incorporated Guo Gang Tong (“WFOE”) in the People’s Republic of China with
a registered capital of RMB 5,000,000 On
March 2, 2019, WFOE entered into a series of contractual agreements with Meiwu Shenzhen, a company incorporated in the People’s
Republic of China on June 16, 2015 with a registered capital of RMB 5,000,000
● exercise
effective control over Meiwu Shenzhen;
● receive
substantially all of the economic benefits of Meiwu Shenzhen; and
● have
an exclusive option to purchase all or part of the equity interests in Meiwu Shenzhen when and to the extent permitted by PRC law. As
a result of these contractual arrangements, we have become the primary beneficiary of Meiwu Shenzhen, and we treat Meiwu Shenzhen as
a Variable Interest Entity (“VIE”) in accordance with the Statement of Financial Accounting Standards Board (“FASB”)
Accounting Standards Codification (“ASC”) 810 “Consolidation”, because the equity investments in Meiwu Shenzhen
no longer have the characteristics of a controlling financial interest, and the Company, through WFOE, is the primary beneficiary of
Meiwu Shenzhen. Accordingly, Meiwu Shenzhen has been consolidated. Since
Meiwu Technology Company Limited and its subsidiaries are effectively controlled by the same controlling shareholders before and after
the Reorganization, they are considered to be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MEIWU
TECHNOLOGY COMPANY LIMITED NOTES
TO CONSOLIDATED FINANCIAL STATEMENTS 1.
ORGANIZATION AND BUSINESS BACKGROUND (CONTINUED) On
September 29, 2020, Meiwu Shenzhen, together with two individuals, Guoming Huang (“Huang”) and Yafang Liu (“Liu”),
established a new Shanghai subsidiary, Wude Agricultural Technology (Shanghai) Co., Ltd (“Wude Shanghai”). Wude’s registered
capital is RMB 20 3.1 51 25 24 51 51 On
October 20, 2020, Meiwu Shenzhen entered into an Equity Transfer Agreement to acquire 51 5 781,466 51 30 19 100 30 4.6 On
November 4, 2020, Meiwu Shenzhen incorporated a wholly-owned subsidiary, Wunong Technology (Liaoning) Co., Ltd (“Wunong Liaoning”).
Wunong Liaoning’s registered capital is RMB 8.88 1.4 100 On
December 10, 2020, Meiwu Shenzhen incorporated a wholly-owned subsidiary, Wunong Technology (Shaanxi) Co., Ltd (“Wunong Shaanxi”).
Wunong Shaanxi’s registered capital is RMB 8.8 1.3 100 On
December 17, 2020, the Company completed the initial public offering (“IPO”) of 5,000,000 5.00 25,000,000 999,910 4,999,550 29,999,550 On
November 23, 2021, the Company entered into a Stock Purchase Agreement (“SPA”) with Boxinrui International Holdings Limited
(the “Anxin BVI”) to acquire Beijing Anxin Jieda Logistics Co., Ltd. (“Anxin”). As of March 11, 2022, Anxin BVI
failed to deliver the audited financial statements of Anxin for the year ended December 31, 2020 and 2019. The parties entered into a
termination agreement, (the “Termination Agreement”) pursuant to terminate the transaction. MEIWU
TECHNOLOGY COMPANY LIMITED NOTES
TO CONSOLIDATED FINANCIAL STATEMENTS 1.
ORGANIZATION AND BUSINESS BACKGROUND (CONTINUED) On
December 28, 2021, Meiwu Shenzhen sold the 51 30 200,000 31,405 51 On
March 31, 2022, the Company entered into a Stock Purchase Agreement (“SPA”) with Magnum International Holdings Limited (the
“Yundian BVI”) to acquire Dalian Yundian Zhiteng Technology Company Limited (“Yundian”). Upon the closing, the
Company shall deliver to the Yundian BVI total consideration of US$ 8.1 no 0.9 9,000,000 On
May 12, 2022, Meiwu Shenzhen, together with Shenzhen Heme Enterprise Consulting Partnership (limited partnership) (“Heme Consulting”),
established a new Shenzhen subsidiary, Heme Brand Chain Management (Shenzhen) Co., Ltd. (“Heme Shenzhen”). Heme Shenzhen’s
registered capital is RMB 10 1.5 51 49 On
June 23, 2022, the Company entered into a Stock Purchase Agreement (“SPA”) with Mahaotiaodong Information Technology Company
Limited (the “Mahao BVI”) to acquire Code Beating (Xiamen) Technology Company Limited (“Code Beating”). Upon
the closing, the Company shall deliver to the Mahao BVI total consideration of US$ 6 no 0.6 10,000,000 On
July 22, 2022, Heme Shenzhen established a new Shenzhen subsidiary, Heme Catering Management (Shenzhen) Co., Ltd (“Heme Catering”).
Heme Catering’s registered capital is RMB 10 1.5 On
October 31, 2022, the Company changed the name from “Wunong Technology (Shenzhen) Co,. Ltd” to Meiwu Zhishi Technology (Shenzhen)
Co,. Ltd. On
December 12, 2022, the Company entered into a Stock Purchase Agreement (“SPA”) with Xinfuxin International Holdings Limited
(the “Yuanxing BVI”) to acquire Hunan Yuanxing Chanrong Technology Co., Ltd (“Yuanxing”). Upon the closing, the
Company shall deliver to the Yuanxing BVI total consideration of US$ 9.6 no 0.8 12,000,000 MEIWU
TECHNOLOGY COMPANY LIMITED NOTES
TO CONSOLIDATED FINANCIAL STATEMENTS 1.
ORGANIZATION AND BUSINESS BACKGROUND (CONTINUED) As
of December 31, 2023,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gnum
International Holdings Limited (“Yundian BVI”) July
30, 2021 British
Virgin Islands 100 Holding
Company
Mahaotiaodong
Information Technology Company Limited (“Mahao BVI”) December
29, 2021 British
Virgin Islands 100 Holding
Company
Xinfuxin
International Holdings Limited (“Yuanxing BVI”) June
27, 2018 British
Virgin Islands 100 Holding
Company
Guo
Gang Tong Trade (Shenzhen) Co., Ltd (“WFOE”) December
28, 2018 Shenzhen,
China 100 Holding
Company
Yun
Tent Technology Company Limited (“YunTent”) August
10, 2021 Hong
Kong 100%
owned by Yundian BVI Holding
Company
DELIMOND
Limited (“DELIMOND”) January
3, 2019 Hong
Kong 100%
owned by Mahao BVI Holding
Company MEIWU
TECHNOLOGY COMPANY LIMITED NOTES
TO CONSOLIDATED FINANCIAL STATEMENTS 1.
ORGANIZATION AND BUSINESS BACKGROUND (CONTINUED)
Name
of Entity Date
of Incorporation Place
of Incorporation %
of Ownership Principal
Activities
Antai
Medical Limited (“Antai”) January
20, 2017 Hong
Kong 100%
owned by Yuanxing BVI Holding
Company
Dalian
Yundian Zhiteng Technology Company Limited (“Yundian”) April
8, 2020 Dalian,
China 100%
owned by YunTent Technology
service
Code
Beating (Xiamen) Technology Company Limited (“Code Beating”) May
21, 2020 Xiamen,
China 100%
owned by DELIMOND Short
messages service
Hunan
Yuanxing Chanrong Technology Co., Ltd (“Yuanxing”) April
25, 2019 Chenzhou,
China 100%
owned by Antai Technology
service, fruits and frozen products sales
Meiwu
Zhishi Technology (Shenzhen) Co., Ltd (“Meiwu Shenzhen”, formerly known as Wunong Technology (Shenzhen) Co., Ltd) June
16, 2015 Shenzhen,
China VIE An
electronic online platform designed to provide primarily Clean Food to customers in China
Meiwu
Catering Chain Management (Shenzhen) Co., Ltd (“Meiwu Catering”, formerly known as Wunong Catering Chain Management (Shenzhen)
Co., Ltd) November
27, 2018 Shenzhen,
China 100%
owned by Meiwu Shenzhen Restaurant
service, food sales
Wude
Agricultural Technology (Shanghai) Co., Ltd (“Wude Shanghai”) September
29, 2020 Shanghai,
China 51%
owned by Meiwu Shenzhen Food
selling, agricultural products purchase and wholesale
Heme
Brand Chain Management (Shenzhen) Co., Ltd. (“Heme Shenzhen”) May
12, 2022 Shenzhen,
China 100%
owned by Meiwu Shenzhen Drink
sales
Heme
Catering Management (Shenzhen) Co., Ltd (“Heme Catering”) July
22, 2022 Shenzhen,
China 100%
owned by Heme Shenzhen Drink
sales
Shenzhen
Jiayuan Liquor Sales Co., Ltd. (“Shenzhen Jiayuan”) May
4, 2023 Shenzhen,
China 70%
owned by Meiwu Shenzhen Alcohol
sales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ownership structure, contractual arrangements and business of the Company, WFOE or Meiwu Shenzhen
are found to be in violation of any existing or future PRC laws or regulations, or fail to obtain or maintain any of the required permits
or approvals, the relevant governmental authorities would have broad discretion in dealing with such violation, including levying fines,
confiscating the income or the income of WFOE and Meiwu Shenzhen, revoking the business licenses or operating licenses of WFOE or Meiwu
Shenzhen, discontinuing or placing restrictions or onerous conditions on our operations, requiring the Company to undergo a costly and
disruptive restructuring, restricting or prohibiting our use of proceeds from our offerings to finance the business and operations in
China, and taking other regulatory or enforcement actions that could be harmful to our business. Any of these actions could cause significant
disruption to the business operations and severely damage our reputation, which would in turn materially and adversely affect the business,
financial condition and results of operations. If any of these occurrences results in the inability to direct the activities of Meiwu
Shenzhen, and/or the failure to receive economic benefits from Meiwu Shenzhen, the Company may not be able to consolidate their results
into the consolidated financial statements in accordance with U.S. GAAP. MEIWU
TECHNOLOGY COMPANY LIMITED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DUE TO RELATED PARTIES (Details) - USD ($)</t>
        </is>
      </c>
      <c r="B1" s="2" t="inlineStr">
        <is>
          <t>Jun. 30, 2024</t>
        </is>
      </c>
      <c r="D1" s="2" t="inlineStr">
        <is>
          <t>Dec. 31, 2023</t>
        </is>
      </c>
      <c r="F1" s="2" t="inlineStr">
        <is>
          <t>Dec. 31, 2022</t>
        </is>
      </c>
    </row>
    <row r="2">
      <c r="A2" s="3" t="inlineStr">
        <is>
          <t>Related Party Transaction [Line Items]</t>
        </is>
      </c>
      <c r="B2" s="4" t="inlineStr">
        <is>
          <t xml:space="preserve"> </t>
        </is>
      </c>
      <c r="D2" s="4" t="inlineStr">
        <is>
          <t xml:space="preserve"> </t>
        </is>
      </c>
      <c r="F2" s="4" t="inlineStr">
        <is>
          <t xml:space="preserve"> </t>
        </is>
      </c>
    </row>
    <row r="3">
      <c r="A3" s="4" t="inlineStr">
        <is>
          <t>Total</t>
        </is>
      </c>
      <c r="B3" s="5" t="n">
        <v>3815182</v>
      </c>
      <c r="D3" s="5" t="n">
        <v>3912606</v>
      </c>
      <c r="F3" s="5" t="n">
        <v>3679717</v>
      </c>
    </row>
    <row r="4">
      <c r="A4" s="4" t="inlineStr">
        <is>
          <t>Eternal Horizon International Company Limited [Member]</t>
        </is>
      </c>
      <c r="B4" s="4" t="inlineStr">
        <is>
          <t xml:space="preserve"> </t>
        </is>
      </c>
      <c r="D4" s="4" t="inlineStr">
        <is>
          <t xml:space="preserve"> </t>
        </is>
      </c>
      <c r="F4" s="4" t="inlineStr">
        <is>
          <t xml:space="preserve"> </t>
        </is>
      </c>
    </row>
    <row r="5">
      <c r="A5" s="3" t="inlineStr">
        <is>
          <t>Related Party Transaction [Line Items]</t>
        </is>
      </c>
      <c r="B5" s="4" t="inlineStr">
        <is>
          <t xml:space="preserve"> </t>
        </is>
      </c>
      <c r="D5" s="4" t="inlineStr">
        <is>
          <t xml:space="preserve"> </t>
        </is>
      </c>
      <c r="F5" s="4" t="inlineStr">
        <is>
          <t xml:space="preserve"> </t>
        </is>
      </c>
    </row>
    <row r="6">
      <c r="A6" s="4" t="inlineStr">
        <is>
          <t>Total</t>
        </is>
      </c>
      <c r="B6" s="6" t="n">
        <v>2200194</v>
      </c>
      <c r="C6" s="4" t="inlineStr">
        <is>
          <t>[1]</t>
        </is>
      </c>
      <c r="D6" s="6" t="n">
        <v>2257397</v>
      </c>
      <c r="E6" s="4" t="inlineStr">
        <is>
          <t>[1],[2]</t>
        </is>
      </c>
      <c r="F6" s="6" t="n">
        <v>2323475</v>
      </c>
      <c r="G6" s="4" t="inlineStr">
        <is>
          <t>[2]</t>
        </is>
      </c>
    </row>
    <row r="7">
      <c r="A7" s="4" t="inlineStr">
        <is>
          <t>Changbin Xia [Member]</t>
        </is>
      </c>
      <c r="B7" s="4" t="inlineStr">
        <is>
          <t xml:space="preserve"> </t>
        </is>
      </c>
      <c r="D7" s="4" t="inlineStr">
        <is>
          <t xml:space="preserve"> </t>
        </is>
      </c>
      <c r="F7" s="4" t="inlineStr">
        <is>
          <t xml:space="preserve"> </t>
        </is>
      </c>
    </row>
    <row r="8">
      <c r="A8" s="3" t="inlineStr">
        <is>
          <t>Related Party Transaction [Line Items]</t>
        </is>
      </c>
      <c r="B8" s="4" t="inlineStr">
        <is>
          <t xml:space="preserve"> </t>
        </is>
      </c>
      <c r="D8" s="4" t="inlineStr">
        <is>
          <t xml:space="preserve"> </t>
        </is>
      </c>
      <c r="F8" s="4" t="inlineStr">
        <is>
          <t xml:space="preserve"> </t>
        </is>
      </c>
    </row>
    <row r="9">
      <c r="A9" s="4" t="inlineStr">
        <is>
          <t>Total</t>
        </is>
      </c>
      <c r="B9" s="6" t="n">
        <v>1378147</v>
      </c>
      <c r="C9" s="4" t="inlineStr">
        <is>
          <t>[3]</t>
        </is>
      </c>
      <c r="D9" s="6" t="n">
        <v>1410621</v>
      </c>
      <c r="E9" s="4" t="inlineStr">
        <is>
          <t>[3]</t>
        </is>
      </c>
      <c r="F9" s="6" t="n">
        <v>1337164</v>
      </c>
      <c r="G9" s="4" t="inlineStr">
        <is>
          <t>[4]</t>
        </is>
      </c>
    </row>
    <row r="10">
      <c r="A10" s="4" t="inlineStr">
        <is>
          <t>Other [Member]</t>
        </is>
      </c>
      <c r="B10" s="4" t="inlineStr">
        <is>
          <t xml:space="preserve"> </t>
        </is>
      </c>
      <c r="D10" s="4" t="inlineStr">
        <is>
          <t xml:space="preserve"> </t>
        </is>
      </c>
      <c r="F10" s="4" t="inlineStr">
        <is>
          <t xml:space="preserve"> </t>
        </is>
      </c>
    </row>
    <row r="11">
      <c r="A11" s="3" t="inlineStr">
        <is>
          <t>Related Party Transaction [Line Items]</t>
        </is>
      </c>
      <c r="B11" s="4" t="inlineStr">
        <is>
          <t xml:space="preserve"> </t>
        </is>
      </c>
      <c r="D11" s="4" t="inlineStr">
        <is>
          <t xml:space="preserve"> </t>
        </is>
      </c>
      <c r="F11" s="4" t="inlineStr">
        <is>
          <t xml:space="preserve"> </t>
        </is>
      </c>
    </row>
    <row r="12">
      <c r="A12" s="4" t="inlineStr">
        <is>
          <t>Total</t>
        </is>
      </c>
      <c r="B12" s="5" t="n">
        <v>236841</v>
      </c>
      <c r="D12" s="5" t="n">
        <v>244588</v>
      </c>
      <c r="F12" s="5" t="n">
        <v>19078</v>
      </c>
    </row>
    <row r="13"/>
    <row r="14">
      <c r="A14" s="4" t="inlineStr">
        <is>
          <t>[1]During
IPO, the underwriters purchased[2]During
IPO, the underwriters purchased 999,910 4,999,550 2.6</t>
        </is>
      </c>
    </row>
  </sheetData>
  <mergeCells count="5">
    <mergeCell ref="B1:C1"/>
    <mergeCell ref="D1:E1"/>
    <mergeCell ref="F1:G1"/>
    <mergeCell ref="A13:G13"/>
    <mergeCell ref="A14:G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UE TO RELATED PARTIES (Details) (Parenthetical) - Eternal Horizon International Company Limited [Member] - IPO [Member] - Underwriters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 of stock</t>
        </is>
      </c>
      <c r="B4" s="6" t="n">
        <v>999910</v>
      </c>
      <c r="C4" s="6" t="n">
        <v>999910</v>
      </c>
      <c r="D4" s="4" t="inlineStr">
        <is>
          <t xml:space="preserve"> </t>
        </is>
      </c>
    </row>
    <row r="5">
      <c r="A5" s="4" t="inlineStr">
        <is>
          <t>Sale of stock value</t>
        </is>
      </c>
      <c r="B5" s="5" t="n">
        <v>4999550</v>
      </c>
      <c r="C5" s="5" t="n">
        <v>4999550</v>
      </c>
      <c r="D5" s="4" t="inlineStr">
        <is>
          <t xml:space="preserve"> </t>
        </is>
      </c>
    </row>
    <row r="6">
      <c r="A6" s="4" t="inlineStr">
        <is>
          <t>Payment to underwiters</t>
        </is>
      </c>
      <c r="B6" s="4" t="inlineStr">
        <is>
          <t xml:space="preserve"> </t>
        </is>
      </c>
      <c r="C6" s="4" t="inlineStr">
        <is>
          <t xml:space="preserve"> </t>
        </is>
      </c>
      <c r="D6" s="5" t="n">
        <v>26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CONCILIATION OF EFFECTIVE TAX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 statutory tax rate</t>
        </is>
      </c>
      <c r="B4" s="9" t="n">
        <v>0.25</v>
      </c>
      <c r="C4" s="9" t="n">
        <v>0.25</v>
      </c>
      <c r="D4" s="9" t="n">
        <v>0.25</v>
      </c>
      <c r="E4" s="9" t="n">
        <v>0.25</v>
      </c>
      <c r="F4" s="9" t="n">
        <v>0.25</v>
      </c>
    </row>
    <row r="5">
      <c r="A5" s="4" t="inlineStr">
        <is>
          <t>Foreign loss not recognized in PRC</t>
        </is>
      </c>
      <c r="B5" s="4" t="inlineStr">
        <is>
          <t>(12.00%)</t>
        </is>
      </c>
      <c r="C5" s="4" t="inlineStr">
        <is>
          <t>(124.00%)</t>
        </is>
      </c>
      <c r="D5" s="9" t="n">
        <v>0.01</v>
      </c>
      <c r="E5" s="9" t="n">
        <v>0.02</v>
      </c>
      <c r="F5" s="4" t="inlineStr">
        <is>
          <t xml:space="preserve"> </t>
        </is>
      </c>
    </row>
    <row r="6">
      <c r="A6" s="4" t="inlineStr">
        <is>
          <t>Permanent difference and others</t>
        </is>
      </c>
      <c r="B6" s="4" t="inlineStr">
        <is>
          <t xml:space="preserve"> </t>
        </is>
      </c>
      <c r="C6" s="9" t="n">
        <v>1.6</v>
      </c>
      <c r="D6" s="4" t="inlineStr">
        <is>
          <t>(2.00%)</t>
        </is>
      </c>
      <c r="E6" s="4" t="inlineStr">
        <is>
          <t>(4.00%)</t>
        </is>
      </c>
      <c r="F6" s="4" t="inlineStr">
        <is>
          <t>(1.00%)</t>
        </is>
      </c>
    </row>
    <row r="7">
      <c r="A7" s="4" t="inlineStr">
        <is>
          <t>Change in valuation allowance</t>
        </is>
      </c>
      <c r="B7" s="4" t="inlineStr">
        <is>
          <t>(65.00%)</t>
        </is>
      </c>
      <c r="C7" s="9" t="n">
        <v>2.53</v>
      </c>
      <c r="D7" s="4" t="inlineStr">
        <is>
          <t>(25.00%)</t>
        </is>
      </c>
      <c r="E7" s="4" t="inlineStr">
        <is>
          <t>(25.00%)</t>
        </is>
      </c>
      <c r="F7" s="4" t="inlineStr">
        <is>
          <t>(25.00%)</t>
        </is>
      </c>
    </row>
    <row r="8">
      <c r="A8" s="4" t="inlineStr">
        <is>
          <t>Effective tax rate</t>
        </is>
      </c>
      <c r="B8" s="4" t="inlineStr">
        <is>
          <t>(52.00%)</t>
        </is>
      </c>
      <c r="C8" s="9" t="n">
        <v>3.14</v>
      </c>
      <c r="D8" s="4" t="inlineStr">
        <is>
          <t>(1.00%)</t>
        </is>
      </c>
      <c r="E8" s="4" t="inlineStr">
        <is>
          <t>(2.00%)</t>
        </is>
      </c>
      <c r="F8" s="4" t="inlineStr">
        <is>
          <t xml:space="preserve"> </t>
        </is>
      </c>
    </row>
    <row r="9">
      <c r="A9" s="4" t="inlineStr">
        <is>
          <t>Net impact of exemption and favorable tax rate rendered by local tax authorities</t>
        </is>
      </c>
      <c r="B9" s="4" t="inlineStr">
        <is>
          <t xml:space="preserve"> </t>
        </is>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Jun. 30,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Tax effect of net operating losses carried forward</t>
        </is>
      </c>
      <c r="B3" s="5" t="n">
        <v>92851</v>
      </c>
      <c r="C3" s="5" t="n">
        <v>15445085</v>
      </c>
      <c r="D3" s="5" t="n">
        <v>3968729</v>
      </c>
    </row>
    <row r="4">
      <c r="A4" s="4" t="inlineStr">
        <is>
          <t>Valuation allowance</t>
        </is>
      </c>
      <c r="B4" s="6" t="n">
        <v>-92851</v>
      </c>
      <c r="C4" s="6" t="n">
        <v>-15445085</v>
      </c>
      <c r="D4" s="6" t="n">
        <v>-3968729</v>
      </c>
    </row>
    <row r="5">
      <c r="A5" s="4" t="inlineStr">
        <is>
          <t>Deferred tax assets, net</t>
        </is>
      </c>
      <c r="B5" s="4" t="inlineStr">
        <is>
          <t xml:space="preserve"> </t>
        </is>
      </c>
      <c r="C5" s="4" t="inlineStr">
        <is>
          <t xml:space="preserve"> </t>
        </is>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26" customWidth="1" min="4" max="4"/>
    <col width="14" customWidth="1" min="5" max="5"/>
    <col width="14" customWidth="1" min="6" max="6"/>
  </cols>
  <sheetData>
    <row r="1">
      <c r="A1" s="1" t="inlineStr">
        <is>
          <t>TAXATION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percent differential</t>
        </is>
      </c>
      <c r="B4" s="4" t="inlineStr">
        <is>
          <t>(12.00%)</t>
        </is>
      </c>
      <c r="C4" s="4" t="inlineStr">
        <is>
          <t>(124.00%)</t>
        </is>
      </c>
      <c r="D4" s="9" t="n">
        <v>0.01</v>
      </c>
      <c r="E4" s="9" t="n">
        <v>0.02</v>
      </c>
      <c r="F4" s="4" t="inlineStr">
        <is>
          <t xml:space="preserve"> </t>
        </is>
      </c>
    </row>
    <row r="5">
      <c r="A5" s="4" t="inlineStr">
        <is>
          <t>Net loss</t>
        </is>
      </c>
      <c r="B5" s="5" t="n">
        <v>345611</v>
      </c>
      <c r="C5" s="5" t="n">
        <v>278626</v>
      </c>
      <c r="D5" s="5" t="n">
        <v>16312705</v>
      </c>
      <c r="E5" s="5" t="n">
        <v>11219851</v>
      </c>
      <c r="F5" s="5" t="n">
        <v>1117586</v>
      </c>
    </row>
    <row r="6">
      <c r="A6" s="4" t="inlineStr">
        <is>
          <t>Effective tax percent statutory</t>
        </is>
      </c>
      <c r="B6" s="9" t="n">
        <v>0.25</v>
      </c>
      <c r="C6" s="9" t="n">
        <v>0.25</v>
      </c>
      <c r="D6" s="9" t="n">
        <v>0.25</v>
      </c>
      <c r="E6" s="9" t="n">
        <v>0.25</v>
      </c>
      <c r="F6" s="9" t="n">
        <v>0.25</v>
      </c>
    </row>
    <row r="7">
      <c r="A7" s="4" t="inlineStr">
        <is>
          <t>Income Tax Examination, Description</t>
        </is>
      </c>
      <c r="B7" s="4" t="inlineStr">
        <is>
          <t xml:space="preserve"> </t>
        </is>
      </c>
      <c r="C7" s="4" t="inlineStr">
        <is>
          <t xml:space="preserve"> </t>
        </is>
      </c>
      <c r="D7" s="4" t="inlineStr">
        <is>
          <t>will expire in year 2024.</t>
        </is>
      </c>
      <c r="E7" s="4" t="inlineStr">
        <is>
          <t xml:space="preserve"> </t>
        </is>
      </c>
      <c r="F7" s="4" t="inlineStr">
        <is>
          <t xml:space="preserve"> </t>
        </is>
      </c>
    </row>
    <row r="8">
      <c r="A8" s="4" t="inlineStr">
        <is>
          <t>Uncertain tax positions</t>
        </is>
      </c>
      <c r="B8" s="4" t="inlineStr">
        <is>
          <t xml:space="preserve"> </t>
        </is>
      </c>
      <c r="C8" s="4" t="inlineStr">
        <is>
          <t xml:space="preserve"> </t>
        </is>
      </c>
      <c r="D8" s="5" t="n">
        <v>0</v>
      </c>
      <c r="E8" s="5" t="n">
        <v>0</v>
      </c>
      <c r="F8" s="4" t="inlineStr">
        <is>
          <t xml:space="preserve"> </t>
        </is>
      </c>
    </row>
    <row r="9">
      <c r="A9" s="4" t="inlineStr">
        <is>
          <t>PRC Enterprise Income Tax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tax percent differential</t>
        </is>
      </c>
      <c r="B11" s="9" t="n">
        <v>0.25</v>
      </c>
      <c r="C11" s="4" t="inlineStr">
        <is>
          <t xml:space="preserve"> </t>
        </is>
      </c>
      <c r="D11" s="9" t="n">
        <v>0.25</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SCHEDULE OF SEGMENT REPORTING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86159</v>
      </c>
      <c r="C4" s="5" t="n">
        <v>10683243</v>
      </c>
      <c r="D4" s="5" t="n">
        <v>10977429</v>
      </c>
      <c r="E4" s="5" t="n">
        <v>10978571</v>
      </c>
      <c r="F4" s="5" t="n">
        <v>12258451</v>
      </c>
    </row>
    <row r="5">
      <c r="A5" s="4" t="inlineStr">
        <is>
          <t>Cost of goods sold</t>
        </is>
      </c>
      <c r="B5" s="6" t="n">
        <v>42089</v>
      </c>
      <c r="C5" s="6" t="n">
        <v>8228377</v>
      </c>
      <c r="D5" s="6" t="n">
        <v>8394364</v>
      </c>
      <c r="E5" s="6" t="n">
        <v>9803883</v>
      </c>
      <c r="F5" s="6" t="n">
        <v>9418606</v>
      </c>
    </row>
    <row r="6">
      <c r="A6" s="4" t="inlineStr">
        <is>
          <t>Gross profit</t>
        </is>
      </c>
      <c r="B6" s="6" t="n">
        <v>44070</v>
      </c>
      <c r="C6" s="6" t="n">
        <v>2454866</v>
      </c>
      <c r="D6" s="6" t="n">
        <v>2583065</v>
      </c>
      <c r="E6" s="6" t="n">
        <v>1174688</v>
      </c>
      <c r="F6" s="6" t="n">
        <v>2839845</v>
      </c>
    </row>
    <row r="7">
      <c r="A7" s="4" t="inlineStr">
        <is>
          <t>Depreciation and amortization</t>
        </is>
      </c>
      <c r="B7" s="6" t="n">
        <v>43122</v>
      </c>
      <c r="C7" s="6" t="n">
        <v>83490</v>
      </c>
      <c r="D7" s="6" t="n">
        <v>183097</v>
      </c>
      <c r="E7" s="6" t="n">
        <v>87973</v>
      </c>
      <c r="F7" s="6" t="n">
        <v>388319</v>
      </c>
    </row>
    <row r="8">
      <c r="A8" s="4" t="inlineStr">
        <is>
          <t>Capital expenditures</t>
        </is>
      </c>
      <c r="B8" s="4" t="inlineStr">
        <is>
          <t xml:space="preserve"> </t>
        </is>
      </c>
      <c r="C8" s="6" t="n">
        <v>5496</v>
      </c>
      <c r="D8" s="4" t="inlineStr">
        <is>
          <t xml:space="preserve"> </t>
        </is>
      </c>
      <c r="E8" s="6" t="n">
        <v>25916</v>
      </c>
      <c r="F8" s="6" t="n">
        <v>81197</v>
      </c>
    </row>
    <row r="9">
      <c r="A9" s="4" t="inlineStr">
        <is>
          <t>Loss from operations</t>
        </is>
      </c>
      <c r="B9" s="6" t="n">
        <v>-728493</v>
      </c>
      <c r="C9" s="6" t="n">
        <v>41212</v>
      </c>
      <c r="D9" s="6" t="n">
        <v>-1516786</v>
      </c>
      <c r="E9" s="6" t="n">
        <v>-3739370</v>
      </c>
      <c r="F9" s="6" t="n">
        <v>-1101697</v>
      </c>
    </row>
    <row r="10">
      <c r="A10" s="4" t="inlineStr">
        <is>
          <t>Provision for income taxes</t>
        </is>
      </c>
      <c r="B10" s="6" t="n">
        <v>371568</v>
      </c>
      <c r="C10" s="6" t="n">
        <v>-211368</v>
      </c>
      <c r="D10" s="6" t="n">
        <v>207240</v>
      </c>
      <c r="E10" s="6" t="n">
        <v>211144</v>
      </c>
      <c r="F10" s="4" t="inlineStr">
        <is>
          <t xml:space="preserve"> </t>
        </is>
      </c>
    </row>
    <row r="11">
      <c r="A11" s="4" t="inlineStr">
        <is>
          <t>Segment loss</t>
        </is>
      </c>
      <c r="B11" s="6" t="n">
        <v>-345611</v>
      </c>
      <c r="C11" s="6" t="n">
        <v>-278626</v>
      </c>
      <c r="D11" s="6" t="n">
        <v>-16312705</v>
      </c>
      <c r="E11" s="6" t="n">
        <v>-11219851</v>
      </c>
      <c r="F11" s="6" t="n">
        <v>-1117586</v>
      </c>
    </row>
    <row r="12">
      <c r="A12" s="4" t="inlineStr">
        <is>
          <t>Segment assets</t>
        </is>
      </c>
      <c r="B12" s="6" t="n">
        <v>20054805</v>
      </c>
      <c r="C12" s="6" t="n">
        <v>37499842</v>
      </c>
      <c r="D12" s="6" t="n">
        <v>20584279</v>
      </c>
      <c r="E12" s="6" t="n">
        <v>37995641</v>
      </c>
      <c r="F12" s="6" t="n">
        <v>28290040</v>
      </c>
    </row>
    <row r="13">
      <c r="A13" s="4" t="inlineStr">
        <is>
          <t>Provision for income taxes</t>
        </is>
      </c>
      <c r="B13" s="6" t="n">
        <v>-371568</v>
      </c>
      <c r="C13" s="6" t="n">
        <v>211368</v>
      </c>
      <c r="D13" s="6" t="n">
        <v>-207240</v>
      </c>
      <c r="E13" s="6" t="n">
        <v>-211144</v>
      </c>
      <c r="F13" s="4" t="inlineStr">
        <is>
          <t xml:space="preserve"> </t>
        </is>
      </c>
    </row>
    <row r="14">
      <c r="A14" s="4" t="inlineStr">
        <is>
          <t>Clean Food Platfor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86159</v>
      </c>
      <c r="C16" s="6" t="n">
        <v>2326966</v>
      </c>
      <c r="D16" s="6" t="n">
        <v>2513483</v>
      </c>
      <c r="E16" s="6" t="n">
        <v>2144217</v>
      </c>
      <c r="F16" s="6" t="n">
        <v>12145531</v>
      </c>
    </row>
    <row r="17">
      <c r="A17" s="4" t="inlineStr">
        <is>
          <t>Cost of goods sold</t>
        </is>
      </c>
      <c r="B17" s="6" t="n">
        <v>42089</v>
      </c>
      <c r="C17" s="6" t="n">
        <v>969172</v>
      </c>
      <c r="D17" s="6" t="n">
        <v>750383</v>
      </c>
      <c r="E17" s="6" t="n">
        <v>1905036</v>
      </c>
      <c r="F17" s="6" t="n">
        <v>9343635</v>
      </c>
    </row>
    <row r="18">
      <c r="A18" s="4" t="inlineStr">
        <is>
          <t>Gross profit</t>
        </is>
      </c>
      <c r="B18" s="6" t="n">
        <v>44070</v>
      </c>
      <c r="C18" s="6" t="n">
        <v>1357794</v>
      </c>
      <c r="D18" s="6" t="n">
        <v>1763100</v>
      </c>
      <c r="E18" s="6" t="n">
        <v>239181</v>
      </c>
      <c r="F18" s="6" t="n">
        <v>2801896</v>
      </c>
    </row>
    <row r="19">
      <c r="A19" s="4" t="inlineStr">
        <is>
          <t>Depreciation and amortization</t>
        </is>
      </c>
      <c r="B19" s="6" t="n">
        <v>43122</v>
      </c>
      <c r="C19" s="6" t="n">
        <v>83490</v>
      </c>
      <c r="D19" s="6" t="n">
        <v>183097</v>
      </c>
      <c r="E19" s="6" t="n">
        <v>87973</v>
      </c>
      <c r="F19" s="6" t="n">
        <v>237366</v>
      </c>
    </row>
    <row r="20">
      <c r="A20" s="4" t="inlineStr">
        <is>
          <t>Capital expenditures</t>
        </is>
      </c>
      <c r="B20" s="4" t="inlineStr">
        <is>
          <t xml:space="preserve"> </t>
        </is>
      </c>
      <c r="C20" s="6" t="n">
        <v>5496</v>
      </c>
      <c r="D20" s="6" t="n">
        <v>5539</v>
      </c>
      <c r="E20" s="6" t="n">
        <v>19437</v>
      </c>
      <c r="F20" s="6" t="n">
        <v>49772</v>
      </c>
    </row>
    <row r="21">
      <c r="A21" s="4" t="inlineStr">
        <is>
          <t>Loss from operations</t>
        </is>
      </c>
      <c r="B21" s="6" t="n">
        <v>-715437</v>
      </c>
      <c r="C21" s="6" t="n">
        <v>-696346</v>
      </c>
      <c r="D21" s="6" t="n">
        <v>-2106150</v>
      </c>
      <c r="E21" s="6" t="n">
        <v>-3543160</v>
      </c>
      <c r="F21" s="6" t="n">
        <v>-693466</v>
      </c>
    </row>
    <row r="22">
      <c r="A22" s="4" t="inlineStr">
        <is>
          <t>Provision for income taxes</t>
        </is>
      </c>
      <c r="B22" s="4" t="inlineStr">
        <is>
          <t xml:space="preserve"> </t>
        </is>
      </c>
      <c r="C22" s="6" t="n">
        <v>-511</v>
      </c>
      <c r="D22" s="6" t="n">
        <v>927</v>
      </c>
      <c r="E22" s="6" t="n">
        <v>8917</v>
      </c>
      <c r="F22" s="4" t="inlineStr">
        <is>
          <t xml:space="preserve"> </t>
        </is>
      </c>
    </row>
    <row r="23">
      <c r="A23" s="4" t="inlineStr">
        <is>
          <t>Segment loss</t>
        </is>
      </c>
      <c r="B23" s="6" t="n">
        <v>-704124</v>
      </c>
      <c r="C23" s="6" t="n">
        <v>-805328</v>
      </c>
      <c r="D23" s="6" t="n">
        <v>-9775749</v>
      </c>
      <c r="E23" s="6" t="n">
        <v>-4576496</v>
      </c>
      <c r="F23" s="6" t="n">
        <v>-712163</v>
      </c>
    </row>
    <row r="24">
      <c r="A24" s="4" t="inlineStr">
        <is>
          <t>Segment assets</t>
        </is>
      </c>
      <c r="B24" s="6" t="n">
        <v>17783610</v>
      </c>
      <c r="C24" s="6" t="n">
        <v>26036470</v>
      </c>
      <c r="D24" s="6" t="n">
        <v>17657856</v>
      </c>
      <c r="E24" s="6" t="n">
        <v>36397974</v>
      </c>
      <c r="F24" s="6" t="n">
        <v>1891075</v>
      </c>
    </row>
    <row r="25">
      <c r="A25" s="4" t="inlineStr">
        <is>
          <t>Provision for income taxes</t>
        </is>
      </c>
      <c r="B25" s="4" t="inlineStr">
        <is>
          <t xml:space="preserve"> </t>
        </is>
      </c>
      <c r="C25" s="6" t="n">
        <v>511</v>
      </c>
      <c r="D25" s="6" t="n">
        <v>-927</v>
      </c>
      <c r="E25" s="6" t="n">
        <v>-8917</v>
      </c>
      <c r="F25" s="4" t="inlineStr">
        <is>
          <t xml:space="preserve"> </t>
        </is>
      </c>
    </row>
    <row r="26">
      <c r="A26" s="4" t="inlineStr">
        <is>
          <t>Technical Servi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6" t="n">
        <v>8356277</v>
      </c>
      <c r="D28" s="6" t="n">
        <v>8463946</v>
      </c>
      <c r="E28" s="6" t="n">
        <v>8834354</v>
      </c>
      <c r="F28" s="4" t="inlineStr">
        <is>
          <t xml:space="preserve"> </t>
        </is>
      </c>
    </row>
    <row r="29">
      <c r="A29" s="4" t="inlineStr">
        <is>
          <t>Cost of goods sold</t>
        </is>
      </c>
      <c r="B29" s="4" t="inlineStr">
        <is>
          <t xml:space="preserve"> </t>
        </is>
      </c>
      <c r="C29" s="6" t="n">
        <v>7259205</v>
      </c>
      <c r="D29" s="6" t="n">
        <v>7643981</v>
      </c>
      <c r="E29" s="6" t="n">
        <v>7898847</v>
      </c>
      <c r="F29" s="4" t="inlineStr">
        <is>
          <t xml:space="preserve"> </t>
        </is>
      </c>
    </row>
    <row r="30">
      <c r="A30" s="4" t="inlineStr">
        <is>
          <t>Gross profit</t>
        </is>
      </c>
      <c r="B30" s="4" t="inlineStr">
        <is>
          <t xml:space="preserve"> </t>
        </is>
      </c>
      <c r="C30" s="6" t="n">
        <v>1097072</v>
      </c>
      <c r="D30" s="6" t="n">
        <v>819965</v>
      </c>
      <c r="E30" s="6" t="n">
        <v>935507</v>
      </c>
      <c r="F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expenditures</t>
        </is>
      </c>
      <c r="B32" s="4" t="inlineStr">
        <is>
          <t xml:space="preserve"> </t>
        </is>
      </c>
      <c r="C32" s="4" t="inlineStr">
        <is>
          <t xml:space="preserve"> </t>
        </is>
      </c>
      <c r="D32" s="4" t="inlineStr">
        <is>
          <t xml:space="preserve"> </t>
        </is>
      </c>
      <c r="E32" s="6" t="n">
        <v>6479</v>
      </c>
      <c r="F32" s="4" t="inlineStr">
        <is>
          <t xml:space="preserve"> </t>
        </is>
      </c>
    </row>
    <row r="33">
      <c r="A33" s="4" t="inlineStr">
        <is>
          <t>Loss from operations</t>
        </is>
      </c>
      <c r="B33" s="6" t="n">
        <v>-13056</v>
      </c>
      <c r="C33" s="6" t="n">
        <v>737558</v>
      </c>
      <c r="D33" s="6" t="n">
        <v>589364</v>
      </c>
      <c r="E33" s="6" t="n">
        <v>-196210</v>
      </c>
      <c r="F33" s="4" t="inlineStr">
        <is>
          <t xml:space="preserve"> </t>
        </is>
      </c>
    </row>
    <row r="34">
      <c r="A34" s="4" t="inlineStr">
        <is>
          <t>Provision for income taxes</t>
        </is>
      </c>
      <c r="B34" s="6" t="n">
        <v>371568</v>
      </c>
      <c r="C34" s="6" t="n">
        <v>-210857</v>
      </c>
      <c r="D34" s="6" t="n">
        <v>206313</v>
      </c>
      <c r="E34" s="6" t="n">
        <v>202227</v>
      </c>
      <c r="F34" s="4" t="inlineStr">
        <is>
          <t xml:space="preserve"> </t>
        </is>
      </c>
    </row>
    <row r="35">
      <c r="A35" s="4" t="inlineStr">
        <is>
          <t>Segment loss</t>
        </is>
      </c>
      <c r="B35" s="6" t="n">
        <v>358513</v>
      </c>
      <c r="C35" s="6" t="n">
        <v>526702</v>
      </c>
      <c r="D35" s="6" t="n">
        <v>-6536956</v>
      </c>
      <c r="E35" s="6" t="n">
        <v>-6643355</v>
      </c>
      <c r="F35" s="4" t="inlineStr">
        <is>
          <t xml:space="preserve"> </t>
        </is>
      </c>
    </row>
    <row r="36">
      <c r="A36" s="4" t="inlineStr">
        <is>
          <t>Segment assets</t>
        </is>
      </c>
      <c r="B36" s="6" t="n">
        <v>2271195</v>
      </c>
      <c r="C36" s="6" t="n">
        <v>11463372</v>
      </c>
      <c r="D36" s="6" t="n">
        <v>2926423</v>
      </c>
      <c r="E36" s="6" t="n">
        <v>1597667</v>
      </c>
      <c r="F36" s="4" t="inlineStr">
        <is>
          <t xml:space="preserve"> </t>
        </is>
      </c>
    </row>
    <row r="37">
      <c r="A37" s="4" t="inlineStr">
        <is>
          <t>Provision for income taxes</t>
        </is>
      </c>
      <c r="B37" s="5" t="n">
        <v>-371568</v>
      </c>
      <c r="C37" s="5" t="n">
        <v>210857</v>
      </c>
      <c r="D37" s="5" t="n">
        <v>-206313</v>
      </c>
      <c r="E37" s="5" t="n">
        <v>-202227</v>
      </c>
      <c r="F37" s="4" t="inlineStr">
        <is>
          <t xml:space="preserve"> </t>
        </is>
      </c>
    </row>
    <row r="38">
      <c r="A38" s="4" t="inlineStr">
        <is>
          <t>Restau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6" t="n">
        <v>100945</v>
      </c>
    </row>
    <row r="41">
      <c r="A41" s="4" t="inlineStr">
        <is>
          <t>Cost of goods sold</t>
        </is>
      </c>
      <c r="B41" s="4" t="inlineStr">
        <is>
          <t xml:space="preserve"> </t>
        </is>
      </c>
      <c r="C41" s="4" t="inlineStr">
        <is>
          <t xml:space="preserve"> </t>
        </is>
      </c>
      <c r="D41" s="4" t="inlineStr">
        <is>
          <t xml:space="preserve"> </t>
        </is>
      </c>
      <c r="E41" s="4" t="inlineStr">
        <is>
          <t xml:space="preserve"> </t>
        </is>
      </c>
      <c r="F41" s="6" t="n">
        <v>74949</v>
      </c>
    </row>
    <row r="42">
      <c r="A42" s="4" t="inlineStr">
        <is>
          <t>Gross profit</t>
        </is>
      </c>
      <c r="B42" s="4" t="inlineStr">
        <is>
          <t xml:space="preserve"> </t>
        </is>
      </c>
      <c r="C42" s="4" t="inlineStr">
        <is>
          <t xml:space="preserve"> </t>
        </is>
      </c>
      <c r="D42" s="4" t="inlineStr">
        <is>
          <t xml:space="preserve"> </t>
        </is>
      </c>
      <c r="E42" s="4" t="inlineStr">
        <is>
          <t xml:space="preserve"> </t>
        </is>
      </c>
      <c r="F42" s="6" t="n">
        <v>25996</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6" t="n">
        <v>124215</v>
      </c>
    </row>
    <row r="44">
      <c r="A44" s="4" t="inlineStr">
        <is>
          <t>Capital expenditures</t>
        </is>
      </c>
      <c r="B44" s="4" t="inlineStr">
        <is>
          <t xml:space="preserve"> </t>
        </is>
      </c>
      <c r="C44" s="4" t="inlineStr">
        <is>
          <t xml:space="preserve"> </t>
        </is>
      </c>
      <c r="D44" s="4" t="inlineStr">
        <is>
          <t xml:space="preserve"> </t>
        </is>
      </c>
      <c r="E44" s="4" t="inlineStr">
        <is>
          <t xml:space="preserve"> </t>
        </is>
      </c>
      <c r="F44" s="6" t="n">
        <v>2912</v>
      </c>
    </row>
    <row r="45">
      <c r="A45" s="4" t="inlineStr">
        <is>
          <t>Loss from operations</t>
        </is>
      </c>
      <c r="B45" s="4" t="inlineStr">
        <is>
          <t xml:space="preserve"> </t>
        </is>
      </c>
      <c r="C45" s="4" t="inlineStr">
        <is>
          <t xml:space="preserve"> </t>
        </is>
      </c>
      <c r="D45" s="4" t="inlineStr">
        <is>
          <t xml:space="preserve"> </t>
        </is>
      </c>
      <c r="E45" s="4" t="inlineStr">
        <is>
          <t xml:space="preserve"> </t>
        </is>
      </c>
      <c r="F45" s="6" t="n">
        <v>-259274</v>
      </c>
    </row>
    <row r="46">
      <c r="A46" s="4" t="inlineStr">
        <is>
          <t>Provision for income tax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gment loss</t>
        </is>
      </c>
      <c r="B47" s="4" t="inlineStr">
        <is>
          <t xml:space="preserve"> </t>
        </is>
      </c>
      <c r="C47" s="4" t="inlineStr">
        <is>
          <t xml:space="preserve"> </t>
        </is>
      </c>
      <c r="D47" s="4" t="inlineStr">
        <is>
          <t xml:space="preserve"> </t>
        </is>
      </c>
      <c r="E47" s="4" t="inlineStr">
        <is>
          <t xml:space="preserve"> </t>
        </is>
      </c>
      <c r="F47" s="6" t="n">
        <v>-256503</v>
      </c>
    </row>
    <row r="48">
      <c r="A48" s="4" t="inlineStr">
        <is>
          <t>Segment assets</t>
        </is>
      </c>
      <c r="B48" s="4" t="inlineStr">
        <is>
          <t xml:space="preserve"> </t>
        </is>
      </c>
      <c r="C48" s="4" t="inlineStr">
        <is>
          <t xml:space="preserve"> </t>
        </is>
      </c>
      <c r="D48" s="4" t="inlineStr">
        <is>
          <t xml:space="preserve"> </t>
        </is>
      </c>
      <c r="E48" s="4" t="inlineStr">
        <is>
          <t xml:space="preserve"> </t>
        </is>
      </c>
      <c r="F48" s="6" t="n">
        <v>123940</v>
      </c>
    </row>
    <row r="49">
      <c r="A49" s="4" t="inlineStr">
        <is>
          <t>Provision for income tax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Seg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6" t="n">
        <v>11975</v>
      </c>
    </row>
    <row r="53">
      <c r="A53" s="4" t="inlineStr">
        <is>
          <t>Cost of goods sold</t>
        </is>
      </c>
      <c r="B53" s="4" t="inlineStr">
        <is>
          <t xml:space="preserve"> </t>
        </is>
      </c>
      <c r="C53" s="4" t="inlineStr">
        <is>
          <t xml:space="preserve"> </t>
        </is>
      </c>
      <c r="D53" s="4" t="inlineStr">
        <is>
          <t xml:space="preserve"> </t>
        </is>
      </c>
      <c r="E53" s="4" t="inlineStr">
        <is>
          <t xml:space="preserve"> </t>
        </is>
      </c>
      <c r="F53" s="6" t="n">
        <v>22</v>
      </c>
    </row>
    <row r="54">
      <c r="A54" s="4" t="inlineStr">
        <is>
          <t>Gross profit</t>
        </is>
      </c>
      <c r="B54" s="4" t="inlineStr">
        <is>
          <t xml:space="preserve"> </t>
        </is>
      </c>
      <c r="C54" s="4" t="inlineStr">
        <is>
          <t xml:space="preserve"> </t>
        </is>
      </c>
      <c r="D54" s="4" t="inlineStr">
        <is>
          <t xml:space="preserve"> </t>
        </is>
      </c>
      <c r="E54" s="4" t="inlineStr">
        <is>
          <t xml:space="preserve"> </t>
        </is>
      </c>
      <c r="F54" s="6" t="n">
        <v>11953</v>
      </c>
    </row>
    <row r="55">
      <c r="A55" s="4" t="inlineStr">
        <is>
          <t>Depreciation and amortization</t>
        </is>
      </c>
      <c r="B55" s="4" t="inlineStr">
        <is>
          <t xml:space="preserve"> </t>
        </is>
      </c>
      <c r="C55" s="4" t="inlineStr">
        <is>
          <t xml:space="preserve"> </t>
        </is>
      </c>
      <c r="D55" s="4" t="inlineStr">
        <is>
          <t xml:space="preserve"> </t>
        </is>
      </c>
      <c r="E55" s="4" t="inlineStr">
        <is>
          <t xml:space="preserve"> </t>
        </is>
      </c>
      <c r="F55" s="6" t="n">
        <v>26738</v>
      </c>
    </row>
    <row r="56">
      <c r="A56" s="4" t="inlineStr">
        <is>
          <t>Capital expenditures</t>
        </is>
      </c>
      <c r="B56" s="4" t="inlineStr">
        <is>
          <t xml:space="preserve"> </t>
        </is>
      </c>
      <c r="C56" s="4" t="inlineStr">
        <is>
          <t xml:space="preserve"> </t>
        </is>
      </c>
      <c r="D56" s="4" t="inlineStr">
        <is>
          <t xml:space="preserve"> </t>
        </is>
      </c>
      <c r="E56" s="4" t="inlineStr">
        <is>
          <t xml:space="preserve"> </t>
        </is>
      </c>
      <c r="F56" s="6" t="n">
        <v>28513</v>
      </c>
    </row>
    <row r="57">
      <c r="A57" s="4" t="inlineStr">
        <is>
          <t>Loss from operations</t>
        </is>
      </c>
      <c r="B57" s="4" t="inlineStr">
        <is>
          <t xml:space="preserve"> </t>
        </is>
      </c>
      <c r="C57" s="4" t="inlineStr">
        <is>
          <t xml:space="preserve"> </t>
        </is>
      </c>
      <c r="D57" s="4" t="inlineStr">
        <is>
          <t xml:space="preserve"> </t>
        </is>
      </c>
      <c r="E57" s="4" t="inlineStr">
        <is>
          <t xml:space="preserve"> </t>
        </is>
      </c>
      <c r="F57" s="6" t="n">
        <v>-148957</v>
      </c>
    </row>
    <row r="58">
      <c r="A58" s="4" t="inlineStr">
        <is>
          <t>Provision for income tax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gment loss</t>
        </is>
      </c>
      <c r="B59" s="4" t="inlineStr">
        <is>
          <t xml:space="preserve"> </t>
        </is>
      </c>
      <c r="C59" s="4" t="inlineStr">
        <is>
          <t xml:space="preserve"> </t>
        </is>
      </c>
      <c r="D59" s="4" t="inlineStr">
        <is>
          <t xml:space="preserve"> </t>
        </is>
      </c>
      <c r="E59" s="4" t="inlineStr">
        <is>
          <t xml:space="preserve"> </t>
        </is>
      </c>
      <c r="F59" s="6" t="n">
        <v>-148920</v>
      </c>
    </row>
    <row r="60">
      <c r="A60" s="4" t="inlineStr">
        <is>
          <t>Segment assets</t>
        </is>
      </c>
      <c r="B60" s="4" t="inlineStr">
        <is>
          <t xml:space="preserve"> </t>
        </is>
      </c>
      <c r="C60" s="4" t="inlineStr">
        <is>
          <t xml:space="preserve"> </t>
        </is>
      </c>
      <c r="D60" s="4" t="inlineStr">
        <is>
          <t xml:space="preserve"> </t>
        </is>
      </c>
      <c r="E60" s="4" t="inlineStr">
        <is>
          <t xml:space="preserve"> </t>
        </is>
      </c>
      <c r="F60" s="6" t="n">
        <v>26275025</v>
      </c>
    </row>
    <row r="61">
      <c r="A61" s="4" t="inlineStr">
        <is>
          <t>Provision for income taxes</t>
        </is>
      </c>
      <c r="B61" s="4" t="inlineStr">
        <is>
          <t xml:space="preserve"> </t>
        </is>
      </c>
      <c r="C61" s="4" t="inlineStr">
        <is>
          <t xml:space="preserve"> </t>
        </is>
      </c>
      <c r="D61" s="4" t="inlineStr">
        <is>
          <t xml:space="preserve"> </t>
        </is>
      </c>
      <c r="E61" s="4" t="inlineStr">
        <is>
          <t xml:space="preserve"> </t>
        </is>
      </c>
      <c r="F61"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CONTRACTUAL OBLIGATION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commitments for property management expenses under lease agreements, Total</t>
        </is>
      </c>
      <c r="B3" s="5" t="n">
        <v>26440</v>
      </c>
      <c r="C3" s="5" t="n">
        <v>50613</v>
      </c>
    </row>
    <row r="4">
      <c r="A4" s="4" t="inlineStr">
        <is>
          <t>Operating lease commitments for property management expenses under lease agreements, 2025</t>
        </is>
      </c>
      <c r="B4" s="6" t="n">
        <v>26440</v>
      </c>
      <c r="C4" s="4" t="inlineStr">
        <is>
          <t xml:space="preserve"> </t>
        </is>
      </c>
    </row>
    <row r="5">
      <c r="A5" s="4" t="inlineStr">
        <is>
          <t>Operating lease commitments for property management expenses under lease agreements, 2024</t>
        </is>
      </c>
      <c r="B5" s="4" t="inlineStr">
        <is>
          <t xml:space="preserve"> </t>
        </is>
      </c>
      <c r="C5" s="6" t="n">
        <v>44498</v>
      </c>
    </row>
    <row r="6">
      <c r="A6" s="4" t="inlineStr">
        <is>
          <t>Operating lease commitments for property management expenses under lease agreements, 2025</t>
        </is>
      </c>
      <c r="B6" s="4" t="inlineStr">
        <is>
          <t xml:space="preserve"> </t>
        </is>
      </c>
      <c r="C6" s="6" t="n">
        <v>6115</v>
      </c>
    </row>
    <row r="7">
      <c r="A7" s="4" t="inlineStr">
        <is>
          <t>Operating lease commitments for property management expenses under lease agreements, 2026</t>
        </is>
      </c>
      <c r="B7" s="4" t="inlineStr">
        <is>
          <t xml:space="preserve"> </t>
        </is>
      </c>
      <c r="C7" s="4" t="inlineStr">
        <is>
          <t xml:space="preserve"> </t>
        </is>
      </c>
    </row>
    <row r="8">
      <c r="A8" s="4" t="inlineStr">
        <is>
          <t>Operating lease commitments for property management expenses under lease agreements, 2027</t>
        </is>
      </c>
      <c r="B8" s="4" t="inlineStr">
        <is>
          <t xml:space="preserve"> </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Oct. 24, 2024</t>
        </is>
      </c>
      <c r="C2" s="2" t="inlineStr">
        <is>
          <t>Oct. 22, 2024</t>
        </is>
      </c>
      <c r="D2" s="2" t="inlineStr">
        <is>
          <t>May 17, 2024</t>
        </is>
      </c>
      <c r="E2" s="2" t="inlineStr">
        <is>
          <t>Feb. 21, 2024</t>
        </is>
      </c>
      <c r="F2" s="2" t="inlineStr">
        <is>
          <t>Nov. 15, 2019</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6" t="n">
        <v>16666</v>
      </c>
      <c r="G4" s="4" t="inlineStr">
        <is>
          <t xml:space="preserve"> </t>
        </is>
      </c>
      <c r="H4" s="4" t="inlineStr">
        <is>
          <t xml:space="preserve"> </t>
        </is>
      </c>
      <c r="I4" s="4" t="inlineStr">
        <is>
          <t xml:space="preserve"> </t>
        </is>
      </c>
    </row>
    <row r="5">
      <c r="A5" s="4" t="inlineStr">
        <is>
          <t>Common Stock, No Par Valu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Proceeds from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50607</v>
      </c>
      <c r="I6" s="4" t="inlineStr">
        <is>
          <t xml:space="preserve"> </t>
        </is>
      </c>
    </row>
    <row r="7">
      <c r="A7" s="4" t="inlineStr">
        <is>
          <t>Purchased food products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997</v>
      </c>
      <c r="I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d food products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6" t="n">
        <v>18310</v>
      </c>
      <c r="H10" s="6" t="n">
        <v>29190</v>
      </c>
      <c r="I10" s="6" t="n">
        <v>42692</v>
      </c>
    </row>
    <row r="11">
      <c r="A11" s="4" t="inlineStr">
        <is>
          <t>Account payabl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15627</v>
      </c>
      <c r="H11" s="6" t="n">
        <v>14647</v>
      </c>
      <c r="I11" s="4" t="inlineStr">
        <is>
          <t xml:space="preserve"> </t>
        </is>
      </c>
    </row>
    <row r="12">
      <c r="A12" s="4" t="inlineStr">
        <is>
          <t>Sales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21215</v>
      </c>
      <c r="H12" s="6" t="n">
        <v>56625</v>
      </c>
      <c r="I12" s="6" t="n">
        <v>151477</v>
      </c>
    </row>
    <row r="13">
      <c r="A13" s="4" t="inlineStr">
        <is>
          <t>Shareholder, ShenMi DaZhong and Limited Partn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793</v>
      </c>
      <c r="I15" s="5" t="n">
        <v>27932</v>
      </c>
    </row>
    <row r="16">
      <c r="A16" s="4" t="inlineStr">
        <is>
          <t>Subsequent Event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unt rate</t>
        </is>
      </c>
      <c r="B18" s="4" t="inlineStr">
        <is>
          <t xml:space="preserve"> </t>
        </is>
      </c>
      <c r="C18" s="4" t="inlineStr">
        <is>
          <t xml:space="preserve"> </t>
        </is>
      </c>
      <c r="D18" s="9"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convertible note</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t>
        </is>
      </c>
      <c r="B21" s="4" t="inlineStr">
        <is>
          <t xml:space="preserve"> </t>
        </is>
      </c>
      <c r="C21" s="4" t="inlineStr">
        <is>
          <t xml:space="preserve"> </t>
        </is>
      </c>
      <c r="D21" s="7"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rate</t>
        </is>
      </c>
      <c r="B22" s="4" t="inlineStr">
        <is>
          <t xml:space="preserve"> </t>
        </is>
      </c>
      <c r="C22" s="4" t="inlineStr">
        <is>
          <t xml:space="preserve"> </t>
        </is>
      </c>
      <c r="D22" s="9" t="n">
        <v>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6" t="n">
        <v>438498</v>
      </c>
      <c r="F25" s="4" t="inlineStr">
        <is>
          <t xml:space="preserve"> </t>
        </is>
      </c>
      <c r="G25" s="4" t="inlineStr">
        <is>
          <t xml:space="preserve"> </t>
        </is>
      </c>
      <c r="H25" s="4" t="inlineStr">
        <is>
          <t xml:space="preserve"> </t>
        </is>
      </c>
      <c r="I25" s="4" t="inlineStr">
        <is>
          <t xml:space="preserve"> </t>
        </is>
      </c>
    </row>
    <row r="26">
      <c r="A26" s="4" t="inlineStr">
        <is>
          <t>Share Price</t>
        </is>
      </c>
      <c r="B26" s="4" t="inlineStr">
        <is>
          <t xml:space="preserve"> </t>
        </is>
      </c>
      <c r="C26" s="4" t="inlineStr">
        <is>
          <t xml:space="preserve"> </t>
        </is>
      </c>
      <c r="D26" s="4" t="inlineStr">
        <is>
          <t xml:space="preserve"> </t>
        </is>
      </c>
      <c r="E26" s="7" t="n">
        <v>1.01</v>
      </c>
      <c r="F26" s="4" t="inlineStr">
        <is>
          <t xml:space="preserve"> </t>
        </is>
      </c>
      <c r="G26" s="4" t="inlineStr">
        <is>
          <t xml:space="preserve"> </t>
        </is>
      </c>
      <c r="H26" s="4" t="inlineStr">
        <is>
          <t xml:space="preserve"> </t>
        </is>
      </c>
      <c r="I26" s="4" t="inlineStr">
        <is>
          <t xml:space="preserve"> </t>
        </is>
      </c>
    </row>
    <row r="27">
      <c r="A27" s="4" t="inlineStr">
        <is>
          <t>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t>
        </is>
      </c>
      <c r="B30" s="4" t="inlineStr">
        <is>
          <t xml:space="preserve"> </t>
        </is>
      </c>
      <c r="C30" s="7" t="n">
        <v>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Member] | 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t>
        </is>
      </c>
      <c r="B33" s="6"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Jun.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Convertible notes</t>
        </is>
      </c>
      <c r="B3" s="4" t="inlineStr">
        <is>
          <t xml:space="preserve"> </t>
        </is>
      </c>
      <c r="C3" s="4" t="inlineStr">
        <is>
          <t xml:space="preserve"> </t>
        </is>
      </c>
      <c r="D3" s="5" t="n">
        <v>5550607</v>
      </c>
    </row>
    <row r="4">
      <c r="A4" s="4" t="inlineStr">
        <is>
          <t>Convertible Deb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nvertible notes-principal</t>
        </is>
      </c>
      <c r="B6" s="4" t="inlineStr">
        <is>
          <t xml:space="preserve"> </t>
        </is>
      </c>
      <c r="C6" s="4" t="inlineStr">
        <is>
          <t xml:space="preserve"> </t>
        </is>
      </c>
      <c r="D6" s="6" t="n">
        <v>5500000</v>
      </c>
    </row>
    <row r="7">
      <c r="A7" s="4" t="inlineStr">
        <is>
          <t>Convertible notes-discount</t>
        </is>
      </c>
      <c r="B7" s="4" t="inlineStr">
        <is>
          <t xml:space="preserve"> </t>
        </is>
      </c>
      <c r="C7" s="4" t="inlineStr">
        <is>
          <t xml:space="preserve"> </t>
        </is>
      </c>
      <c r="D7" s="6" t="n">
        <v>-316060</v>
      </c>
    </row>
    <row r="8">
      <c r="A8" s="4" t="inlineStr">
        <is>
          <t>Convertible notes-interest</t>
        </is>
      </c>
      <c r="B8" s="4" t="inlineStr">
        <is>
          <t xml:space="preserve"> </t>
        </is>
      </c>
      <c r="C8" s="4" t="inlineStr">
        <is>
          <t xml:space="preserve"> </t>
        </is>
      </c>
      <c r="D8" s="6" t="n">
        <v>366667</v>
      </c>
    </row>
    <row r="9">
      <c r="A9" s="4" t="inlineStr">
        <is>
          <t>Convertible notes</t>
        </is>
      </c>
      <c r="B9" s="4" t="inlineStr">
        <is>
          <t xml:space="preserve"> </t>
        </is>
      </c>
      <c r="C9" s="4" t="inlineStr">
        <is>
          <t xml:space="preserve"> </t>
        </is>
      </c>
      <c r="D9" s="5" t="n">
        <v>55506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VERTIBLE NOTES (Details Narrative) - Securities Purchase Agreement [Member] - Five Accredited Investors [Member] - Unsecured Convertible Note [Member]</t>
        </is>
      </c>
      <c r="B1" s="2" t="inlineStr">
        <is>
          <t>Jan. 06, 2022 USD ($) $ / shares</t>
        </is>
      </c>
    </row>
    <row r="2">
      <c r="A2" s="3" t="inlineStr">
        <is>
          <t>Collaborative Arrangement and Arrangement Other than Collaborative [Line Items]</t>
        </is>
      </c>
      <c r="B2" s="4" t="inlineStr">
        <is>
          <t xml:space="preserve"> </t>
        </is>
      </c>
    </row>
    <row r="3">
      <c r="A3" s="4" t="inlineStr">
        <is>
          <t>Principal amount</t>
        </is>
      </c>
      <c r="B3" s="5" t="n">
        <v>1100000</v>
      </c>
    </row>
    <row r="4">
      <c r="A4" s="4" t="inlineStr">
        <is>
          <t>Interest rate</t>
        </is>
      </c>
      <c r="B4" s="9" t="n">
        <v>0.1</v>
      </c>
    </row>
    <row r="5">
      <c r="A5" s="4" t="inlineStr">
        <is>
          <t>Debt discount</t>
        </is>
      </c>
      <c r="B5" s="5" t="n">
        <v>100000</v>
      </c>
    </row>
    <row r="6">
      <c r="A6" s="4" t="inlineStr">
        <is>
          <t>Purchaser's fees</t>
        </is>
      </c>
      <c r="B6" s="5" t="n">
        <v>4000</v>
      </c>
    </row>
    <row r="7">
      <c r="A7" s="4" t="inlineStr">
        <is>
          <t>Debt Instrument conversion price | $ / shares</t>
        </is>
      </c>
      <c r="B7" s="7" t="n">
        <v>0.5</v>
      </c>
    </row>
    <row r="8">
      <c r="A8" s="4" t="inlineStr">
        <is>
          <t>Percentage of the lowest daily volume-weighted average price</t>
        </is>
      </c>
      <c r="B8" s="9"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 xml:space="preserve">2.
LIQUIDITY The
Company had cash of $ 3,094,088 and
$ 16,062,047 as
of June 30, 2024 and December 31, 2023, respectively. Net loss was $ 0.35
million and $ 0.28
million for six months ended June 30,
2024 and 2023. The Company had working capital of $ 12.4 million and $ 12.9 million as of June 30, 2024 and December
31, 2023, respectively. The Company have funded working capital and other capital requirements primarily by equity contributions from
shareholders. Cash is required to pay purchase costs for inventory, salaries, selling expenses, rental expenses, income taxes, and other
operating expenses. In
assessing liquidity, management monitors and analyses cash on hand, ability to generate sufficient revenue sources in the future, and
operating and capital expenditure commitments. For the six months ended June 30, 2024, major shareholders have contributed approximately
$ 204,475
to the Company. </t>
        </is>
      </c>
      <c r="C4" s="4" t="inlineStr">
        <is>
          <t xml:space="preserve">2.
LIQUIDITY The
Company had cash of $ 16,062,047 and
$ 23,716,768 as
of December 31, 2023 and 2022, respectively. Net loss was $ 16.3
million and $ 11.2
million for years ended December 31, 2023 and
2022. The Company had working capital of $ 12.9 million and $ 21.5
million as of December 31, 2023 and 2022, respectively.
The Company have funded working capital and other capital requirements primarily by equity contributions from shareholders. Cash is required
to pay purchase costs for inventory, salaries, selling expenses, rental expenses, income taxes, and other operating expenses. In
assessing liquidity, management monitors and analyses cash on hand, ability to generate sufficient revenue sources in the future, and
operating and capital expenditure commitments. In 2023, major shareholders have contributed approximately $ 171,8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SCHEDULE
OF CONSOLIDATION OF VARIABLE INTEREST ENTITY
June
30, December
31,
2024 2023
Current assets $ 750,242 $ 485,789
Property and equipment, net 52,886 71,121
Right of Use Lease Assets, net 66,466 119,056
Other non-current assets - 115,186
Total assets 869,594 675,966
Total current liabilities 7,175,097 6,960,419
Total non-current liabilities 230,426 262,384
2024 2023
For the six months ended June 30,
2024 2023
Revenue $ 86,159 $ 1,906,966
Cost of revenue 42,089 563,818
Operating expenses 402,932 1,803,372
Net loss (358,349 ) (370,088 )
2024 2023
For the six months ended June 30,
2024 2023
Net cash used in operating activities $ (231,248 ) $ (374,667 )
Net cash used in investing activities - (5,496 )
Net cash provided by financing activities 27,665 277,229
Effect of changes of foreign exchange rate on cash 270,340 68,612
Net increase (decrease) in cash and cash equivalents 66,757 (34,323 ) MEIWU
TECHNOLOGY COMPANY LIMITED NOTES
TO CONSOLIDATED FINANCIAL STATEMENTS 3.
SUMMARY OF SIGNIFICANT ACCOUNTING POLICIES (CONTINUED) ●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Cash
consist of cash on hand, cash in bank with no restrictions, as well as highly liquid investments which are unrestricted as to withdrawal
or use, and which have remaining maturities of three months or less when initially purchased. ●
Accounts receivable, net Accounts
receivable, net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398,099 and $ 407,480
as of June 30, 2024 and December 31, 2023,
respectively. ●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six months
ended June 30, 2024 and 2023. MEIWU
TECHNOLOGY COMPANY LIMITED NOTES
TO CONSOLIDATED FINANCIAL STATEMENTS 3.
SUMMARY OF SIGNIFICANT ACCOUNTING POLICIES (CONTINUED) ●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June 30, 2024 and December 31, 2023, the allowances
was $ 263,530 and
$ 269,740 respectively. ●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 22,192
with corresponding ROU assets of the same
amount based on the present value of the remaining rental payments under current leasing standards for existing leases. The remaining
balance of lease liabilities are presented within current portion of finance lease liabilities and the non-current portion of lease liabilities
on the Consolidated Balance Sheet.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ncome. Impairment losses on goodwill are not revers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There was no
goodwill impairment for the six months
ended June 30, 2024 and 2023. ●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June 30,2024 and December 31, 2023. ●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MEIWU
TECHNOLOGY COMPANY LIMITED NOTES
TO CONSOLIDATED FINANCIAL STATEMENTS 3.
SUMMARY OF SIGNIFICANT ACCOUNTING POLICIES (CONTINUED) ●
Revenue recognition (continued)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Revenue
expected to be recognized in any future periods related to remaining performance obligations is recorded in advances from customers.
As of June 30, 2024 and December 31, 2023, the balance of advances from customers was $ 1,093,706
and $ 1,004,832 ,
respectively. The
following table sets forth the breakdown of our net revenue for the six months ended June 30, 2024 and 2023. SCHEDULE
OF NET REVENUE
For the six months ended June 30
2024 2023
% of % of
Net total Net total
Product category revenue revenue revenue revenue
Grains, oil, and spices $ 13,036 15.1 % $ 81,322 0.8 %
Beverages, alcohol and tea $ 23,245 27.0 % $ 1,509,091 14.1 %
Meat, poultry and eggs $ 6,343 7.3 % $ 12,895 0.1 %
Other food $ 35,607 41.3 % $ 620,552 5.8 %
Fresh fruits and vegetables $ 6,864 8.0 % $ 9,112 0.1 %
Groceries $ 824 1.0 % $ 93,162 0.9 %
Dried seafood $ 240 0.3 % $ 832 0.0 %
SMS service $ - 0.0 % $ 8,356,277 78.2 %
Total $ 86,159 100 % $ 10,683,243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Code Beating;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
Sales and marketing expense Advertising,
sales and marketing costs consist primarily of costs for the promotion of business brand and product marketing. The Company expensed
all marketing and advertising costs as incurred. ●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MEIWU
TECHNOLOGY COMPANY LIMITED NOTES
TO CONSOLIDATED FINANCIAL STATEMENTS 3.
SUMMARY OF SIGNIFICANT ACCOUNTING POLICIES (CONTINUED) ●
Income taxes The
Company is subject to the income tax laws of the PRC. No taxable income was generated outside the PRC for the six months ended June 30,
2024 and 2023.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June 30,2024 and December 31,
2023. All tax returns since the Company’s inception are subject to examination by tax authorities. ●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and the other products are subject to 13% VAT. All the Company’s products are subject to tax surcharges at 12% of the VAT payable. MEIWU
TECHNOLOGY COMPANY LIMITED NOTES
TO CONSOLIDATED FINANCIAL STATEMENTS 3.
SUMMARY OF SIGNIFICANT ACCOUNTING POLICIES (CONTINUED) ●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Period/Year End Average
06/30/2024 7.2672 7.2150
12/31/2023 7.0999 7.0809
06/30/2023 7.2513 6.9283 No representation
is made that the RMB amounts could have been, or could be, converted into U.S. dollars at the rates used in translation. ●
Comprehensive loss Comprehensive
loss is defined as the change in equity of the Company during a period from transactions and other events and circumstances excluding
those resulting from investments by and distributions to shareholders. Accumulated other comprehensive loss, as presented on the accompanying
consolidated balance sheets, only consists of cumulative foreign currency translation adjustment. MEIWU
TECHNOLOGY COMPANY LIMITED NOTES
TO CONSOLIDATED FINANCIAL STATEMENTS 3.
SUMMARY OF SIGNIFICANT ACCOUNTING POLICIES (CONTINUED) ●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net, loan receivable, advances to suppliers, other current
assets, accounts payable, advanc</t>
        </is>
      </c>
      <c r="C4" s="4" t="inlineStr">
        <is>
          <t>3.
SUMMARY OF SIGNIFICANT ACCOUNTING POLICIES ●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SCHEDULE
OF CONSOLIDATION OF VARIABLE INTEREST ENTITY
December 31, December 31,
2023 2022
Current assets $ 485,789 $ 702,484
Property and equipment, net 71,121 180,072
Right of Use Lease Assets, net 119,056 227,603
Other non-current assets - 115,186
Total assets 675,966 1,225,345
Total current liabilities 6,836,474 6,127,461
Total non-current liabilities 386,329 362,885
2023 2022 2021
For the years ended
December 31,
2023 2022 2021
Revenue $ 2,457,246 $ 1,738,752 $ 12,258,451
Cost of revenue 747,206 1,309,778 9,418,606
Operating expenses 2,988,017 2,667,254 3,923,748
Net loss (1,435,993 ) (2,695,110 ) (1,099,792 )
2023 2022 2021
December 31,
2023 2022 2021
Net cash provided by (used in) operating
activities $ (199,661 ) $ 238,434 $ (8,500,703 )
Net cash used in investing activities (1,745 ) - (81,197 )
Net cash (used in) provided by financing
activities 111,051 (856,123 ) 1,826,612
Effect of changes of foreign exchange rate on cash (2,711 ) 292,532 155,891
Net decrease in cash and cash equivalents (93,066 ) (325,157 ) (6,599,397 ) MEIWU
TECHNOLOGY COMPANY LIMITED NOTES
TO CONSOLIDATED FINANCIAL STATEMENTS 3.
SUMMARY OF SIGNIFICANT ACCOUNTING POLICIES (CONTINUED) ●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Cash
consist of cash on hand, cash in bank with no restrictions, as well as highly liquid investments which are unrestricted as to withdrawal
or use, and which have remaining maturities of three months or less when initially purchased. ●
Accounts receivable, net Accounts
receivable, net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407,480 400,262 nil ●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3, 2022 and 2021. MEIWU
TECHNOLOGY COMPANY LIMITED NOTES
TO CONSOLIDATED FINANCIAL STATEMENTS 3.
SUMMARY OF SIGNIFICANT ACCOUNTING POLICIES (CONTINUED) ●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3, 2022 and 2021, the allowances
was $ 269,740 68,511 144,520 ●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 22,192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ncome. Impairment losses on goodwill are not revers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For the years
ended December 31, 2023 and 2022, the Company recorded impairments for goodwill of $ 7,362,187 6,244,555 . ●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3 and 2022. ●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MEIWU
TECHNOLOGY COMPANY LIMITED NOTES
TO CONSOLIDATED FINANCIAL STATEMENTS 3.
SUMMARY OF SIGNIFICANT ACCOUNTING POLICIES (CONTINUED) ●
Revenue recognition (continued)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Revenue
expected to be recognized in any future periods related to remaining performance obligations is recorded in advances from customers.
As of December 31, 2023 and 2022, the balance of advances from customers was $ 1,004,832 747,093 The
following table sets forth the breakdown of our net revenue for the years ended December 31, 2023, 2022 and 2021. SCHEDULE
OF NET REVENUE
For the years ended December 31
2023 2022 2021
Net % of total Net % of total Net % of total
Product category revenue revenue revenue revenue revenue Revenue
Grains, oil, and spices $ 98,336 0.9 % $ 473,481 4.3 % $ 3,103,217 25.3 %
Beverages, alcohol and tea $ 1,527,256 13.9 % $ 300,799 2.6 % $ 1,808,015 14.7 %
Other food $ 643,524 5.9 % $ 726,158 6.6 % $ 1,070,054 8.7 %
Meat, poultry and eggs $ 42,616 0.4 % $ 269,880 2.6 % $ 5,355,829 43.7 %
Fresh fruits and vegetables $ 74,009 0.7 % $ 311,594 2.8 % $ 597,828 4.9 %
Groceries $ 126,459 1.2 % $ 43,980 0.4 % $ 169,501 1.4 %
Dried seafood $ 1,283 0.1 % $ 18,326 0.2 % $ 41,088 0.3 %
Technology Services $ 8,463,946 76.9 % $ 8,834,353 80.5 % $ 112,919 1.0 %
Total $ 10,977,429 100 % $ 10,978,571 100 % $ 12,258,451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Code Beating;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
Sales and marketing expense Advertising,
sales and marketing costs consist primarily of costs for the promotion of business brand and product marketing. The Company expensed
all marketing and advertising costs as incurred. ●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MEIWU
TECHNOLOGY COMPANY LIMITED NOTES
TO CONSOLIDATED FINANCIAL STATEMENTS 3.
SUMMARY OF SIGNIFICANT ACCOUNTING POLICIES (CONTINUED) ●
Income taxes The
Company is subject to the income tax laws of the PRC. No taxable income was generated outside the PRC for the years ended December 31,
2023, 2022 and 2021.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3 and 2022. All
tax returns since the Company’s inception are subject to examination by tax authorities. ●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and the other products are subject to 13% VAT. All the Company’s products are subject to tax surcharges at 12% of the VAT payable. MEIWU
TECHNOLOGY COMPANY LIMITED NOTES
TO CONSOLIDATED FINANCIAL STATEMENTS 3.
SUMMARY OF SIGNIFICANT ACCOUNTING POLICIES (CONTINUED) ●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Year End Average
12/31/2023 7.0999 7.0809
12/31/2022 6.8972 6.7290
12/31/2021 6.3757 6.4508 No
representation is made that the RMB amounts could have been, or could be, converted into U.S. dollars at the rates used in translation. ●
Comprehensive loss Comprehensive
loss is defined as the change in equity of the Company during a period from transactions and other events and circumstances excluding
those resulting from investments by and distributions to shareholders. Accumulated other comprehensive loss, as presented on the accompanying
consolidated balance sheets, only consists of cumulative foreign currency translation adjustment. MEIWU
TECHNOLOGY COMPANY LIMITED NOTES
TO CONSOLIDATED FINANCIAL STATEMENTS 3.
SUMMARY OF SIGNIFICANT ACCOUNTING POLICIES (CONTINUED) ●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net, loan receivable, advances to suppliers, other current
assets, accounts payable, advance from customers, tax payable, other payables and accrued liabil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7:30:30Z</dcterms:created>
  <dcterms:modified xmlns:dcterms="http://purl.org/dc/terms/" xmlns:xsi="http://www.w3.org/2001/XMLSchema-instance" xsi:type="dcterms:W3CDTF">2024-12-02T17:30:30Z</dcterms:modified>
</cp:coreProperties>
</file>